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Annual Financial Information"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Derivative Instruments and Risk" sheetId="13" state="visible" r:id="rId13"/>
    <sheet xmlns:r="http://schemas.openxmlformats.org/officeDocument/2006/relationships" name="Stock-Based Compensation Plan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Accounts and Notes Receivable"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Credit Facilities"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Asset Impairments" sheetId="24" state="visible" r:id="rId24"/>
    <sheet xmlns:r="http://schemas.openxmlformats.org/officeDocument/2006/relationships" name="Intangible Franchise Rights and" sheetId="25" state="visible" r:id="rId25"/>
    <sheet xmlns:r="http://schemas.openxmlformats.org/officeDocument/2006/relationships" name="Employee Savings Plans" sheetId="26" state="visible" r:id="rId26"/>
    <sheet xmlns:r="http://schemas.openxmlformats.org/officeDocument/2006/relationships" name="Operating Leases" sheetId="27" state="visible" r:id="rId27"/>
    <sheet xmlns:r="http://schemas.openxmlformats.org/officeDocument/2006/relationships" name="Accumulated Other Comprehensive" sheetId="28" state="visible" r:id="rId28"/>
    <sheet xmlns:r="http://schemas.openxmlformats.org/officeDocument/2006/relationships" name="Segment Information Segment Inf" sheetId="29" state="visible" r:id="rId29"/>
    <sheet xmlns:r="http://schemas.openxmlformats.org/officeDocument/2006/relationships" name="Selected Quarterly Financial Da" sheetId="30" state="visible" r:id="rId30"/>
    <sheet xmlns:r="http://schemas.openxmlformats.org/officeDocument/2006/relationships" name="Condensed Consolidated Financi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rivative Instruments and Ri34" sheetId="34" state="visible" r:id="rId34"/>
    <sheet xmlns:r="http://schemas.openxmlformats.org/officeDocument/2006/relationships" name="Stock-Based Compensation Plans "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Accounts and Notes Receivable ("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Credit Facilities (Tables)"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Intangible Franchise Rights a44" sheetId="44" state="visible" r:id="rId44"/>
    <sheet xmlns:r="http://schemas.openxmlformats.org/officeDocument/2006/relationships" name="Operating Leases (Tables)" sheetId="45" state="visible" r:id="rId45"/>
    <sheet xmlns:r="http://schemas.openxmlformats.org/officeDocument/2006/relationships" name="Accumulated Other Comprehensi46" sheetId="46" state="visible" r:id="rId46"/>
    <sheet xmlns:r="http://schemas.openxmlformats.org/officeDocument/2006/relationships" name="Segment Information Segment I47" sheetId="47" state="visible" r:id="rId47"/>
    <sheet xmlns:r="http://schemas.openxmlformats.org/officeDocument/2006/relationships" name="Selected Quarterly Financial 48" sheetId="48" state="visible" r:id="rId48"/>
    <sheet xmlns:r="http://schemas.openxmlformats.org/officeDocument/2006/relationships" name="Condensed Consolidated Financ49" sheetId="49" state="visible" r:id="rId49"/>
    <sheet xmlns:r="http://schemas.openxmlformats.org/officeDocument/2006/relationships" name="Annual Financial Information (D" sheetId="50" state="visible" r:id="rId50"/>
    <sheet xmlns:r="http://schemas.openxmlformats.org/officeDocument/2006/relationships" name="Summary of Significant Accoun51" sheetId="51" state="visible" r:id="rId51"/>
    <sheet xmlns:r="http://schemas.openxmlformats.org/officeDocument/2006/relationships" name="Acquisitions and Dispositions (" sheetId="52" state="visible" r:id="rId52"/>
    <sheet xmlns:r="http://schemas.openxmlformats.org/officeDocument/2006/relationships" name="Derivative Instruments and Ri53" sheetId="53" state="visible" r:id="rId53"/>
    <sheet xmlns:r="http://schemas.openxmlformats.org/officeDocument/2006/relationships" name="Derivative Instruments and Ri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Accounts and Notes Receivable63" sheetId="63" state="visible" r:id="rId63"/>
    <sheet xmlns:r="http://schemas.openxmlformats.org/officeDocument/2006/relationships" name="Inventories (Details)" sheetId="64" state="visible" r:id="rId64"/>
    <sheet xmlns:r="http://schemas.openxmlformats.org/officeDocument/2006/relationships" name="Property and Equipment (Details" sheetId="65" state="visible" r:id="rId65"/>
    <sheet xmlns:r="http://schemas.openxmlformats.org/officeDocument/2006/relationships" name="Property and Equipment (Detai66" sheetId="66" state="visible" r:id="rId66"/>
    <sheet xmlns:r="http://schemas.openxmlformats.org/officeDocument/2006/relationships" name="Credit Facilities (Details)" sheetId="67" state="visible" r:id="rId67"/>
    <sheet xmlns:r="http://schemas.openxmlformats.org/officeDocument/2006/relationships" name="Credit Facilities (Details Text" sheetId="68" state="visible" r:id="rId68"/>
    <sheet xmlns:r="http://schemas.openxmlformats.org/officeDocument/2006/relationships" name="Long-Term Debt (Details 1)" sheetId="69" state="visible" r:id="rId69"/>
    <sheet xmlns:r="http://schemas.openxmlformats.org/officeDocument/2006/relationships" name="Long-Term Debt (Details 2)" sheetId="70" state="visible" r:id="rId70"/>
    <sheet xmlns:r="http://schemas.openxmlformats.org/officeDocument/2006/relationships" name="Long-Term Debt (Details Textual" sheetId="71" state="visible" r:id="rId71"/>
    <sheet xmlns:r="http://schemas.openxmlformats.org/officeDocument/2006/relationships" name="Fair Value Measurements (Detail" sheetId="72" state="visible" r:id="rId72"/>
    <sheet xmlns:r="http://schemas.openxmlformats.org/officeDocument/2006/relationships" name="Commitments and Contingencies (" sheetId="73" state="visible" r:id="rId73"/>
    <sheet xmlns:r="http://schemas.openxmlformats.org/officeDocument/2006/relationships" name="Asset Impairments (Details)" sheetId="74" state="visible" r:id="rId74"/>
    <sheet xmlns:r="http://schemas.openxmlformats.org/officeDocument/2006/relationships" name="Intangible Franchise Rights (De" sheetId="75" state="visible" r:id="rId75"/>
    <sheet xmlns:r="http://schemas.openxmlformats.org/officeDocument/2006/relationships" name="Intangible Franchise Rights a76" sheetId="76" state="visible" r:id="rId76"/>
    <sheet xmlns:r="http://schemas.openxmlformats.org/officeDocument/2006/relationships" name="Intangible Franchise Rights a77" sheetId="77" state="visible" r:id="rId77"/>
    <sheet xmlns:r="http://schemas.openxmlformats.org/officeDocument/2006/relationships" name="Employee Savings Plans (Details" sheetId="78" state="visible" r:id="rId78"/>
    <sheet xmlns:r="http://schemas.openxmlformats.org/officeDocument/2006/relationships" name="Operating Leases (Details)" sheetId="79" state="visible" r:id="rId79"/>
    <sheet xmlns:r="http://schemas.openxmlformats.org/officeDocument/2006/relationships" name="Operating Leases (Details Textu" sheetId="80" state="visible" r:id="rId80"/>
    <sheet xmlns:r="http://schemas.openxmlformats.org/officeDocument/2006/relationships" name="Accumulated Other Comprehensi81" sheetId="81" state="visible" r:id="rId81"/>
    <sheet xmlns:r="http://schemas.openxmlformats.org/officeDocument/2006/relationships" name="Segment Information Segment I82" sheetId="82" state="visible" r:id="rId82"/>
    <sheet xmlns:r="http://schemas.openxmlformats.org/officeDocument/2006/relationships" name="Segment Information Segment I83" sheetId="83" state="visible" r:id="rId83"/>
    <sheet xmlns:r="http://schemas.openxmlformats.org/officeDocument/2006/relationships" name="Selected Quarterly Financial 84" sheetId="84" state="visible" r:id="rId84"/>
    <sheet xmlns:r="http://schemas.openxmlformats.org/officeDocument/2006/relationships" name="Selected Quarterly Financial 85" sheetId="85" state="visible" r:id="rId85"/>
    <sheet xmlns:r="http://schemas.openxmlformats.org/officeDocument/2006/relationships" name="Condensed Consolidated Financ86" sheetId="86" state="visible" r:id="rId86"/>
    <sheet xmlns:r="http://schemas.openxmlformats.org/officeDocument/2006/relationships" name="Condensed Consolidated Financ87" sheetId="87" state="visible" r:id="rId87"/>
    <sheet xmlns:r="http://schemas.openxmlformats.org/officeDocument/2006/relationships" name="Condensed Consolidated Financ88" sheetId="88" state="visible" r:id="rId88"/>
  </sheets>
  <definedNames/>
  <calcPr calcId="124519" fullCalcOnLoad="1"/>
</workbook>
</file>

<file path=xl/sharedStrings.xml><?xml version="1.0" encoding="utf-8"?>
<sst xmlns="http://schemas.openxmlformats.org/spreadsheetml/2006/main" uniqueCount="995">
  <si>
    <t>Document and Entity Information - USD ($) $ / shares in Units, $ in Millions</t>
  </si>
  <si>
    <t>12 Months Ended</t>
  </si>
  <si>
    <t>Dec. 31, 2017</t>
  </si>
  <si>
    <t>Feb. 12, 2018</t>
  </si>
  <si>
    <t>Jun. 30, 2017</t>
  </si>
  <si>
    <t>Dec. 31, 2016</t>
  </si>
  <si>
    <t>Document and Entity Information [Abstract]</t>
  </si>
  <si>
    <t>Entity Registrant Name</t>
  </si>
  <si>
    <t>GROUP 1 AUTOMOTIVE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Par or Stated Value Per Share</t>
  </si>
  <si>
    <t>Consolidated Balance Sheets - USD ($)</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GOODWILL</t>
  </si>
  <si>
    <t>INTANGIBLE FRANCHISE RIGHTS</t>
  </si>
  <si>
    <t>Investment in Subsidiarie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t>
  </si>
  <si>
    <t>Derivative Liability, Current</t>
  </si>
  <si>
    <t>Accounts payable</t>
  </si>
  <si>
    <t>Accrued expenses</t>
  </si>
  <si>
    <t>Total current liabilities</t>
  </si>
  <si>
    <t>LONG-TERM DEBT, net of current maturities</t>
  </si>
  <si>
    <t>Deferred Tax Liabilities, Net, Noncurrent</t>
  </si>
  <si>
    <t>LIABILITIES FROM INTEREST RATE RISK MANAGEMENT ACTIVITIES</t>
  </si>
  <si>
    <t>Other Liabilities, Noncurrent</t>
  </si>
  <si>
    <t>Commitments and Contingencies</t>
  </si>
  <si>
    <t xml:space="preserve"> </t>
  </si>
  <si>
    <t>Stockholders' Equity Attributable to Parent [Abstract]</t>
  </si>
  <si>
    <t>Preferred Stock, Value, Issued</t>
  </si>
  <si>
    <t>Common Stock, Value, Issued</t>
  </si>
  <si>
    <t>Additional Paid in Capital, Common Stock</t>
  </si>
  <si>
    <t>Retained Earnings (Accumulated Deficit)</t>
  </si>
  <si>
    <t>Accumulated Other Comprehensive Income (Loss), Net of Tax</t>
  </si>
  <si>
    <t>Treasury Stock, Value</t>
  </si>
  <si>
    <t>Stockholders' Equity Attributable</t>
  </si>
  <si>
    <t>Total liabilities and stockholders' equity</t>
  </si>
  <si>
    <t>Consolidation, Eliminations [Member]</t>
  </si>
  <si>
    <t>Parent Company [Member]</t>
  </si>
  <si>
    <t>Consolidated Balance Sheets Consolidated Balance Sheet (Parentheticals) - $ / shares</t>
  </si>
  <si>
    <t>Preferred Stock, Par or Stated Value Per Share</t>
  </si>
  <si>
    <t>Preferred Stock, Shares Authorized</t>
  </si>
  <si>
    <t>Preferred Stock, Shares Issued</t>
  </si>
  <si>
    <t>Preferred Stock, Shares Outstanding</t>
  </si>
  <si>
    <t>Common Stock, Shares Authorized</t>
  </si>
  <si>
    <t>Common Stock, Shares, Issued</t>
  </si>
  <si>
    <t>Treasury Stock, Shares</t>
  </si>
  <si>
    <t>Consolidated Statements of Operations - USD ($) shares in Thousands, $ in Thousands</t>
  </si>
  <si>
    <t>Dec. 31, 2015</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INCOME (EXPENSE):</t>
  </si>
  <si>
    <t>Floorplan interest expense</t>
  </si>
  <si>
    <t>Other interest expense, ne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Statement of Comprehensive Income [Abstract]</t>
  </si>
  <si>
    <t>OTHER COMPREHENSIVE INCOME (LOSS):</t>
  </si>
  <si>
    <t>Foreign Currency Transaction Gain (Loss), Unrealized</t>
  </si>
  <si>
    <t>Net unrealized loss on foreign currency translation</t>
  </si>
  <si>
    <t>Unrealized gain (loss) on interest rate swaps:</t>
  </si>
  <si>
    <t>Unrealized gain (loss) arising during the period, net of tax benefit</t>
  </si>
  <si>
    <t>Reclassification adjustment for loss included in interest expense, net of tax provision</t>
  </si>
  <si>
    <t>Unrealized gain (loss) on interest rate risk management activities, net of tax</t>
  </si>
  <si>
    <t>OTHER COMPREHENSIVE INCOME (LOSS), NET OF TAXES</t>
  </si>
  <si>
    <t>COMPREHENSIVE INCOME</t>
  </si>
  <si>
    <t>Consolidated Statements of Comprehensive Income (Parenthetical) - USD ($) $ in Thousands</t>
  </si>
  <si>
    <t>Tax (benefit) provision of unrealized loss on interest rate swap</t>
  </si>
  <si>
    <t>Tax (benefit) provision of reclassification adjustment</t>
  </si>
  <si>
    <t>Consolidated Statement of Stockholders' Equity - USD ($) shares in Thousands, $ in Thousands</t>
  </si>
  <si>
    <t>Total</t>
  </si>
  <si>
    <t>Common Stock</t>
  </si>
  <si>
    <t>Additional Paid-in-Capital</t>
  </si>
  <si>
    <t>Retained Earnings</t>
  </si>
  <si>
    <t>Accumulated Other Comprehensive Income (Loss)</t>
  </si>
  <si>
    <t>Treasury Stock</t>
  </si>
  <si>
    <t>Beginning balance at Dec. 31, 2014</t>
  </si>
  <si>
    <t>Beginning balance, shares at Dec. 31, 2014</t>
  </si>
  <si>
    <t>Net income</t>
  </si>
  <si>
    <t>Other comprehensive income (loss), net</t>
  </si>
  <si>
    <t>Stock Issued During Period, Value, Treasury Stock Reissued</t>
  </si>
  <si>
    <t>Stock Issued During Period, Shares, Employee Stock Purchase Plans</t>
  </si>
  <si>
    <t>Stock Issued During Period, Value, Employee Stock Purchase Plan</t>
  </si>
  <si>
    <t>Purchases of treasury stock</t>
  </si>
  <si>
    <t>Stock-based compensation</t>
  </si>
  <si>
    <t>Cash dividend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 of Stockholders' Equity (Parenthetical) - USD ($) $ in Thousands</t>
  </si>
  <si>
    <t>Deferred Income Tax Expense (Benefit)</t>
  </si>
  <si>
    <t>Additional Paid-in Capital [Member]</t>
  </si>
  <si>
    <t>Adjustments to Additional Paid in Capital, Income Tax Benefit from Share-based Compensation</t>
  </si>
  <si>
    <t>Consolidated Statements of Cash Flows - USD ($) $ in Thousands</t>
  </si>
  <si>
    <t>Net borrowings on 5.25% Senior Unsecured Notes</t>
  </si>
  <si>
    <t>CASH FLOWS FROM OPERATING ACTIVITIES:</t>
  </si>
  <si>
    <t>Adjustments to reconcile net income to net cash provided by (used in) operating activities:</t>
  </si>
  <si>
    <t>Depreciation and amortization</t>
  </si>
  <si>
    <t>Deferred income taxes</t>
  </si>
  <si>
    <t>Asset impairments</t>
  </si>
  <si>
    <t>Amortization of debt discount and issue costs</t>
  </si>
  <si>
    <t>Gain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Debt issue costs</t>
  </si>
  <si>
    <t>Borrowings on other debt</t>
  </si>
  <si>
    <t>Principal payments on other debt</t>
  </si>
  <si>
    <t>Borrowings on debt related to real estate, net of debt issue costs</t>
  </si>
  <si>
    <t>Borrowings Of Long Term Debt Related To Real Estate Loans, Net of Debt Issue Costs</t>
  </si>
  <si>
    <t>Principal payments on debt related to real estate</t>
  </si>
  <si>
    <t>Net Issuance of Common and Treasury Shares to Employee Stock Compensation Plans</t>
  </si>
  <si>
    <t>Repurchases of common stock, amounts based on settlement date</t>
  </si>
  <si>
    <t>Adjustment to Additional Paid in Capital, Income Tax Effect from Share-based Compensation, Net</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ANNUAL FINANCIAL INFORMATION Business and Organization Group 1 Automotive, Inc., a Delaware corporation, is a leading operator in the automotive retailing industry with business activities in 15 states in the United States of America (“U.S.”), 28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December 31, 2017 , the Company’s U.S. retail network consisted of 115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December 31, 2017 , the Company had two international regions: (a) the U.K., which consisted of 42 dealerships and (b) Brazil, which consisted of 16 dealerships. The operations of the Company's international regions are structured similar to the U.S. region, each with a regional vice president reporting directly to the Company's Chief Executive Officer.</t>
  </si>
  <si>
    <t>Summary of Significant Accounting Policies and Estimates</t>
  </si>
  <si>
    <t>Accounting Policies [Abstract]</t>
  </si>
  <si>
    <t>SUMMARY OF SIGNIFICANT ACCOUNTING POLICIES AND ESTIMATES</t>
  </si>
  <si>
    <t>SUMMARY OF SIGNIFICANT ACCOUNTING POLICIES AND ESTIMATES 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 Basis of Presentation All business acquisitions completed during the periods presented have been accounted by applying the a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axes collected from customers and remitted to governmental agencies are not included in total revenu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Revenues from these fees are recorded at the time of the sale of the vehicles as finance and insurance revenue earned. Further, through agreements with certain vehicle service contract administrators, the Company earns volume incentive rebates and interest income on reserves, as well as participates in the underwriting profits of the products. These amounts earned are also recognized as finance and insurance revenue.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While chargeback results vary depending on the type of contract sold, a 10% increase in the historical chargeback experience used in determining estimates of future amounts that might be charged back would have increased the reserve at December 31, 2017 by $5.0 million . Cash and Cash Equivalents Cash and cash equivalents include demand deposits and various other short-term investments with original maturities of three months or less at the date of purchase. As of December 31, 2017 and 2016 , cash and cash equivalents excluded $109.0 million and $85.1 million , respectively, of immediately available funds used to pay down the Floorplan Line of the Revolving Credit Facility and the FMCC Facility (as defined in Note 11, “Credit Facilities”), which are the Company’s primary options for the short-term investment of excess cash. These amounts are reflected in the Company’s Consolidated Balance Sheets as the offset accounts related to Floorplan Notes Payable - Credit Facility and Floorplan Notes Payable - Manufacturer Affiliates. 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 Inventories New, used and demonstrator vehicle inventories are carried at the lower of specific cost or net realizable value and are removed from inventory using the specific identification method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7 and 2016 , inventory cost had been reduced by $9.1 million and $9.6 million , respectively, for interest assistance received from manufacturers. New vehicle cost of sales was reduced by $48.9 million , $49.2 million and $50.5 million for interest assistance received related to vehicles sold for the years ended December 31, 2017 , 2016 and 2015 , respectively. The interest assistance over the past three years has ranged from approximately 88.0% of the Company’s quarterly floorplan interest expense in the first quarter of 2017 to 139.9% for the third quarter of 2015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7 , the Company’s used vehicle days’ supply was 39 days . Parts and accessories inventories are valued at lower of cost (determined on a first-in, first-out basis) or net realizable value in the Consolidated Balance Sheets. The Company incurs shipping costs in connection with selling parts to customers. The cost of shipping these parts is included in cost of sales on the Consolidated Statements of Operations. 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 Goodwill Goodwill represents the excess, at the date of acquisition, of the purchase price of the business acquired over the fair value of the net tangible and intangible assets acquired. During 2016, the Company was organized into four geographic regions, East and West regions in the U.S., the U.K. region and the Brazil region. During 2017, the Company re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 (which represents the Company’s largest reporting unit) as of October 31, 2017 , the Company based its analysis on an estimate of industry sales of 16.9 million units in 2018 , 16.7 million units in 2019, 16.5 million units in 2020 and remaining flat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 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 and remain as part of goodwill in the U.S. reporting unit at December 31, 2017 and 2016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 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 See Note 7, “Income Taxes” for additional details. Fair Value of Financial Assets and Liabilities The Company’s financial instruments consist primarily of cash and cash equivalents, contracts-in-transit and vehicle receivables, accounts and notes receivable, accounts payable, credit facilities, long-term debt and interest rate derivative instrument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 For discussion on the fair value of the Company’s interest rate derivative instruments and fixed-rate long-term debt, refer to “ Derivative Financial Instruments” and Note 12, “Long-Term Debt” below, respectively. 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 Derivative Financial Instruments One of the Company’s primary market risk exposures is increasing interest rates. Interest rate derivatives, designated as cash flow hedges, are used to adjust interest rate exposures, when determined appropriate based on current and forecasted future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7 , 2016 and 2015 . The Company measures the fair value of its interest rate derivative instruments utilizing an income approach valuation technique, converting estimated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Foreign Currency Translation The functional currency for the Company’s U.K. subsidiaries is the British pound sterling (£) and of the Company’s Brazil subsidiaries is the Brazilian real (R$).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it through earnings as a part of the gain or loss on the disposition transaction. 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Consolidated Statements of Operations. Factory incentive amounts related to parts and vehicles still in inventory as of the balance sheet date are reflected in inventory. 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Advertising The Company expenses the costs of advertising as incurred. Advertising expense for the years ended December 31, 2017 , 2016 , and 2015 , totaled $74.1 million , $75.3 million and $74.6 million , respective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assistance amounts received related to vehicles still in inventory as of the balance sheet date are reflected in accrued expenses. Advertising expense has been reduced by $15.3 million , $16.7 million and $17.3 million for advertising assistance earned related to vehicles sold for the years ended December 31, 2017 , 2016 and 2015 , respectively. 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7 , Toyota (including Lexus, Scion and Toyota brands), Volkswagen (including Audi, Porsche, and Volkswagen brands), BMW (including MINI and BMW brands), Ford (including Ford and Lincoln brands), Honda (including Acura and Honda brands), Nissan, General Motors (including Chevrolet, GMC, Buick, and Cadillac brands), Daimler (including Mercedes-Benz, smart and Sprinter brands), Hyundai (including Hyundai and Kia brands) and FCA US (formerly Chrysler) (including Chrysler, Dodge, RAM and Jeep brands), accounted for 25.3% , 13.0% , 12.7% , 11.5% , 9.2% , 7.4% , 6.2% , 4% , 3.9% , and 3.9% of the Company’s new vehicle sales volume, respectively. No other manufacturer accounted for more than 2.9% of the Company’s total new vehicle sales volume in 2017 . Through the use of an open account, the Company purchases and returns parts and accessories from/to the manufacturers and receives reimbursement for rebates, incentives and other earned credits. As of December 31, 2017 , the Company was due $109.6 million from various manufacturers (see Note 8, “Accounts and Notes Receivable”). Receivable balances from Toyota, General Motors, BMW, Volkswagen, Daimler, Ford, Nissan, Hyundai, Honda, and FCA US (formerly Chrysler), represented 16.6% , 14.1% , 14.0% , 13.5% , 11.2% , 9.0% , 5.0% , 3.8% , 3.4% and 3.2% , respectively, of this total balance due from manufacturer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11,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117.1 million , $109.3 million and $92 million in 2017 , 2016 and 2015 , respectively. Cash paid for taxes, net of refunds, was $61.0 million , $56.9 million and $74.8 million in 2017 , 2016 and 2015 , respectively. 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0, “Segment Information,” for additional details regarding the Company’s reportable segments. Self-Insured Medical, Property and Casualty Reserves The Company purchases insurance policies for worker’s compensation, liability, auto physical damage, property, pollution, employee medical benefits and other risks consisting of large deductibles and/or self-insured retentions. The Company’s U.S. auto physical damage insurance coverage is composed of a $10.0 million per occurrence company deductible with an annual maximum aggregate deductible of $30.0 million with no maximum payout. Under the Company’s U.S. workers’ compensation and general liability insurance coverage, its exposure per claim is limited to $1.0 million per occurrence, with unlimited exposure on the number of claims up to $1.0 million that may be incurred. As of December 31, 2017 , the Company had accrued $20.5 million for its estimated liability on incurred workers’ compe</t>
  </si>
  <si>
    <t>Acquisitions and Dispositions</t>
  </si>
  <si>
    <t>Acquisitions and Dispositions [Abstract]</t>
  </si>
  <si>
    <t>Mergers, Acquisitions and Dispositions Disclosures [Text Block]</t>
  </si>
  <si>
    <t>ACQUISITIONS AND DISPOSITIONS During the twelve months ended December 31, 2017, the Company acquired 12 U.K. dealerships, inclusive of 14 franchises, and opened one additional dealership for one awarded franchise in the U.K. In addition, the Company acquired three dealerships in the U.S., inclusive of four franchises, opened one dealership for one awarded franchise in the U.S. and added motorcycles to an existing BMW dealership in Brazil. Aggregate consideration paid for these dealerships totaled $120.3 million , including the associated real estate and goodwill, as well as $11.2 million of cash received in the acquisition of the dealerships. The purchase prices have been allocated based upon the consideration paid and the estimated fair values of the assets acquired and liabilities assumed at the acquisition dates. The allocation of the purchase prices is preliminary and based on estimates and assumptions that are subject to change within the purchase price allocation periods (generally one year from the respective acquisition date). In addition, during the twelve months ended December 31, 2017, the Company disposed of three dealerships: two in Brazil representing two franchises and one in the U.K. representing one franchise. During the twelve months ended December 31, 2016, the Company acquired 12 U.K. dealerships, inclusive of 15 franchises, and opened two additional dealerships for two awarded franchises in the U.K. The Company also acquired one dealership in Brazil, representing one franchise, and opened two additional dealerships in Brazil representing one acquired and two previously awarded franchises. Aggregate consideration paid for these dealerships totaled $61.2 million, including the associated real estate and goodwill, as well as $3.9 million of cash received in the acquisition of the dealerships. The purchase prices were allocated based upon the consideration paid and the estimated fair values of the assets acquired and liabilities assumed at the acquisition dates. In addition, during the twelve months ended December 31, 2016, the Company disposed of ten franchises: five in the U.S., four in Brazil and one in the U.K. Primarily as a result of these U.S., Brazil and U.K. dealership dispositions, a net pre-tax gain of $2.7 million and net pretax losses of $0.8 million and $0.3 million , respectively, were recognized for the twelve months ended December 31, 2016.</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11, “Credit Facilities”) and certain variable-rate real estate related borrowings in the U.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In effect as of December 31, 2017 and December 31, 2016 , the Company held interest rate derivative instruments with an aggregate notional value of $623.0 million and $765.3 million , respectively, that fixed its underlying one-month LIBOR at a weighted average rate of 2.5% and 2.5% , respectively. Of the $623.0 million in notional value of swaps in effect as of December 31, 2017 , $110.6 million became effective during the year ended December 31, 2017 . The following table presents the notional value of the annual expiration of swaps in effect as of December 31, 2017 (excludes forward starting swaps): 2018 2019 2020 2021 2022 2023 2024 Notional amount of swaps expiring (in millions) $ 153.6 $ 353.7 $ 53.7 $ 12.0 $ 18.8 $ 26.9 $ 4.2 The Company records the majority of the impact of the periodic settlements of these swaps as a component of floorplan interest expense. For the years ended December 31, 2017 , 2016 and 2015 , the impact of the Company’s interest rate hedges in effect increased floorplan interest expense by $10.3 million , $11.1 million , and $11.5 million , respectively. Total floorplan interest expense, inclusive of the aforementioned impact of the Company’s interest rate hedges, was $52.4 million , $44.9 million , and $39.3 million for the years ended December 31, 2017 , 2016 and 2015 , respectively. In addition to the $623.0 million of swaps in effect as of December 31, 2017 , the Company held 11 additional interest rate derivative instruments with forward start dates between January 2018 and December 2020 and expiration dates between December 2020 and December 2030 . As of December 31, 2017 , the aggregate notional value of these 11 forward-starting swaps was $575.0 million , of which $200.0 million were to become effective by January 2, 2018, and the weighted average interest rate was 2.1% . The combination of the interest rate derivative instruments currently in effect and these forward-starting derivative instruments is structured such that the notional value in effect at any given time through December 2030 does not exceed $918.4 million , which is less than the Company’s expectation for variable rate debt outstanding during such period. In aggregate, as of December 31, 2017 and December 31, 2016 , the Company reflected liabilities from interest rate risk management activities of $10.6 million and $24.4 million , respectively, in its Consolidated Balance Sheets. In addition, as of both December 31, 2017 and December 31, 2016, the Company reflected $9.5 million of assets from interest rate risk management activities included in Other Assets in the Consolidated Balance Sheet. Included in Accumulated Other Comprehensive Loss at December 31, 2017 , 2016 and 2015 , were accumulated unrealized losses, net of income taxes, totaling $0.7 million , $9.3 million , and $19.5 million , respectively, related to these interest rate derivative instruments. As of December 31, 2017 and 2016 , all of the Company’s derivative contracts that were in effect were determined to be effective. The Company had no gains or losses related to ineffectiveness or amounts excluded from effectiveness testing recognized in the Consolidated Statements of Operations for the years ended December 31, 2017 , 2016 or 2015 , respectively. The following table presents the impact during the current and comparative prior year periods for the Company’s derivative financial instruments on its Consolidated Statements of Operations and Consolidated Balance Sheets. Amount of Unrealized Income (Loss), Net of Tax, Recognized in OCI Year Ended December 31, 2017 2016 2015 (In thousands) Derivatives in Cash Flow Hedging Relationship Interest rate derivative instruments $ 1,034 $ 1,728 $ (9,856 ) Amount of Loss Reclassified from OCI into Statement of Operations Year Ended December 31, 2017 2016 2015 (In thousands) Location of Loss Reclassified from OCI into Statements of Operations Floorplan interest expense $ (10,272 ) $ (11,097 ) $ (11,486 ) Other interest expense (1,924 ) (2,332 ) (1,814 ) The amount expected to be reclassified out of other comprehensive income (loss) into earnings as additional floorplan interest expense or other interest expense in the next twelve months is $6.9 million .</t>
  </si>
  <si>
    <t>Stock-Based Compensation Plans</t>
  </si>
  <si>
    <t>Disclosure of Compensation Related Costs, Share-based Payments [Abstract]</t>
  </si>
  <si>
    <t>STOCK-BASED COMPENSATION PLANS</t>
  </si>
  <si>
    <t xml:space="preserve"> 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 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December 31, 2017 , there were 1,063,975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because each award contains non-forfeitable rights to dividends. As such, the two-class method is required for the computation of earnings per share. See Note 6, “Earnings Per Share,” for further details. Restricted stock awards are considered outstanding at the date of grant, but are subject to vesting periods upon issuance of up to five years . Restricted stock units are considered vested at the time of issuance. However, since they convey no voting rights,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December 31, 2017 , along with the changes during the year then ended, is as follows: Awards Weighted Average Grant Date Fair Value Nonvested at December 31, 2016 850,422 $ 67.25 Granted 223,139 75.45 Vested (270,335 ) 70.93 Forfeited (100,448 ) 68.79 Nonvested at December 31, 2017 702,778 $ 68.23 The total fair value of restricted stock awards which vested during the years ended December 31, 2017 , 2016 and 2015 , was $19.2 million , $16.5 million and $13.9 million , respectively.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17 , there were 1,139,095 shares available for issuance under the Purchase Plan. During the years ended December 31, 2017 , 2016 and 2015 , the Company issued 123,448 , 152,138 , and 102,029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6.51 , $13.40 , and $18.56 during the years ended December 31, 2017 , 2016 and 2015 , respectively. The fair value of stock purchase rights is calculated using the grant date stock price, the value of the embed ded call option and the value of the embedded put option. Stock-Based Compensation Total stock-based compensation cost was $18.9 million , $21.1 million , and $18.9 million for the years ended December 31, 2017 , 2016 and 2015 , respectively. As of December 31, 2017 , there was $34.7 million of total unrecognized compensation cost related to stock-based compensation arrangements which is expected to be recognized over a weighted-average period of 3.1 years . Cash received from Purchase Plan purchases was $7.1 million , $7.1 million and $7.2 million for the years ended December 31, 2017 , 2016 and 2015 , respectively.</t>
  </si>
  <si>
    <t>Earnings Per Share</t>
  </si>
  <si>
    <t>Earnings Per Share [Abstract]</t>
  </si>
  <si>
    <t>EARNINGS PER SHARE</t>
  </si>
  <si>
    <t>EARNINGS PER SHARE The two-class method is utilized for the computation of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17 , 2016 , and 2015 : Year Ended December 31, 2017 2016 2015 (In thousands, except per share amounts) Weighted average basic common shares outstanding 20,420 21,161 23,148 Dilutive effect of employee stock purchases, net of assumed repurchase of treasury stock 5 9 4 Weighted average dilutive common shares outstanding 20,425 21,170 23,152 Basic: Net income $ 213,442 $ 147,065 $ 93,999 Less: Earnings allocated to participating securities 7,512 5,871 3,595 Earnings available to basic common shares $ 205,930 $ 141,194 $ 90,404 Basic earnings per common share $ 10.08 $ 6.67 $ 3.91 Diluted: Net income $ 213,442 $ 147,065 $ 93,999 Less: Earnings allocated to participating securities 7,511 5,869 3,595 Earnings available to diluted common shares $ 205,931 $ 141,196 $ 90,404 Diluted earnings per common share $ 10.08 $ 6.67 $ 3.90</t>
  </si>
  <si>
    <t>Income Taxes</t>
  </si>
  <si>
    <t>Income Tax Disclosure [Abstract]</t>
  </si>
  <si>
    <t>INCOME TAXES</t>
  </si>
  <si>
    <t>INCOME TAXES Income/(loss) before income taxes by geographic area was as follows: Year Ended December 31, 2017 2016 2015 (In thousands) Domestic $ 206,579 $ 222,178 $ 231,798 Foreign 12,424 5,193 (49,627 ) Total income before income taxes $ 219,003 $ 227,371 $ 182,171 Federal, state and foreign income tax provisions/(benefits) were as follows: Year Ended December 31, 2017 2016 2015 (In thousands) Federal: Current $ 44,921 $ 57,321 $ 66,973 Deferred (46,938 ) 18,704 15,528 State: Current 3,774 4,636 5,165 Deferred 3,921 1,878 1,768 Foreign: Current 2,929 4,187 4,150 Deferred (3,046 ) (6,420 ) (5,412 ) Provision for income taxes $ 5,561 $ 80,306 $ 88,172 Actual income tax expense differed from income tax expense computed by applying the U.S. federal statutory corporate tax rate of 35% to income before income taxes in 2017 , 2016 and 2015 as follows: Year Ended December 31, 2017 2016 2015 (In thousands) Provision at the U.S. federal statutory rate $ 76,651 $ 79,580 $ 63,760 Increase (decrease) resulting from: State income tax, net of benefit for federal deduction 4,472 4,230 4,448 Foreign income tax rate differential (2,443 ) (2,799 ) (2,002 ) Employment credits (862 ) (821 ) (407 ) Changes in valuation allowances 629 749 14,667 Non-deductible goodwill — 34 4,651 Tax Cuts and Jobs Act - Deferred Tax Effect (73,028 ) — — — Stock-based compensation (136 ) 368 386 Other 278 (1,035 ) 2,669 Provision for income taxes $ 5,561 $ 80,306 $ 88,172 On December 22, 2017, the U.S. government enacted comprehensive tax legislation referred to as the Tax Cuts and Jobs Act (the “Tax Act”). The Tax Act made broad and complex changes to the U.S. tax code, including, but not limited to, reducing the U.S. federal corporate tax rate from 35% to 21% , creating a territorial tax system that generally eliminates U.S. federal income taxes on dividends from foreign subsidiaries, and requiring companies to pay a one-time transition tax on unrepatriated earnings of their foreign subsidiaries. In December 2017, the SEC issued Staff Accounting Bulletin No. 118, Income Tax Accounting Implications of the Tax Cuts and Job Act (“SAB 118”), which provides guidance on accounting for tax effects of the Tax Act. SAB 118 provides a measurement period that should not excee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in the financial statements, it should continue to apply ASC 740 on the basis of the provisions of the tax laws that were in effect immediately before the enactment of the Tax Act. For the year ended December 31, 2017, the Company was able to determine a reasonable estimate of the impact of the Tax Act and recognized that estimate as a provisional amount. Based on the reduction of the U.S. federal corporate tax to 21% , effective January 1, 2018, the Company recorded a provisional $73.0 million tax benefit to continuing operations, with a corresponding reduction in its net deferred tax liabilities. This was based on the remeasurement of the Company’s deferred tax assets and liabilities, and a review of the Company’s valuation allowances, using the new tax rate prescribed in the Tax Act effective in 2018. In addition, the Company provisionally determined that it does not have a transition tax liability for previously untaxed accumulated and current earnings and profits (E&amp;P) of our foreign subsidiaries, based on its estimated calculation of E&amp;P as of the relevant measurement dates. Due to the timing of the enactment and complexity involved in applying the provisions of the Tax Act, we based our provisions on reasonable estimates of the law’s effects in our financial statements as of December 31, 2017. We will complete our accounting for the Tax Act after we have considered additional guidance issued by the U.S. Treasury Department, the IRS, state tax authorities and other standard-setting bodies, and we have gathered and analyzed additional data relative to our calculations. This may result in adjustments to our provisional amounts, which would impact our provision for income taxes and effective tax rate in the period the adjustments are made. We will complete our accounting for the Tax Act in 2018. With regard to the new tax on post-2017 “global intangible low-taxed income” (GILTI) created by the Tax Act, the Company has elected to adopt an accounting policy of accounting for this tax as a period charge in the future period the tax may arise, and has not provided any deferred taxes related to its foreign investments with respect to GILTI. For the year ended December 31, 2017 , the Company recorded a tax provision of $5.6 million . This included the tax benefit for the deferred tax impact of the Tax Act noted above, as well as excess tax deductions for restricted stock resulting from the adoption of ASU 2016-09, which were partially offset by certain expenses for stock-based compensation recorded in 2017 that were non-deductible for income tax purposes. For the year ended December 31, 2017, the Company also provided valuation allowances with respect to deferred tax assets primarily relating to goodwill and net operating losses of certain Brazil subsidiaries, as well as state net operating losses in the U.S., based on expectations concerning their realizability. As a result of these items recorded in 2017 compared to the 2016 items discussed below, the effective tax rate for the year ended December 31, 2017 decreased to 2.5% , as compared to 35.3% for the year ended December 31, 2016 . During 2016 , the Company recorded a tax provision of $80.3 million . Certain expenses for stock-based compensation recorded in 2016 were non-deductible for income tax purposes. The Company provided valuation allowances with respect to goodwill and net operating losses of certain Brazil subsidiaries, as well as state net operating losses in the U.S., based on expectations concerning their realizability. As a result of these items, the impact of a relatively higher proportion of the Company’s pretax income being generated in the Company’s U.K. region, relatively less valuation allowances recognized in 2016 compared to 2015 and the 2015 items discussed below, the effective tax rate for the year ended December 31, 2016 decreased to 35.3% , as compared to 48.4% for the year ended December 31, 2015. During 2015, the Company recorded a tax provision of $88.2 million . Certain expenses for stock-based compensation recorded in 2015 were non-deductible for income tax purposes. The Company provided valuation allowances with respect to goodwill and net operating losses of certain Brazil subsidiaries, as well as state net operating losses in the U.S., based on expectations concerning their realizability. In addition, no substantial deferred tax benefit relative to the impairment of goodwill in the Brazil reporting unit was recognized for U.S. GAAP reporting purposes.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December 31, 2017 2016 (In thousands) Deferred tax assets: Loss reserves and accruals $ 44,004 $ 59,884 Interest rate swaps 259 5,598 Goodwill and intangible franchise rights 2,770 5,907 U.S. state net operating loss (“NOL”) carryforwards 17,430 16,848 Depreciation expense — 775 Foreign NOL carryforwards 40,582 34,946 Other 379 — Deferred tax assets 105,424 123,958 Valuation allowance on deferred tax assets (54,415 ) (53,946 ) Net deferred tax assets $ 51,009 $ 70,012 Deferred tax liabilities: Goodwill and intangible franchise rights $ (118,447 ) $ (160,439 ) Depreciation expense (50,166 ) (64,465 ) Deferred gain on bond redemption (327 ) (1,023 ) Other (1,820 ) (3,317 ) Deferred tax liabilities (170,760 ) (229,244 ) Net deferred tax liability $ (119,751 ) $ (159,232 ) As of December 31, 2017 , the Company had state NOL carryforwards in the U.S. of $261.9 million that will expire between 2018 and 2037 , and foreign NOL carryforwards of $122.0 million that may be carried forward indefinitely. To the extent that the Company expects that net income will not be sufficient to realize these NOLs in certain jurisdictions, a valuation allowance has been established. The Company believes it is more likely than not that its deferred tax assets, net of valuation allowances provided, will be realized, based primarily on our expectation of future taxable income, considering future reversals of existing taxable temporary differences. As of December 31, 2017 , the Company had two controlled foreign corporations that own its foreign operations (the “Foreign Subsidiaries”). The Company has not provided for U.S. deferred taxes on the outside basis differences of its Foreign Subsidiaries, as the Company has taken the position that its investment in the Foreign Subsidiaries will be permanently reinvested outside the U.S. The book basis for one of the Company’s Foreign Subsidiaries that consists of the Company’s U.K. operations exceeded the tax basis by approximately $15.0 million , as of December 31, 2017. If a taxable event resulting in the recognition of these outside basis differences occurred, the resulting tax would not be material. The Company is subject to income tax in U.S. federal and numerous state jurisdictions, as well as in the U.K. and Brazil. Based on applicable statutes of limitations, the Company is generally no longer subject to examinations by U.S. tax authorities in years prior to 2013 , by U.K. tax authorities in years prior to 2013 and by Brazil tax authorities in years prior to 2012 . The Company had no unrecognized tax benefits as of December 31, 2016 with respect to uncertain tax positions and did not incur any interest and penalties for the year then ended. The Company added $1.0 million of unrecognized tax benefits during 2017, based upon tax positions in prior years, that was also the total unrecognized tax benefit balance as of December 31, 2017. To the extent that any such tax benefits are recognized in the future, such recognition would impact the effective tax rate in that period by approximately $0.8 million . For the year ended December 31, 2017, the Company recorded approximately $0.2 million of interest and penalty related to its uncertain tax positions. Consistent with prior practice, the Company recognizes interest and penalties related to uncertain tax positions in income tax expense in the accompanying Consolidated Statements of Operations.</t>
  </si>
  <si>
    <t>Accounts and Notes Receivable</t>
  </si>
  <si>
    <t>Receivables [Abstract]</t>
  </si>
  <si>
    <t>ACCOUNTS AND NOTES RECEIVABLE</t>
  </si>
  <si>
    <t>ACCOUNTS AND NOTES RECEIVABLE, NET The Company’s accounts and notes receivable consisted of the following: December 31, 2017 2016 (In thousands) Amounts due from manufacturers $ 109,599 $ 95,754 Parts and service receivables 39,343 35,318 Finance and insurance receivables 25,293 24,866 Other 17,514 20,322 Total accounts and notes receivable 191,749 176,260 Less allowance for doubtful accounts 3,138 2,896 Accounts and notes receivable, net $ 188,611 $ 173,364</t>
  </si>
  <si>
    <t>Inventory Disclosure [Abstract]</t>
  </si>
  <si>
    <t>INVENTORIES</t>
  </si>
  <si>
    <t>INVENTORIES, NET The Company’s inventories consisted of the following: December 31, 2017 2016 (In thousands) New vehicles $ 1,194,632 $ 1,156,383 Used vehicles 350,760 294,812 Rental vehicles 144,213 131,080 Parts, accessories and other 82,755 77,762 Total inventories 1,772,360 1,660,037 Less lower of cost or net realizable value allowance 9,067 8,222 Inventories, net $ 1,763,293 $ 1,651,815</t>
  </si>
  <si>
    <t>Property and Equipment</t>
  </si>
  <si>
    <t>Property, Plant and Equipment [Abstract]</t>
  </si>
  <si>
    <t>PROPERTY AND EQUIPMENT</t>
  </si>
  <si>
    <t>. PROPERTY AND EQUIPMENT, NET The Company’s property and equipment consisted of the following: Estimated Useful Lives in Years December 31, 2017 2016 (In thousands) Land — $ 482,600 $ 400,163 Buildings 25 to 50 700,257 553,961 Leasehold improvements varies 172,071 170,060 Machinery and equipment 7 to 20 117,781 100,164 Furniture and fixtures 3 to 10 100,881 87,691 Company vehicles 3 to 5 11,933 11,632 Construction in progress — 41,824 66,658 Total 1,627,347 1,390,329 Less accumulated depreciation and amortization 308,388 264,446 Property and equipment, net $ 1,318,959 $ 1,125,883 During 2017, the Company incurred $98.3 million of capital expenditures for the construction of new or expanded facilities and the purchase of equipment and other fixed assets in the maintenance of the Company’s dealerships and facilities, excluding $15.9 million of capital expenditures accrued as of December 31, 2016. As of December 31, 2017, the Company had accrued $8.8 million of capital expenditures. In addition, in 2017, the Company purchased real estate (including land and buildings) associated with existing dealership operations totaling $110.4 million . And, in conjunction with the acquisition of dealerships and franchises in 2017, the Company acquired $29.0 million of real estate and other property and equipment. The Company recognized $0.2 million in asset impairments related to property and equipment for the year ended December 31, 2017. During 2016, the Company incurred $100.6 million of capital expenditures for the construction of new or expanded facilities and the purchase of equipment and other fixed assets in the maintenance of the Company’s dealerships and facilities, excluding $32.7 million of capital expenditures accrued as of December 31, 2015. As of December 31, 2016, the Company had accrued $15.9 million of capital expenditures. In addition, the Company purchased real estate (including land and buildings) associated with existing dealership operations totaling $39.1 million . And, in conjunction with the acquisition of dealerships and franchises in 2016, the Company acquired $28.8 million of real estate and other property and equipment. The Company recognized $2.8 million in asset impairments related to property and equipment for the year ended December 31, 2016. Depreciation and amortization expense, including amortization of capital leases, totaled $57.9 million , $51.2 million and $47.2 million for the years ended December 31, 2017 , 2016 and 2015 , respectively. As of December 31, 2017 and 2016 , $77.4 million and $68.9 million of buildings under capital leases were recorded as property and equipment, before accumulated depreciation, respectively.</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NA, LLC (“BMWFS”), Volkswagen Finance, Toyota Motor Credit Corporation, FMCC and a third-party financial institution for financing of its new, used, and rental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 December 31, 2017 2016 (In thousands) Floorplan notes payable — credit facility and other New vehicles $ 1,019,511 $ 941,913 Used vehicles 176,802 160,070 Rental vehicles 23,530 29,735 Floorplan offset (86,547 ) (59,626 ) Total floorplan notes payable - credit facility 1,133,296 1,072,092 Other floorplan notes payable 20,852 4,936 Total floorplan notes payable - credit facility and other $ 1,154,148 $ 1,077,028 Floorplan notes payable — manufacturer affiliates FMCC Facility $ 152,984 $ 175,244 Floorplan offset (22,500 ) (25,500 ) Total FMCC Facility 130,484 149,744 Foreign and rental vehicles 244,199 217,417 Total floorplan notes payable — manufacturer affiliates $ 374,683 $ 367,161 Revolving Credit Facility The Company’s Revolving Credit Facility provides a total borrowing capacity of $1.8 billion and expires on June 17, 2021.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The Acquisition Line is not due until maturity of the facility and is, therefore, classified as long-term debt in the accompanying Consolidated Balance Sheets. See further discussion of the Acquisition Line in Note 12, “Long-Term Debt”. The capacity under these two tranches can be re-designated within the overall $1.8 billion commitment, subject to the aforementioned limits. Up to $125.0 million of the Acquisition Line can be borrowed in either euros or British pound sterling. The Revolving Credit Facility can be expanded to a maximum commitment of $2.1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depending on the Company’s total adjusted leverage ratio, for borrowings in U.S. dollars and a LIBOR equivalent plus 125 to 250 basis points, depending on the Company’s total adjusted leverage ratio, on borrowings in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0% to 0.45% per annum, depending on the Company’s total adjusted leverage ratio, based on a minimum commitment of $50.0 million less outstanding borrowings. In conjunction with the Revolving Credit Facility, the Company has $4.2 million of related unamortized costs as of December 31, 2017 , which are included in Prepaid expenses and other current assets and Other Assets on the accompanying Consolidated Balance Sheets and amortized over the term of the facility. After considering the outstanding balance of $1,133.3 million at December 31, 2017 , the Company had $306.7 million of available floorplan borrowing capacity under the Floorplan Line. Included in the $306.7 million available borrowings under the Floorplan Line was $86.5 million of immediately available funds. The weighted average interest rate on the Floorplan Line was 2.7% and 2.0% as of December 31, 2017 and 2016 , respectively, excluding the impact of the Company’s interest rate derivative instruments. With regards to the Acquisition Line, there were $27.0 million borrowings outstanding as of December 31, 2017 and no borrowings outstanding as of December 31, 2016. The interest rate on the Acquisition Line was 2.25% as of December 31, 2017. After considering $25.0 million of outstanding letters of credit and other factors included in the Company’s available borrowing base calculation, there was $308.2 million of available borrowing capacity under the Acquisition Line as of December 31, 2017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December 31, 2017 , the Credit Facility Restricted Payment Basket totaled $184.8 million . As of December 31, 2017 and 2016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December 31, 2017 , the Company had an outstanding balance of $130.5 million under the FMCC Facility with an available floorplan borrowing capacity of $169.5 million . Included in the $169.5 million available borrowings under the FMCC Facility was $22.5 million of immediately available funds. This facility bears interest at a rate of Prime plus 150 basis points minus certain incentives. The interest rate on the FMCC Facility was 6.00% and 5.25% before considering the applicable incentives as of December 31, 2017 and 2016 , respectively. Other Credit Facilities The Company has credit facilities with BMWFS, Volkswagen Finance, Toyota Motor Credit Corporation, FMCC and a third-party financial institution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As of December 31, 2017 , borrowings outstanding under these facilities totaled $122.8 million . Annual interest rates charged on borrowings outstanding under these facilities, after the grace period of zero to 30 days, ranged from 1.25% to 3.95% . The Company has credit facilities with financial institutions in Brazil, most of which are affiliated with the manufacturers, for the financing of new, used and rental vehicle inventories related to its Brazilian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December 31, 2017 , borrowings under these facilities totaled $22.7 million . Annual interest rates charged on borrowings outstanding under these facilities, after the grace period of zero to 90 days, ranged from 11.42% to 18.02%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Rental vehicles are typically transferred to used vehicle inventory when they are removed from service and repayment of the borrowing is required at that time. As of December 31, 2017 , borrowings outstanding under these rental vehicle facilities totaled $119.6 million , with interest rates that vary up to 6.00% .</t>
  </si>
  <si>
    <t>Long-Term Debt</t>
  </si>
  <si>
    <t>Debt Disclosure [Abstract]</t>
  </si>
  <si>
    <t>LONG-TERM DEBT</t>
  </si>
  <si>
    <t>LONG-TERM DEBT The Company carries its long-term debt at face value, net of applicable discounts and capitalized debt issuance costs. Long-term debt consisted of the following: December 31, 2017 2016 (In thousands) 5.00% Senior Notes (aggregate principal of $550,000 at December 31, 2017 and 2016) $ 542,063 $ 540,465 5.25% Senior Notes (aggregate principal of $300,000 at December 31, 2017 and 2016) 296,151 295,591 Acquisition Line 26,988 — Real Estate Related and Other Long-Term Debt 440,845 385,358 Capital lease obligations related to real estate, maturing in varying amounts through June 2034 with a weighted average interest rate of 10.4% and 9.9%, respectively 51,665 47,613 1,357,712 1,269,027 Less current maturities of long-term debt 39,528 56,218 $ 1,318,184 $ 1,212,809 Included in current maturities of long-term debt and short-term financing in the Company’s Consolidated Balance Sheets, the Company has two short-term revolving working capital loan agreements with third-party financial institutions in the U.K. and an unsecured loan agreement with a third-party financial institution in the U.S. As of December 31, 2017 and December 31, 2016 , short-term borrowings under the U.K. third-party loans totaled $13.4 million and $16.2 million , respectively. During 2017 , the Company made borrowings of $5.1 million and no principal payments under the U.K. third-party loans. As of December 31, 2017 , short-term borrowings under the U.S. third-party loan totaled $24.7 million . During 2017 , the Company made borrowings of $25.1 million and made principal payments of $0.3 million under the U.S. third-party loan. 5.00% Senior Notes On June 2, 2014, the Company issued $350.0 million aggregate principal amount of its 5.00% senior notes due 2022 (“ 5.00% Notes”). Subsequently, on September 9, 2014, the Company issued an additional $200.0 million of 5.00% Notes at a discount of 1.5% from face value. The 5.00% Notes will mature on June 1, 2022 and pay interest semiannually, in arrears, in cash on each June 1 and December 1, beginning December 1, 2014.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calculation under the terms of the 5.00% Notes is the same as under the Credit Facility Restricted Payment Basket. The 5.00% Notes were registered with the Securities and Exchange Commission in June 2015. The 5.00% Notes are presented net of unamortized underwriters’ fees, discount and debt issuance costs, which are being amortized over a period of eight years in conjunction with the term of the 5.00% Notes, of $7.9 million as of December 31, 2017 . 5.25% Senior Notes On December 8, 2015, the Company issued 5.25% senior unsecured notes with a face amount of $300.0 million due to mature on December 15, 2023 (“ 5.25% Notes”). The 5.25% Notes pay interest semiannually, in arrears, in cash on each June 15 and December 15, beginning June 15, 2016. Using proceeds of certain equity offerings, the Company may redeem up to 35.0% of the 5.25% Notes prior to December 15, 2018, subject to certain conditions, at a redemption price equal to 105.2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calculation under the terms of the 5.25% Notes is the same as under the Credit Facility Restricted Payment Basket. The 5.25% Notes are presented net of unamortized underwriters’ fees, discount and debt issuance costs, which are being amortized over a period of eight years in conjunction with the term of the 5.25% Notes, of $3.8 million as of December 31, 2017 . Acquisition Line The Revolving Credit Facility has the total borrowing capacity of $1.8 billion and expires on June 17, 2021 . This arrangement provides a maximum of $360.0 million and a minimum of $50.0 million for working capital and general corporate purposes, including acquisitions. See Note 11,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 Toyota Motor Credit Corporation (“TMCC”), BMW Financial Services NA, LLC (“BMWFS”) and FMCC, as well as several third-party financial institutions. These mortgage loans may be expanded for borrowings related to specific buildings and/or properties and are guaranteed by the Company. Each mortgage loan was made in connection with, and is secured by mortgage liens on, the real property owned by the Company that is mortgaged under the loans. The mortgage loans bear interest at fixed rates between 3.25% and 4.69% , and at variable indexed rates plus a spread between 1.50% and 2.50% per annum. The mortgage loans consist of 57 term loans for an aggregate principal amount of $398.0 million . As of December 31, 2017 , borrowings outstanding under these notes totaled $350.0 million , with $26.4 million classified as a current maturity of long-term debt in the accompanying Consolidated Balance Sheets, as compared to $321.9 million outstanding with $39.8 million classified as current as of December 31, 2016 . During 2017 , the Company made additional net borrowings and principal payments of $46.4 million and $18.4 million , respectively. These mortgage loans are presented net of unamortized underwriters’ fees, discount, and debt issuance costs, which are being amortized over the terms of the mortgage loans, of $0.6 million as of December 31, 2017. The agreements provide for monthly payments based on 15 or 30-year amortization schedules and mature between December 2018 and November 2032 . These mortgage loans are cross-collateralized and cross-defaulted with each other. The Company has entered into 16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December 31, 2017 , borrowings under the U.K. Notes totaled $79.2 million , with $7.4 million classified as a current maturity of long-term debt in the accompanying Consolidated Balance Sheets, as compared to $50.4 million outstanding with $4.3 million classified as current as of December 31, 2016 . During 2017 , the Company made additional borrowings and principal payments of $28.9 million and $5.7 million , respectively, associated with the U.K. Notes.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December 31, 2017 , borrowings under the Brazil Note totaled $3.3 million , with $0.4 million classified as a current maturity of long-term debt in the accompanying Consolidated Balance Sheets. During 2017 , the Company made no additional borrowings and made principal payments of $0.6 million associated with the Brazil Note. The Company also has a working capital loan agreement with a third-party financial institution in Brazil. The principal balance on the loan is due by February 2020 with interest only payments being made until the due date. As of December 31, 2017 , borrowings under the Brazilian third-party loan totaled $6.6 million . During 2017 , the Company made no additional borrowings or principal payments. Fair Value of Long-Term Debt The Company’s outstanding 5.00% Notes had a fair value of $567.9 million and $548.4 million as of December 31, 2017 and December 31, 2016 , respectively. The Company’s outstanding 5.25% Notes had a fair value of $310.9 million and $297.0 million as of December 31, 2017 and December 31, 2016 , respectively. The carrying value of the Company’s fixed interest rate borrowings included in real estate related and other long-term debt totaled $86.8 million and $93.9 million as of December 31, 2017 and December 31, 2016 , respectively. The fair value of such fixed interest rate borrowings was $92.9 million and $94.5 million as of December 31, 2017 and December 31, 2016 , respectively. The fair value estimates are based on Level 2 inputs of the fair value hierarchy available as of December 31, 2017 and December 31, 2016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 All Long-Term Debt Total interest expense on the 5.00% Notes and 5.25% Notes for the years ended December 31, 2017 , 2016 , and 2015 was $43.3 million , $43.3 million , and $28.5 million , respectively, excluding amortization of discounts and capitalized cost of $2.2 million , $2.1 million , and $1.5 million , respectively. Total interest expense on real estate related and other long-term debt, as well as the Acquisition Line, for the years ended December 31, 2017 , 2016 and 2015 , was $15.0 million , $13.7 million and $17.6 million , respectively. These amounts exclude the impact of the interest rate derivative instruments related to various real estate related mortgage loans of $1.9 million , $2.3 million , and $1.8 million for the years ended December 31, 2017 , 2016 , and 2015 , respectively. In addition, the Company recognized $8.2 million , $6.6 million and $7.6 million of total interest expense related to capital leases and various other notes payable, net of interest income, for the years ended December 31, 2017 , 2016 and 2015 , respectively. The Company capitalized $1.6 million , $1.7 million , and $0.7 million of interest on construction projects in 2017 , 2016 and 2015 , respectively. The aggregate annual maturities of long-term debt, excluding unamortized capitalized debt issuance costs of $3.5 million , for the next five years are as follows: Total (In thousands) Year Ended December 31, 2018 $ 39,721 2019 86,967 2020 55,170 2021 86,336 2022 589,406 Thereafter 503,634 Total $ 1,361,234</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Refer to Note 2 of the Consolidated Financial Statements, “Summary of Significant Accounting Policies and Estimates,” for more information on fair value measurements of interest rate derivative instruments. Asset and liabilities recorded at fair value, within Level 2 of the hierarchy framework, in the accompanying balance sheets as of December 31, 2017 and 2016 , respectively, were as follows: As of December 31, 2017 2016 (In thousands) Assets: Investments $ 844 $ 3,254 Demand obligations 13 12 Interest rate derivative financial instruments 9,501 9,484 Total $ 10,358 $ 12,750 Liabilities: Interest rate derivative financial instruments $ 10,579 $ 24,411 Total $ 10,579 $ 24,411</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In September 2015, Volkswagen admitted that certain of its diesel models were intentionally programmed to meet various regulatory emissions standards only during laboratory emissions testing. In late June 2016, Volkswagen agreed to pay up to an aggregate of $14.7 billion to settle claims stemming from the diesel emissions scandal, including claims from customers and automotive dealers. In October 2016, a U.S. Federal judge approved this settlement. In September 2016, Volkswagen agreed to allocate $1.2 billion among its 652 dealers for a class settlement in exchange for their agreement not to sue Volkswagen. In October 2016, the Company received notification from Volkswagen that it is entitled to receive, in the aggregate, approximately $13.2 million in connection with the Company's current and prior ownership of seven Volkswagen dealerships in the U.S. segment to date. The Company accepted and executed the offer in the fourth quarter of 2016. As of December 31, 2017 , the Company has received half of the aggregate compensation in a lump sum amount and is to receive the remaining half in 18 equal installments, of which 11 payments have been made to date. The Company recognized the entire settlement as an offset to Selling, General and Administrative Expenses in the accompanying Consolidated Statements of Operations for the year ended December 31, 2016. In addition, as a result of Volkswagen’s agreement to repurchase customers’ vehicles in the settlement, the Company identified its potential liability as it relates to chargebacks for finance and insurance products sold by the Company to such customers. So, in conjunction with the recognition of the Company’s settlement with Volkswagen, the Company estimated its liability for these chargebacks and recognized such as an offset to the settlement for the year ended December 31, 2016. The Volkswagen brand represented 2.6% of the Company's total new vehicle retail unit sales for the twelve months ended December 31, 2017 . Also, in conjunction with the Volkswagen diesel emissions scandal, Volkswagen agreed in March 2017 to settle allegations of damages by the Company relative to its three Audi branded dealerships. The Company received the cash and recognized the settlement as an offset to SG&amp;A in the accompanying Consolidated Statements of Operations for the twelve months ended December 31, 2017 .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Asset Impairments</t>
  </si>
  <si>
    <t>Goodwill and Intangible Assets Disclosure [Abstract]</t>
  </si>
  <si>
    <t xml:space="preserve"> ASSET IMPAIRMENTS The Company performs its annual impairment assessment of the carrying value of its goodwill and intangible franchise rights as of October 31st of each year. The Company also performs interim reviews of all of its long-lived and indefinite-lived assets for impairment when evidence exists that the carrying value may not be recoverable. In the Company’s 2017 annual goodwill assessment, the fair value of each of its reporting units exceeded the carrying value of its net assets (step one of the goodwill impairment test). As a result, the Company was not required to conduct the second step of the impairment test for goodwill. If, in future periods, the Company determines that the carrying amount of its net assets exceeds the respective fair value of its goodwill for any or all of its reporting units, the Company could be required to recognize a material non-cash impairment charge to the goodwill associated with the reporting unit(s). In the Company’s 2017 interim and annual impairment assessments of long-lived assets and intangible franchise rights, the Company recorded the following non-cash impairment charges, all of which are reflected in asset impairments in the accompanying Consolidated Statement of Operations: • The Company determined that the carrying values of certain of its intangible franchise rights were greater than the fair value and, as a result, recognized $19.3 million in aggregate pre-tax non-cash asset impairment charges during the third and fourth quarters of 2017. • In addition, the Company determined that the carrying value of various other long-term assets was no longer recoverable, and recognized $0.2 million in pre-tax non-cash asset impairment charges. If any of the Company’s assumptions change, or fail to materialize, the resulting decline in its estimated fair market value of intangible franchise rights could result in a material non-cash impairment charge. For example, the Company performed two separate sensitivity analyses on its 2017 annual impairment assessment of goodwill and intangible franchise rights. If the Company’s assumptions regarding the risk-free rate and cost of debt differed such that the estimated WACC used in its 2017 assessment increased by 200 basis points, and all other assumptions remained constant, an additional $33.2 million of non-cash franchise rights impairment charges would have resulted, excluding franchises acquired since the previous annual test. This additional impairment would have consisted of $33.1 million in the U.S. and $0.1 million in the U.K. The Company’s Brazil reporting unit would have failed the step one impairment test for goodwill in this scenario, while the U.S. and U.K. reporting units would have passed step one. The Company’s second sensitivity analysis represented a recessionary sales environment in the U.S., utilizing the U.S. SAAR equivalent to 2009 levels for 2018. Similar industry sales levels were also applied to the U.K. reporting unit. Relative to the Brazil reporting unit, the recessionary case forecasted revenues to be flat in 2019 and 2020, with increases for the remaining years at lower levels as compared to the base case. In this sensitivity analysis, an additional $51.8 million of non-cash franchise rights impairment charges would have resulted, including $51.0 million and $0.8 million for the U.S. and the U.K., respectively. In this scenario, none of the Company’s reporting units would have failed the step one impairment test for goodwill. On June 23, 2016, the British Citizens voted on a referendum in favor of exiting the EU. The majority vote in favor of Brexit has created uncertainty in the global markets and in the regulatory environment in the U.K., as well as the overall European Union. The impact on our financial results and operations may not be known for some time, but could be adverse. In addition, automotive dealers in the U.K. rely on the legislative doctrine of Block Exemption to govern market representation activities of competing dealers and dealer groups. To date, there has been no clear indication of how such legislation may be effected by Brexit, but a change to such legislation could be adverse. If, as a result of the clarification of any of these uncertainties, the estimates, assumptions and inputs utilized in our annual impairment test for goodwill and intangible franchise rights change or fail to materialize, the resulting decline in the estimated fair market value of such assets could result in a material non-cash impairment charge. While the Company is not aware of any changes in circumstances that has resulted in a decline in fair value of these assets at this time, the Company continues to closely monitor the situation. In the Company’s 2016 annual goodwill assessment, the fair value of each of its reporting units exceeded the carrying value of its net assets (step one of the goodwill impairment test). As a result, the Company was not required to conduct the second step of the impairment test for goodwill. If, in future periods, the Company determines that the carrying amount of its net assets exceeds the respective fair value of its goodwill for any or all of its reporting units, the Company could be required to recognize a material non-cash impairment charge to the goodwill associated with the reporting unit(s). During 2016 , the Company also completed other impairment assessments on an annual and interim basis, as applicable, and recorded the following non-cash impairment charges, all of which are reflected in asset impairments in the accompanying Consolidated Statement of Operations: • The Company determined that the carrying values of certain of its intangible franchise rights were greater than the fair value and, as a result, recognized a $30.0 million pre-tax non-cash asset impairment charge. • In addition, the Company determined that the carrying amounts of various real estate holdings and other long-lived assets were no longer fully recoverable, and recognized $2.8 million in pre-tax non-cash asset impairment charges. In the Company’s 2015 goodwill assessment, the fair value of its two U.S. reporting units, as well as the U.K. reporting unit, exceeded the carrying value of its net assets (i.e., step one of the goodwill impairment test). As a result, the Company was not required to conduct the second step of the impairment test for goodwill relating to its two U.S. and U.K. reporting units. The Brazil reporting unit’s fair value did not exceed the carrying value of its net assets. As a result, the Company performed a step two analysis for this reporting unit, measured the estimated fair value of the reporting unit’s assets and liabilities as of the test date using level 3 inputs and compared the resulting implied fair value of the reporting unit’s goodwill to its carrying value. As a result of the carrying value of goodwill exceeding the implied fair value, a $55.4 million impairment was recorded as of December 31, 2015. During 2015, the Company also completed other impairment assessments on an annual or interim basis, as applicable, and recorded the following non-cash impairment charges, all of which are reflected in asset impairments in the accompanying Consolidated Statement of Operations: • The Company determined that the carrying values of certain of its intangible franchise rights were greater than the fair value and, as a result, recognized a $30.1 million pre-tax non-cash asset impairment charge. • In addition, the Company determined that the carrying amounts of various real estate holdings were no longer recoverable, and recognized $1.3 million in pre-tax non-cash asset impairment charges. • The Company also determined that the carrying values of various other long-term assets were no longer recoverable, and recognized $0.8 million in pre-tax non-cash asset impairment charges.</t>
  </si>
  <si>
    <t>Intangible Franchise Rights and Goodwill</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5 $ 285,659 $ 7,773 $ 14,156 $ 307,588 Additions through acquisitions — 12,833 — 12,833 Disposals (5,203 ) — — (5,203 ) Impairments (19,922 ) — (9,901 ) (29,823 ) Currency translation — (3,269 ) 2,750 (519 ) BALANCE, December 31, 2016 260,534 17,337 7,005 284,876 Additions through acquisitions 8,035 10,133 — 18,168 Impairments (12,588 ) — (6,744 ) (19,332 ) Currency translation — 2,013 (93 ) 1,920 BALANCE, December 31, 2017 $ 255,981 $ 29,483 $ 168 $ 285,632 The increase in the Company’s intangible franchise rights in 2017 was primarily related to the addition of franchise rights associated with the purchase of 12 dealerships in the U.K. and three dealerships in the U.S. The 2017 additions were partially offset by impairments of $12.6 million and $6.7 million in the U.S. and Brazil, respectively. The decrease in the Company’s intangible franchise rights in 2016 was primarily related to impairments in the U.S. and Brazil of $ 19.9 million and $9.9 million , respectively, as a result of the Company’s interim and annual impairment assessments. The impairments were partially offset by the addition of franchise rights associated with the purchase of 12 dealerships in the U.K. during the year ended December 31, 2016. Goodwill U.S. U.K. Brazil Total (In thousands) BALANCE, December 31, 2015 $ 809,775 $ 35,320 $ 9,820 $ 854,915 (1) Additions through acquisitions — 31,644 1,855 33,499 Purchase price allocation adjustments 28 1,024 — 1,052 Disposals (3,868 ) — (191 ) (4,059 ) Currency translation — (10,934 ) 2,290 (8,644 ) BALANCE, December 31, 2016 805,935 57,054 13,774 876,763 (1) Additions through acquisitions 29,332 2,575 95 32,002 Disposals — — (933 ) (933 ) Currency translation — 5,405 (203 ) 5,202 BALANCE, December 31, 2017 $ 835,267 $ 65,034 $ 12,733 $ 913,034 (1) (1) Net of accumulated impairment of $97.8 million The increase in the Company’s goodwill in 2017 was primarily related to the goodwill associated with the purchase of three dealerships in the U.S. and 12 dealerships in the U.K. and foreign currency translation adjustments in the U.K. and Brazil, partially offset by the disposal of two dealerships in Brazil. The increase in the Company’s goodwill in 2016 was primarily related to the goodwill associated with the purchase of 12 dealerships in the U.K., partially offset by foreign currency translation adjustments in the U.K. and Brazil and the disposal of five U.S. dealerships.</t>
  </si>
  <si>
    <t>Employee Savings Plans</t>
  </si>
  <si>
    <t>Compensation and Retirement Disclosure [Abstract]</t>
  </si>
  <si>
    <t>EMPLOYEE SAVINGS PLANS</t>
  </si>
  <si>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December 31, 2017 and 2016 were $56.6 million and $49.0 million , respectively, and are included in other liabilities in the accompanying Consolidated Balance Sheets. The Company offers a 401(k) plan to all of its employees and provides a matching contribution to employees that participate in the plan. For the years ended December 31, 2017 and 2016 , the matching contributions paid by the Company totaled $5.1 million and $5.4 million , respectively.</t>
  </si>
  <si>
    <t>Operating Leases</t>
  </si>
  <si>
    <t>Leases [Abstract]</t>
  </si>
  <si>
    <t>OPERATING LEASES</t>
  </si>
  <si>
    <t>OPERATING LEASES The Company leases various facilities and equipment under long-term operating lease agreements. Generally, our real estate and facility leases in the U.S. have 30 -year total terms with initial terms of 15 years and three additional five -year terms, at our option. In the U.K. and Brazil, our real estate and facility leases generally have 20-year terms and 5-year terms, respectively. Future minimum lease payments for non-cancelable operating leases as of December 31, 2017 , are as follows: Total (In thousands) Year Ended December 31, 2018 $ 42,693 2019 37,980 2020 33,692 2021 29,447 2022 25,566 Thereafter 158,209 Total (1) $ 327,587 (1) Includes $1.3 million of future, non-cancelable sublease payments to be received. Total rent expense under all operating leases was $51.8 million , $53.8 million , and $51.5 million for the years ended December 31, 2017 , 2016 and 2015 , respectively.</t>
  </si>
  <si>
    <t>Accumulated Other Comprehensive Income</t>
  </si>
  <si>
    <t>Equity [Abstract]</t>
  </si>
  <si>
    <t>ACCUMULATED OTHER COMPREHENSIVE INCOME</t>
  </si>
  <si>
    <t>ACCUMULATED OTHER COMPREHENSIVE INCOME Changes in the balances of each component of accumulated other comprehensive income for the years ended December 31, 2017 , 2016 and 2015 are as follows: Accumulated loss on foreign currency translation Accumulated loss on interest rate swaps Total (In thousands) BALANCE, December 31, 2014 $ (64,075 ) $ (17,909 ) $ (81,984 ) Other comprehensive loss, net of tax (54,457 ) (1,543 ) (56,000 ) BALANCE, December 31, 2015 (118,532 ) (19,452 ) (137,984 ) Other comprehensive (loss) income, net of tax (19,081 ) 10,121 (8,960 ) BALANCE, December 31, 2016 (137,613 ) (9,331 ) (146,944 ) Other comprehensive income, net of tax 15,061 8,657 23,718 BALANCE, December 31, 2017 $ (122,552 ) $ (674 ) $ (123,226 )</t>
  </si>
  <si>
    <t>Segment Information Segment Information</t>
  </si>
  <si>
    <t>Segment Reporting [Abstract]</t>
  </si>
  <si>
    <t>Segment Reporting Disclosure [Text Block]</t>
  </si>
  <si>
    <t>20. SEGMENT INFORMATION As of December 31, 2017 , the Company had three reportable segments: (1) the U.S., (2) the U.K., and (3) Brazil. Each of the reportable segments is comprised of retail automotive franchises, which sells new and used cars and light trucks; arranges related vehicle financing; sells service insurance contracts; provides automotive maintenance and repair services; and sells vehicle parts. The vast majority of the Company’s corporate activities are associated with the operations of the U.S. operating segments and therefore the corporate financial results are included within the U.S. reportable segment. Reportable segment revenue, gross profit, SG&amp;A, depreciation and amortization expense, asset impairment, floorplan interest expense, other interest expense, benefit (provision) for income taxes, net income (loss) and capital expenditures were as follows for the years ended December 31, 2017 , 2016 and 2015 : Year Ended December 31, 2017 U.S. U.K. Brazil Total (In thousands) New vehicle retail sales $ 4,768,864 $ 1,092,612 $ 296,055 $ 6,157,531 Used vehicle retail sales 2,160,699 546,266 92,021 2,798,986 Used vehicle wholesale sales 250,668 136,847 12,655 400,170 Parts and service 1,124,380 165,755 47,897 1,338,032 Finance, insurance and other, net 375,954 44,523 8,525 429,002 Total revenues 8,680,565 (1) 1,986,003 457,153 11,123,721 Gross profit 1,365,314 225,253 54,942 1,645,509 Selling, general and administrative expense 983,974 (2) 191,570 50,651 1,226,195 Depreciation and amortization expense 48,285 8,198 1,453 57,936 Asset impairment 12,762 — 6,744 19,506 Floorplan interest expense (47,221 ) (4,727 ) (424 ) (52,372 ) Other interest expense, net (66,493 ) (3,664 ) (340 ) (70,497 ) Income (loss) before income taxes 206,579 17,094 (4,670 ) 219,003 (Provision) benefit for income taxes (5,679 ) (3) (2,142 ) 2,260 (5,561 ) Net income (loss) 200,900 (4) 14,952 (2,410 ) (5) 213,442 Capital expenditures $ 77,477 $ 19,944 $ 880 $ 98,301 (1) Includes the impact of chargeback reserves for finance and insurance revenues associated with catastrophic events of $6.6 million . (2) Includes the following, pre-tax: gain on OEM settlement of $1.8 million and loss due to catastrophic events of $8.8 million . (3) Includes a tax benefit of $73.0 million associated with a reduction in the corporate income tax rate enacted in the Tax Act. (4) Includes the after-tax impact of the items noted above and the after-tax non-cash asset impairment charges of $8.0 million . (5) Includes after-tax non-cash asset impairment charges of $4.4 million . Year Ended December 31, 2016 U.S. U.K. Brazil Total (In thousands)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 965,139 (1) 158,636 46,988 (3) 1,170,763 Depreciation and amortization expense 43,472 6,594 1,168 51,234 Asset impairment 21,794 201 10,843 32,838 Floorplan interest expense (40,444 ) (4,222 ) (261 ) (44,927 ) Other interest expense, net (62,320 ) (5,197 ) (419 ) (67,936 ) Income (loss) before income taxes 222,180 18,132 (12,941 ) 227,371 (Provision) benefit for income taxes (82,541 ) (3,697 ) 5,932 (80,306 ) Net income (loss) 139,639 (2) 14,435 (7,009 ) (4)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the following, after tax: non-cash asset impairment charges of $13.5 million , gain on OEM settlement of $7.3 million , loss due to catastrophic events of $3.7 million , net gain on real estate and dealership transactions of $1.7 million , and severance costs of $1.2 million . (3) Includes pre-tax loss on real estate and dealership transactions of $0.8 million . (4) Includes after-tax non-cash asset impairment charges of $6.9 million and a foreign deferred income tax benefit of $1.7 million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insurance and other, net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Goodwill and intangible franchise rights and total assets by reportable segment were as follows: As of December 31, 2017 U.S. U.K. Brazil Total (In thousands) Goodwill and intangible franchise rights $ 1,091,248 $ 94,517 $ 12,901 $ 1,198,666 Total assets $ 4,087,039 $ 654,154 $ 129,872 $ 4,871,065 As of December 31, 2016 U.S. U.K. Brazil Total (In thousands) Goodwill and intangible franchise rights $ 1,066,469 $ 74,391 $ 20,779 $ 1,161,639 Total assets $ 3,855,701 $ 482,937 $ 123,265 $ 4,461,903</t>
  </si>
  <si>
    <t>Selected Quarterly Financial Data (Unaudited)</t>
  </si>
  <si>
    <t>Quarterly Financial Information Disclosure [Abstract]</t>
  </si>
  <si>
    <t>Quarterly Financial Information [Text Block]</t>
  </si>
  <si>
    <t>SELECTED QUARTERLY FINANCIAL DATA (UNAUDITED) Quarter First Second Third Fourth Full Year (In thousands, except per share data) Year Ended December 31, 2017 Total revenues $ 2,518,829 $ 2,672,195 $ 3,012,292 $ 2,920,405 $ 11,123,721 Gross profit 383,522 404,892 431,420 425,675 1,645,509 Net income 33,939 39,133 29,881 110,489 213,442 Basic earnings per share (1) 1.58 1.84 1.43 5.27 10.08 Diluted earnings per share (1) 1.58 1.84 1.43 5.27 10.08 2016 Total revenues $ 2,608,355 $ 2,782,449 $ 2,823,176 $ 2,673,632 $ 10,887,612 Gross profit 389,101 410,119 406,668 389,181 1,595,069 Net income 34,291 46,580 35,366 30,828 147,065 Basic earnings per share (1) 1.47 2.12 1.65 1.44 6.67 Diluted earnings per share (1) 1.47 2.12 1.65 1.44 6.67 (1) The sum of the quarterly income per share amounts may not equal the annual amount reported, as per share amounts are computed independently for each quarter and for the full year based on the respective weighted average common shares outstanding. During the third and fourth quarters of 2017 , the Company incurred charges of $9.5 million and $10.0 million , respectively, related to the impairment of assets. Included in these charges for the third and fourth quarters were impairments of the Company’s intangible assets of $9.5 million and $9.8 million , respectively. Also included in the third quarter was $14.7 million related to chargeback expense for reserves associated with expected finance and insurance product cancellations and property damage as a result of Hurricanes Harvey and Irma. During the first, second, third and fourth quarters of 2016 , the Company incurred charges of $0.9 million , $1.0 million , $10.9 million and $20.0 million , respectively, related to the impairment of assets. Included in these charges for the first, third, and fourth quarters were impairments of the Company’s intangible assets of $0.2 million , $10.6 million , and $19.2 million , respectively. In addition, during 2016 , the Company sold five dealerships in the U.S., four dealerships in Brazil and one dealership in the U.K., and recognized an aggregate net pre-tax gain of $2.2 million , excluding related asset impairments of $0.6 million . For more information on non-cash impairment charges, refer to Note 15, “Asset Impairments.”</t>
  </si>
  <si>
    <t>Condensed Consolidated Financial Information Condensed Consolidated Financial Information</t>
  </si>
  <si>
    <t>Condensed Financial Information of Parent Company Only Disclosure [Abstract]</t>
  </si>
  <si>
    <t>Condensed Financial Statements [Text Block]</t>
  </si>
  <si>
    <t>22. CONDENSED CONSOLIDATING FINANCIAL INFORMATION The following tables include condensed consolidating financial information as of December 31, 2017 and 2016 , and for each of the years in the three-year period ended December 31, 2017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 CONDENSED CONSOLIDATED STATEMENTS OF INCOME Year Ended December 31, 2017 Group 1 Automotive, Inc. Guarantor Subsidiaries Non-Guarantor Subsidiaries Elimination Total Company (In thousands) REVENUES: $ — $ 8,680,565 $ 2,443,156 $ — $ 11,123,721 COST OF SALES: — 7,315,252 2,162,960 — 9,478,212 GROSS PROFIT — 1,365,313 280,196 — 1,645,509 SELLING, GENERAL AND ADMINISTRATIVE EXPENSES 3,381 974,413 248,401 — 1,226,195 DEPRECIATION AND AMORTIZATION EXPENSE — 48,284 9,652 — 57,936 ASSET IMPAIRMENTS — 12,762 6,744 — 19,506 INCOME (LOSS) FROM OPERATIONS (3,381 ) 329,854 15,399 — 341,872 OTHER EXPENSE: Floorplan interest expense — (47,222 ) (5,150 ) — (52,372 ) Other interest income (expense), net — (66,490 ) (4,007 ) — (70,497 ) INCOME BEFORE INCOME TAXES AND EQUITY IN EARNINGS OF SUBSIDIARIES (3,381 ) 216,142 6,242 — 219,003 BENEFIT (PROVISION) FOR INCOME TAXES 1,268 (6,947 ) 118 — (5,561 ) EQUITY IN EARNINGS OF SUBSIDIARIES 215,556 — — (215,556 ) — NET INCOME (LOSS) $ 213,443 $ 209,195 $ 6,360 $ (215,556 ) $ 213,442 COMPREHENSIVE INCOME — 8,657 15,061 — 23,718 COMPREHENSIVE INCOME (LOSS) ATTRIBUTABLE TO PARENT $ 213,443 $ 217,852 $ 21,421 $ (215,556 ) $ 237,160 CONDENSED CONSOLIDATED STATEMENTS OF INCOME Year Ended December 31, 2016 Group 1 Automotive, Inc. Guarantor Subsidiaries Non-Guarantor Subsidiaries Elimination Total Company (In thousands)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 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INCOME (LOSS) FROM OPERATIONS (3,024 ) 328,560 (47,198 ) — 278,338 OTHER EXPENSE: Floorplan interest expense — (36,063 ) (3,201 ) — (39,264 ) Other interest income (expense), net 2,320 (52,276 ) (6,947 ) — (56,903 ) INCOME (LOSS) BEFORE INCOME TAXES AND EQUITY IN EARNINGS OF SUBSIDIARIES (704 ) 240,221 (57,346 ) — 182,171 BENEFIT (PROVISION) FOR INCOME TAXES 264 (89,698 ) 1,262 — (88,172 ) EQUITY IN EARNINGS OF SUBSIDIARIES 94,439 — — (94,439 ) — NET INCOME (LOSS) $ 93,999 $ 150,523 $ (56,084 ) $ (94,439 ) $ 93,999 COMPREHENSIVE LOSS — (1,543 ) (54,457 ) — (56,000 ) COMPREHENSIVE INCOME (LOSS) ATTRIBUTABLE TO PARENT $ 93,999 $ 148,980 $ (110,541 ) $ (94,439 ) $ 37,999 CONDENSED CONSOLIDATED STATEMENT OF CASH FLOWS Year Ended December 31, 2017 Group 1 Automotive, Inc. Guarantor Subsidiaries Non-Guarantor Subsidiaries Total Company (In thousands) CASH FLOWS FROM OPERATING ACTIVITIES: Net cash provided by (used in) operating activities $ 214,595 $ (13,759 ) $ (1,911 ) $ 198,925 CASH FLOWS FROM INVESTING ACTIVITIES: Cash paid in acquisitions, net of cash received — (62,474 ) (46,607 ) (109,081 ) Proceeds from disposition of franchises, property and equipment — 8,345 2,363 10,708 Purchases of property and equipment, including real estate — (185,342 ) (30,490 ) (215,832 ) Other — 1,607 — 1,607 Net cash used in investing activities — (237,864 ) (74,734 ) (312,598 ) CASH FLOWS FROM FINANCING ACTIVITIES: Borrowings on credit facility - floorplan line and other — 7,019,070 — 7,019,070 Repayments on credit facility - floorplan line and other — (6,957,866 ) — (6,957,866 ) Borrowings on credit facility - acquisition line 68,086 — — 68,086 Repayments on credit facility - acquisition line (42,278 ) — — (42,278 ) Borrowings on other debt 25,054 19 140,629 165,702 Principal payments on other debt (313 ) (718 ) (120,168 ) (121,199 ) Borrowings on debt related to real estate — 46,419 28,890 75,309 Principal payments on debt related to real estate — (22,931 ) (6,460 ) (29,391 ) Employee stock purchase plan purchases, net of employee tax withholdings 4,603 — — 4,603 Repurchases of common stock, amounts based on settlement date (40,094 ) — — (40,094 ) Dividends paid (20,466 ) — — (20,466 ) Borrowings (repayments) with subsidiaries 2,892 (32,719 ) 29,827 — Investment in subsidiaries (212,079 ) 202,406 9,673 — Net cash (used in) provided by financing activities (214,595 ) 253,680 82,391 121,476 EFFECT OF EXCHANGE RATE CHANGES ON CASH — — (8 ) (8 ) NET INCREASE IN CASH AND CASH EQUIVALENTS — 2,057 5,738 7,795 CASH AND CASH EQUIVALENTS, beginning of period — 8,039 12,953 20,992 CASH AND CASH EQUIVALENTS, end of period $ — $ 10,096 $ 18,691 $ 28,787 CONDENSED CONSOLIDATED STATEMENT OF CASH FLOWS Year Ended December 31, 2016 Group 1 Automotive, Inc. Guarantor Subsidiaries Non-Guarantor Subsidiaries Total Company (In thousands) CASH FLOWS FROM OPERATING ACTIVITIES: Net cash provided by (used in) operating activities $ 147,065 $ 238,552 $ (760 ) $ 384,85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Debt issue costs (2,997 ) (516 ) — (3,513 ) Borrowings on other debt — — 49,972 49,972 Principal payments on other debt — (923 ) (45,005 ) (45,928 ) Borrowings on debt related to real estate — 42,654 — 42,654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used in) provided by financing activities (147,065 ) (136,653 ) 78,711 (205,007 ) EFFECT OF EXCHANGE RATE CHANGES ON CASH — — 2,145 2,145 NET DECREASE IN CASH AND CASH EQUIVALENTS — 1,701 6,254 7,955 CASH AND CASH EQUIVALENTS, beginning of period — 6,338 6,699 13,037 CASH AND CASH EQUIVALENTS, end of period $ — $ 8,039 $ 12,953 $ 20,992 CONDENSED CONSOLIDATED STATEMENT OF CASH FLOWS Year Ended December 31, 2015 Group 1 Automotive, Inc. Guarantor Subsidiaries Non-Guarantor Subsidiaries Total Company (In thousands) CASH FLOWS FROM OPERATING ACTIVITIES: Net cash (used in) provided by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Net borrowings of 5.25% Senior Unsecured Notes 296,250 — — 296,250 Debt issue costs — (788 ) — (788 ) Borrowings on other debt — 451 59,404 59,855 Principal payments on other debt — (1,386 ) (62,383 ) (63,769 ) Principal payments on debt related to real estate loans — (68,234 ) (3,845 ) (72,079 ) Borrowings on debt related to real estate — 9,596 22,430 32,026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Net cash (used in) provided by financing activities (93,999 ) 193,256 21,752 121,009 EFFECT OF EXCHANGE RATE CHANGES ON CASH — — (5,492 ) (5,492 ) NET INCREASE (DECREASE) IN CASH AND CASH EQUIVALENTS — (19,041 ) (8,897 ) (27,938 ) CASH AND CASH EQUIVALENTS, beginning of period — 25,379 15,596 40,975 CASH AND CASH EQUIVALENTS, end of period $ — $ 6,338 $ 6,699 $ 13,037</t>
  </si>
  <si>
    <t>Summary of Significant Accounting Policies and Estimates (Policies)</t>
  </si>
  <si>
    <t>Use of Estimates</t>
  </si>
  <si>
    <t>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Basis of Presentation All business acquisitions completed during the periods presented have been accounted by applying the a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Revenue Recognition</t>
  </si>
  <si>
    <t xml:space="preserve">Revenue Recognition Revenues from vehicle sales, parts sales and vehicle service are recognized upon completion of the sale or service and delivery to the customer. Conditions to completing a sale entail having an agreement with the customer, including pricing, and having a reasonable expectation that the sales price will be collected. The Company includes revenues from its collision center operations in parts and services sales. Taxes collected from customers and remitted to governmental agencies are not included in total revenues. The Company records the profit it receives for arranging vehicle fleet transactions, net, in other finance and insurance revenues. Since all sales of new vehicles must occur through franchised new vehicle dealerships, the dealerships effectively act as agents for the automobile manufacturers in completing sales of vehicles to fleet customers. As these customers typically order the vehicles, the Company has no significant general inventory risk. Additionally, fleet customers generally receive special purchase incentives from the automobile manufacturers and the Company receives only a nominal fee for facilitating the transactions. The Company arranges financing for customers through various institutions and receives financing fees based on the difference between the loan rates charged to customers and wholesale financing rates set by the financing institution. In addition, the Company receives fees from the sale of insurance and vehicle service contracts to customers. Revenues from these fees are recorded at the time of the sale of the vehicles as finance and insurance revenue earned. Further, through agreements with certain vehicle service contract administrators, the Company earns volume incentive rebates and interest income on reserves, as well as participates in the underwriting profits of the products. These amounts earned are also recognized as finance and insurance revenue.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While chargeback results vary depending on the type of contract sold, a 10% increase in the historical chargeback experience used in determining estimates of future amounts that might be charged back would have increased the reserve at December 31, 2017 by $5.0 million . </t>
  </si>
  <si>
    <t>Cash and Cash Equivalents</t>
  </si>
  <si>
    <t>Cash and Cash Equivalents Cash and cash equivalents include demand deposits and various other short-term investments with original maturities of three months or less at the date of purchase. As of December 31, 2017 and 2016 , cash and cash equivalents excluded $109.0 million and $85.1 million , respectively, of immediately available funds used to pay down the Floorplan Line of the Revolving Credit Facility and the FMCC Facility (as defined in Note 11, “Credit Facilities”), which are the Company’s primary options for the short-term investment of excess cash. These amounts are reflected in the Company’s Consolidated Balance Sheets as the offset accounts related to Floorplan Notes Payable - Credit Facility and Floorplan Notes Payable - Manufacturer Affiliates.</t>
  </si>
  <si>
    <t>Contracts-in-Transit and Vehicle Receivables</t>
  </si>
  <si>
    <t>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t>
  </si>
  <si>
    <t>Inventories New, used and demonstrator vehicle inventories are carried at the lower of specific cost or net realizable value and are removed from inventory using the specific identification method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7 and 2016 , inventory cost had been reduced by $9.1 million and $9.6 million , respectively, for interest assistance received from manufacturers. New vehicle cost of sales was reduced by $48.9 million , $49.2 million and $50.5 million for interest assistance received related to vehicles sold for the years ended December 31, 2017 , 2016 and 2015 , respectively. The interest assistance over the past three years has ranged from approximately 88.0% of the Company’s quarterly floorplan interest expense in the first quarter of 2017 to 139.9% for the third quarter of 2015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7 , the Company’s used vehicle days’ supply was 39 days . Parts and accessories inventories are valued at lower of cost (determined on a first-in, first-out basis) or net realizable value in the Consolidated Balance Sheets. The Company incurs shipping costs in connection with selling parts to customers. The cost of shipping these parts is included in cost of sales on the Consolidated Statements of Operations.</t>
  </si>
  <si>
    <t>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5, “Asset Impairments,” for additional details regarding the Company’s impairment of long-lived assets.</t>
  </si>
  <si>
    <t>Goodwill</t>
  </si>
  <si>
    <t>Goodwill Goodwill represents the excess, at the date of acquisition, of the purchase price of the business acquired over the fair value of the net tangible and intangible assets acquired. During 2016, the Company was organized into four geographic regions, East and West regions in the U.S., the U.K. region and the Brazil region. During 2017, the Company re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st , the Company performs a fair value and potential impairment assessment of its goodwill. An impairment analysis is done more frequently if certain events or circumstances arise that would indicate a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 (which represents the Company’s largest reporting unit) as of October 31, 2017 , the Company based its analysis on an estimate of industry sales of 16.9 million units in 2018 , 16.7 million units in 2019, 16.5 million units in 2020 and remaining flat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5, “Asset Impairments,” and Note 16, “Intangible Franchise Rights and Goodwill,” for additional details regarding the Company’s goodwill.</t>
  </si>
  <si>
    <t>Intangible Franchise Rights</t>
  </si>
  <si>
    <t>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 and remain as part of goodwill in the U.S. reporting unit at December 31, 2017 and 2016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the Company’s individual dealership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5, “Asset Impairments,” and Note 16, “Intangible Franchise Rights and Goodwill,” for additional details regarding the Company’s intangible franchise rights.</t>
  </si>
  <si>
    <t>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t>
  </si>
  <si>
    <t>Fair Value of Financial Assets and Liabilities</t>
  </si>
  <si>
    <t>Fair Value of Financial Assets and Liabilities The Company’s financial instruments consist primarily of cash and cash equivalents, contracts-in-transit and vehicle receivables, accounts and notes receivable, accounts payable, credit facilities, long-term debt and interest rate derivative instrument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 For discussion on the fair value of the Company’s interest rate derivative instruments and fixed-rate long-term debt, refer to “ Derivative Financial Instruments” and Note 12, “Long-Term Debt” below, respectively.</t>
  </si>
  <si>
    <t>Fair Value of Assets Acquired and Liabilities Assumed</t>
  </si>
  <si>
    <t>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t>
  </si>
  <si>
    <t>Foreign Currency Translation</t>
  </si>
  <si>
    <t>Foreign Currency Translation The functional currency for the Company’s U.K. subsidiaries is the British pound sterling (£) and of the Company’s Brazil subsidiaries is the Brazilian real (R$).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it through earnings as a part of the gain or loss on the disposition transaction.</t>
  </si>
  <si>
    <t>Derivative Financial Instruments</t>
  </si>
  <si>
    <t xml:space="preserve">Derivative Financial Instruments One of the Company’s primary market risk exposures is increasing interest rates. Interest rate derivatives, designated as cash flow hedges, are used to adjust interest rate exposures, when determined appropriate based on current and forecasted future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7 , 2016 and 2015 . The Company measures the fair value of its interest rate derivative instruments utilizing an income approach valuation technique, converting estimated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3, “Fair Value Measurements.” The Company validates the outputs of its valuation technique by comparison to valuations from the respective counterparties. See Note 4, “Derivative Instruments and Risk Management Activities,” and Note 13, “Fair Value Measurements,” for further details regarding the Company’s derivative financial instruments and fair value measurements. </t>
  </si>
  <si>
    <t>Factory Incentives</t>
  </si>
  <si>
    <t>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Consolidated Statements of Operations.</t>
  </si>
  <si>
    <t>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t xml:space="preserve">Advertising The Company expenses the costs of advertising as incurred. Advertising expense for the years ended December 31, 2017 , 2016 , and 2015 , totaled $74.1 million , $75.3 million and $74.6 million , respective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assistance amounts received related to vehicles still in inventory as of the balance sheet date are reflected in accrued expenses. Advertising expense has been reduced by $15.3 million , $16.7 million and $17.3 million for advertising assistance earned related to vehicles sold for the years ended December 31, 2017 , 2016 and 2015 , respectively. </t>
  </si>
  <si>
    <t>Business and Credit Risk Concentrations</t>
  </si>
  <si>
    <t>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7 , Toyota (including Lexus, Scion and Toyota brands), Volkswagen (including Audi, Porsche, and Volkswagen brands), BMW (including MINI and BMW brands), Ford (including Ford and Lincoln brands), Honda (including Acura and Honda brands), Nissan, General Motors (including Chevrolet, GMC, Buick, and Cadillac brands), Daimler (including Mercedes-Benz, smart and Sprinter brands), Hyundai (including Hyundai and Kia brands) and FCA US (formerly Chrysler) (including Chrysler, Dodge, RAM and Jeep brands), accounted for 25.3% , 13.0% , 12.7% , 11.5% , 9.2% , 7.4% , 6.2% , 4% , 3.9% , and 3.9% of the Company’s new vehicle sales volume, respectively. No other manufacturer accounted for more than 2.9% of the Company’s total new vehicle sales volume in 2017 . Through the use of an open account, the Company purchases and returns parts and accessories from/to the manufacturers and receives reimbursement for rebates, incentives and other earned credits. As of December 31, 2017 , the Company was due $109.6 million from various manufacturers (see Note 8, “Accounts and Notes Receivable”). Receivable balances from Toyota, General Motors, BMW, Volkswagen, Daimler, Ford, Nissan, Hyundai, Honda, and FCA US (formerly Chrysler), represented 16.6% , 14.1% , 14.0% , 13.5% , 11.2% , 9.0% , 5.0% , 3.8% , 3.4% and 3.2% , respectively, of this total balance due from manufacturers.</t>
  </si>
  <si>
    <t>Statements of Cash Flows</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11,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117.1 million , $109.3 million and $92 million in 2017 , 2016 and 2015 , respectively. Cash paid for taxes, net of refunds, was $61.0 million , $56.9 million and $74.8 million in 2017 , 2016 and 2015 , respectively.</t>
  </si>
  <si>
    <t>Stock-Based Compensation</t>
  </si>
  <si>
    <t>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n SG&amp;A expense in the accompanying Consolidated Statement of Operations.</t>
  </si>
  <si>
    <t>Business Segment Information</t>
  </si>
  <si>
    <t xml:space="preserve">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0, “Segment Information,” for additional details regarding the Company’s reportable segments. </t>
  </si>
  <si>
    <t>Self-Insured Medical, Property and Casualty Reserves</t>
  </si>
  <si>
    <t>Self-Insured Medical, Property and Casualty Reserves The Company purchases insurance policies for worker’s compensation, liability, auto physical damage, property, pollution, employee medical benefits and other risks consisting of large deductibles and/or self-insured retentions. The Company’s U.S. auto physical damage insurance coverage is composed of a $10.0 million per occurrence company deductible with an annual maximum aggregate deductible of $30.0 million with no maximum payout. Under the Company’s U.S. workers’ compensation and general liability insurance coverage, its exposure per claim is limited to $1.0 million per occurrence, with unlimited exposure on the number of claims up to $1.0 million that may be incurred. As of December 31, 2017 , the Company had accrued $20.5 million for its estimated liability on incurred workers’ compensation and general liability claims</t>
  </si>
  <si>
    <t>Consolidation, Variable Interest Entity, Policy</t>
  </si>
  <si>
    <t>New Accounting Pronouncements, Policy</t>
  </si>
  <si>
    <t xml:space="preserve"> the Financial Accounting Standards Board ("FASB") issued Accounting Standards Update ("ASU") 2015-11, Inventory (Topic 330): Simplifying the Measurement of Inventory. The amendments in the accounting standard replaced the lower of cost or market test with a lower of cost and net realizable value test. The amendments in this ASU were to be applied prospectively and were effective for interim and annual periods beginning after December 15, 2016. The Company adopted ASU 2015-11 during the first quarter of 2017. The adoption of this ASU did not materially impact its consolidated financial statements or results of operations.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e Company adopted ASU 2016-09 during the first quarter of 2017. The adoption of this ASU did not materially impact its consolidated financial statements or results of operations. Recently Issued Accounting Pronouncements In May 2014, the FASB issued ASU 2014-09, Revenue from Contracts with Customers (Topic 606) that amends the accounting guidance on revenue recognition. The amendments in this ASU are intended to provide a framework for addressing revenue issues, improve comparability of revenue recognition practices, and improve disclosure requirement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team identified the Company’s material revenue streams to be the sale of new and used vehicles; arrangement of associated vehicle financing and the sale of service and other insurance contracts; the performance of vehicle maintenance and repair services; and the sale of vehicle parts. The team reviewed a sample of contracts and other related documents associated with each revenue stream in each region. Based upon this review and application within the ASU, the team has concluded that no changes to the timing of revenue recognition for the sale of new and used vehicles, as well as parts are necessary. As it relates to vehicle maintenance and repair services, the team identified a change in the Company’s accounting policies and procedures. Through December 31, 2017, the Company has recognized revenue once the maintenance or repair services are completed and the vehicle is delivered to the customer. Under the new standard, the team has determined that the Company has an enforceable right to payment during the course of the work being performed and, thus, will be required to recognize revenue over time as the maintenance and repair services are performed. With regards to the revenue generated from the arrangement of vehicle financing and the sale of service and other insurance contracts, the team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the retrospective commission income as the amounts were determined and realized. The team has concluded that this retrospective commission income represents variable consideration for which the Company’s performance obligation is satisfied when the contract is executed. Under the new standard, an estimate of variable consideration, subject to a constraint, is to be included in the transaction price and recognized when or as the performance obligation is satisfied. Therefore, the Company’s accounting policy must change under the new ASU such that the Company will estimate the amount of future earnings that it will realize from the ultimate profitability of the portfolio and recognize such estimate, subject to any constraint in the estimate, upfront when the contract is executed. Changes in the Company’s estimates of the amount of variable consideration to be ultimately realized will be adjusted through revenue as determined. The Company will adopt the amendments of this ASU during the first fiscal quarter of 2018, using the modified retrospective approach. As a result of adopting the new standard and implementing the changes aforementioned, the Company expects the net, after-tax cumulative effect adjustment to increase retained earnings as of the date of adoption. The Company is in the process of finalizing its estimate of the cumulative effect adjustment, pending certain data and considerations of the appropriate level of constraint. The Company expects to complete its calculation in the first quarter of adoption.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amendments in this ASU to materially impact its consolidated financial statements. In August 2016, the FASB issued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2016-18, Statement of Cash Flows (Topic 230): Restricted Cash, a consensus of the FASB Emerging Issues Task Force ("EITF")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and are effective for fiscal years beginning after December 15, 2017, and interim periods within those fiscal years, with early adoption permitted. The Company is currently evaluating the impact on its consolidated financial statements as it will depend on the facts and circumstances of any specific future transaction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impact of the adoption of the provisions of the ASU on the Company’s consolidated financial statements will depend upon the significance of future impairments realized.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amendments in this ASU should be applied prospectively and are effective for fiscal years beginning after December 15, 2017, with early adoption permitted. The Company is currently evaluating the impact on its consolidated financial statements as it will depend on the facts and circumstances of any specific future transaction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t>
  </si>
  <si>
    <t>Summary of Significant Accounting Policies and Estimates Variable Interest Entity Policy (Tables)</t>
  </si>
  <si>
    <t>Schedule of Variable Interest Entities [Table Text Block]</t>
  </si>
  <si>
    <t>Derivative Instruments and Risk Management Activities (Tables)</t>
  </si>
  <si>
    <t>Amount of Unrealized Gain, Net of Tax, Recognized in Other Comprehensive Income</t>
  </si>
  <si>
    <t xml:space="preserve"> Amount of Unrealized Income (Loss), Net of Tax, Recognized in OCI Year Ended December 31, 2017 2016 2015 (In thousands) Derivatives in Cash Flow Hedging Relationship Interest rate derivative instruments $ 1,034 $ 1,728 $ (9,856 ) Amount of Loss Reclassified from OCI into Statement of Operations Year Ended December 31, 2017 2016 2015 (In thousands) Location of Loss Reclassified from OCI into Statements of Operations Floorplan interest expense $ (10,272 ) $ (11,097 ) $ (11,486 ) Other interest expense (1,924 ) (2,332 ) (1,814 )</t>
  </si>
  <si>
    <t>Stock-Based Compensation Plans (Tables)</t>
  </si>
  <si>
    <t>Restricted Stock Awards</t>
  </si>
  <si>
    <t xml:space="preserve"> Awards Weighted Average Grant Date Fair Value Nonvested at December 31, 2016 850,422 $ 67.25 Granted 223,139 75.45 Vested (270,335 ) 70.93 Forfeited (100,448 ) 68.79 Nonvested at December 31, 2017 702,778 $ 68.23</t>
  </si>
  <si>
    <t>Earnings Per Share (Tables)</t>
  </si>
  <si>
    <t>Basic and Diluted Earnings per share</t>
  </si>
  <si>
    <t>The following table sets forth the calculation of EPS for the years ended December 31, 2017 , 2016 , and 2015 : Year Ended December 31, 2017 2016 2015 (In thousands, except per share amounts) Weighted average basic common shares outstanding 20,420 21,161 23,148 Dilutive effect of employee stock purchases, net of assumed repurchase of treasury stock 5 9 4 Weighted average dilutive common shares outstanding 20,425 21,170 23,152 Basic: Net income $ 213,442 $ 147,065 $ 93,999 Less: Earnings allocated to participating securities 7,512 5,871 3,595 Earnings available to basic common shares $ 205,930 $ 141,194 $ 90,404 Basic earnings per common share $ 10.08 $ 6.67 $ 3.91 Diluted: Net income $ 213,442 $ 147,065 $ 93,999 Less: Earnings allocated to participating securities 7,511 5,869 3,595 Earnings available to diluted common shares $ 205,931 $ 141,196 $ 90,404 Diluted earnings per common share $ 10.08 $ 6.67 $ 3.90</t>
  </si>
  <si>
    <t>Income Taxes (Tables)</t>
  </si>
  <si>
    <t>Income before income taxes by geographic area</t>
  </si>
  <si>
    <t>Income/(loss) before income taxes by geographic area was as follows: Year Ended December 31, 2017 2016 2015 (In thousands) Domestic $ 206,579 $ 222,178 $ 231,798 Foreign 12,424 5,193 (49,627 ) Total income before income taxes $ 219,003 $ 227,371 $ 182,171</t>
  </si>
  <si>
    <t>Federal, state and foreign income taxes</t>
  </si>
  <si>
    <t>Federal, state and foreign income tax provisions/(benefits) were as follows: Year Ended December 31, 2017 2016 2015 (In thousands) Federal: Current $ 44,921 $ 57,321 $ 66,973 Deferred (46,938 ) 18,704 15,528 State: Current 3,774 4,636 5,165 Deferred 3,921 1,878 1,768 Foreign: Current 2,929 4,187 4,150 Deferred (3,046 ) (6,420 ) (5,412 ) Provision for income taxes $ 5,561 $ 80,306 $ 88,172</t>
  </si>
  <si>
    <t>Difference between the income tax computation by the company and the statutory body</t>
  </si>
  <si>
    <t>Actual income tax expense differed from income tax expense computed by applying the U.S. federal statutory corporate tax rate of 35% to income before income taxes in 2017 , 2016 and 2015 as follows: Year Ended December 31, 2017 2016 2015 (In thousands) Provision at the U.S. federal statutory rate $ 76,651 $ 79,580 $ 63,760 Increase (decrease) resulting from: State income tax, net of benefit for federal deduction 4,472 4,230 4,448 Foreign income tax rate differential (2,443 ) (2,799 ) (2,002 ) Employment credits (862 ) (821 ) (407 ) Changes in valuation allowances 629 749 14,667 Non-deductible goodwill — 34 4,651 Tax Cuts and Jobs Act - Deferred Tax Effect (73,028 ) — — — Stock-based compensation (136 ) 368 386 Other 278 (1,035 ) 2,669 Provision for income taxes $ 5,561 $ 80,306 $ 88,172</t>
  </si>
  <si>
    <t>Schedule of Deferred Tax Assets and Liabilities [Table Text Block]</t>
  </si>
  <si>
    <t>The tax effects of these temporary differences representing deferred tax assets/liabilities resulted principally from the following: December 31, 2017 2016 (In thousands) Deferred tax assets: Loss reserves and accruals $ 44,004 $ 59,884 Interest rate swaps 259 5,598 Goodwill and intangible franchise rights 2,770 5,907 U.S. state net operating loss (“NOL”) carryforwards 17,430 16,848 Depreciation expense — 775 Foreign NOL carryforwards 40,582 34,946 Other 379 — Deferred tax assets 105,424 123,958 Valuation allowance on deferred tax assets (54,415 ) (53,946 ) Net deferred tax assets $ 51,009 $ 70,012 Deferred tax liabilities: Goodwill and intangible franchise rights $ (118,447 ) $ (160,439 ) Depreciation expense (50,166 ) (64,465 ) Deferred gain on bond redemption (327 ) (1,023 ) Other (1,820 ) (3,317 ) Deferred tax liabilities (170,760 ) (229,244 ) Net deferred tax liability $ (119,751 ) $ (159,232 )</t>
  </si>
  <si>
    <t>Accounts and Notes Receivable (Tables)</t>
  </si>
  <si>
    <t>The Company’s accounts and notes receivable consisted of the following: December 31, 2017 2016 (In thousands) Amounts due from manufacturers $ 109,599 $ 95,754 Parts and service receivables 39,343 35,318 Finance and insurance receivables 25,293 24,866 Other 17,514 20,322 Total accounts and notes receivable 191,749 176,260 Less allowance for doubtful accounts 3,138 2,896 Accounts and notes receivable, net $ 188,611 $ 173,364</t>
  </si>
  <si>
    <t>Inventories (Tables)</t>
  </si>
  <si>
    <t>Summary of inventories</t>
  </si>
  <si>
    <t>The Company’s inventories consisted of the following: December 31, 2017 2016 (In thousands) New vehicles $ 1,194,632 $ 1,156,383 Used vehicles 350,760 294,812 Rental vehicles 144,213 131,080 Parts, accessories and other 82,755 77,762 Total inventories 1,772,360 1,660,037 Less lower of cost or net realizable value allowance 9,067 8,222 Inventories, net $ 1,763,293 $ 1,651,815</t>
  </si>
  <si>
    <t>Property and Equipment (Tables)</t>
  </si>
  <si>
    <t>Property and equipment</t>
  </si>
  <si>
    <t>The Company’s property and equipment consisted of the following: Estimated Useful Lives in Years December 31, 2017 2016 (In thousands) Land — $ 482,600 $ 400,163 Buildings 25 to 50 700,257 553,961 Leasehold improvements varies 172,071 170,060 Machinery and equipment 7 to 20 117,781 100,164 Furniture and fixtures 3 to 10 100,881 87,691 Company vehicles 3 to 5 11,933 11,632 Construction in progress — 41,824 66,658 Total 1,627,347 1,390,329 Less accumulated depreciation and amortization 308,388 264,446 Property and equipment, net $ 1,318,959 $ 1,125,883</t>
  </si>
  <si>
    <t>Credit Facilities (Tables)</t>
  </si>
  <si>
    <t>Outstanding balances under financing arrangements</t>
  </si>
  <si>
    <t>The outstanding balances under these financing arrangements were as follows: December 31, 2017 2016 (In thousands) Floorplan notes payable — credit facility and other New vehicles $ 1,019,511 $ 941,913 Used vehicles 176,802 160,070 Rental vehicles 23,530 29,735 Floorplan offset (86,547 ) (59,626 ) Total floorplan notes payable - credit facility 1,133,296 1,072,092 Other floorplan notes payable 20,852 4,936 Total floorplan notes payable - credit facility and other $ 1,154,148 $ 1,077,028 Floorplan notes payable — manufacturer affiliates FMCC Facility $ 152,984 $ 175,244 Floorplan offset (22,500 ) (25,500 ) Total FMCC Facility 130,484 149,744 Foreign and rental vehicles 244,199 217,417 Total floorplan notes payable — manufacturer affiliates $ 374,683 $ 367,161</t>
  </si>
  <si>
    <t>Long-Term Debt (Tables)</t>
  </si>
  <si>
    <t>Debt Instrument [Line Items]</t>
  </si>
  <si>
    <t>Summary of long-term debt</t>
  </si>
  <si>
    <t>The Company carries its long-term debt at face value, net of applicable discounts and capitalized debt issuance costs. Long-term debt consisted of the following: December 31, 2017 2016 (In thousands) 5.00% Senior Notes (aggregate principal of $550,000 at December 31, 2017 and 2016) $ 542,063 $ 540,465 5.25% Senior Notes (aggregate principal of $300,000 at December 31, 2017 and 2016) 296,151 295,591 Acquisition Line 26,988 — Real Estate Related and Other Long-Term Debt 440,845 385,358 Capital lease obligations related to real estate, maturing in varying amounts through June 2034 with a weighted average interest rate of 10.4% and 9.9%, respectively 51,665 47,613 1,357,712 1,269,027 Less current maturities of long-term debt 39,528 56,218 $ 1,318,184 $ 1,212,809</t>
  </si>
  <si>
    <t>Schedule of Maturities of Long-term Debt [Table Text Block]</t>
  </si>
  <si>
    <t xml:space="preserve"> The aggregate annual maturities of long-term debt, excluding unamortized capitalized debt issuance costs of $3.5 million , for the next five years are as follows: Total (In thousands) Year Ended December 31, 2018 $ 39,721 2019 86,967 2020 55,170 2021 86,336 2022 589,406 Thereafter 503,634 Total $ 1,361,234</t>
  </si>
  <si>
    <t>Fair Value Measurements (Tables)</t>
  </si>
  <si>
    <t>Asset and liabilities recorded at fair value</t>
  </si>
  <si>
    <t>Asset and liabilities recorded at fair value, within Level 2 of the hierarchy framework, in the accompanying balance sheets as of December 31, 2017 and 2016 , respectively, were as follows: As of December 31, 2017 2016 (In thousands) Assets: Investments $ 844 $ 3,254 Demand obligations 13 12 Interest rate derivative financial instruments 9,501 9,484 Total $ 10,358 $ 12,750 Liabilities: Interest rate derivative financial instruments $ 10,579 $ 24,411 Total $ 10,579 $ 24,411</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5 $ 285,659 $ 7,773 $ 14,156 $ 307,588 Additions through acquisitions — 12,833 — 12,833 Disposals (5,203 ) — — (5,203 ) Impairments (19,922 ) — (9,901 ) (29,823 ) Currency translation — (3,269 ) 2,750 (519 ) BALANCE, December 31, 2016 260,534 17,337 7,005 284,876 Additions through acquisitions 8,035 10,133 — 18,168 Impairments (12,588 ) — (6,744 ) (19,332 ) Currency translation — 2,013 (93 ) 1,920 BALANCE, December 31, 2017 $ 255,981 $ 29,483 $ 168 $ 285,632 The increase in the Company’s intangible franchise rights in 2017 was primarily related to the addition of franchise rights associated with the purchase of 12 dealerships in the U.K. and three dealerships in the U.S. The 2017 additions were partially offset by impairments of $12.6 million and $6.7 million in the U.S. and Brazil, respectively. The decrease in the Company’s intangible franchise rights in 2016 was primarily related to impairments in the U.S. and Brazil of $ 19.9 million and $9.9 million , respectively, as a result of the Company’s interim and annual impairment assessments. The impairments were partially offset by the addition of franchise rights associated with the purchase of 12 dealerships in the U.K. during the year ended December 31, 2016. Goodwill U.S. U.K. Brazil Total (In thousands) BALANCE, December 31, 2015 $ 809,775 $ 35,320 $ 9,820 $ 854,915 (1) Additions through acquisitions — 31,644 1,855 33,499 Purchase price allocation adjustments 28 1,024 — 1,052 Disposals (3,868 ) — (191 ) (4,059 ) Currency translation — (10,934 ) 2,290 (8,644 ) BALANCE, December 31, 2016 805,935 57,054 13,774 876,763 (1) Additions through acquisitions 29,332 2,575 95 32,002 Disposals — — (933 ) (933 ) Currency translation — 5,405 (203 ) 5,202 BALANCE, December 31, 2017 $ 835,267 $ 65,034 $ 12,733 $ 913,034 (1)</t>
  </si>
  <si>
    <t>Operating Leases (Tables)</t>
  </si>
  <si>
    <t>Schedule of Future Minimum Rental Payments for Operating Leases [Table Text Block]</t>
  </si>
  <si>
    <t>Future minimum lease payments for non-cancelable operating leases as of December 31, 2017 , are as follows: Total (In thousands) Year Ended December 31, 2018 $ 42,693 2019 37,980 2020 33,692 2021 29,447 2022 25,566 Thereafter 158,209 Total (1) $ 327,587 (1) Includes $1.3 million of future, non-cancelable sublease payments to be received.</t>
  </si>
  <si>
    <t>Accumulated Other Comprehensive Income (Tables)</t>
  </si>
  <si>
    <t>Changes in the balances of each component of accumulated other comprehensive income</t>
  </si>
  <si>
    <t>Changes in the balances of each component of accumulated other comprehensive income for the years ended December 31, 2017 , 2016 and 2015 are as follows: Accumulated loss on foreign currency translation Accumulated loss on interest rate swaps Total (In thousands) BALANCE, December 31, 2014 $ (64,075 ) $ (17,909 ) $ (81,984 ) Other comprehensive loss, net of tax (54,457 ) (1,543 ) (56,000 ) BALANCE, December 31, 2015 (118,532 ) (19,452 ) (137,984 ) Other comprehensive (loss) income, net of tax (19,081 ) 10,121 (8,960 ) BALANCE, December 31, 2016 (137,613 ) (9,331 ) (146,944 ) Other comprehensive income, net of tax 15,061 8,657 23,718 BALANCE, December 31, 2017 $ (122,552 ) $ (674 ) $ (123,226 )</t>
  </si>
  <si>
    <t>Segment Information Segment Information (Tables)</t>
  </si>
  <si>
    <t>Segment Reporting Information [Line Items]</t>
  </si>
  <si>
    <t>Schedule of Segment Reporting Information, by Segment [Table Text Block]</t>
  </si>
  <si>
    <t xml:space="preserve">Reportable segment revenue, gross profit, SG&amp;A, depreciation and amortization expense, asset impairment, floorplan interest expense, other interest expense, benefit (provision) for income taxes, net income (loss) and capital expenditures were as follows for the years ended December 31, 2017 , 2016 and 2015 : Year Ended December 31, 2017 U.S. U.K. Brazil Total (In thousands) New vehicle retail sales $ 4,768,864 $ 1,092,612 $ 296,055 $ 6,157,531 Used vehicle retail sales 2,160,699 546,266 92,021 2,798,986 Used vehicle wholesale sales 250,668 136,847 12,655 400,170 Parts and service 1,124,380 165,755 47,897 1,338,032 Finance, insurance and other, net 375,954 44,523 8,525 429,002 Total revenues 8,680,565 (1) 1,986,003 457,153 11,123,721 Gross profit 1,365,314 225,253 54,942 1,645,509 Selling, general and administrative expense 983,974 (2) 191,570 50,651 1,226,195 Depreciation and amortization expense 48,285 8,198 1,453 57,936 Asset impairment 12,762 — 6,744 19,506 Floorplan interest expense (47,221 ) (4,727 ) (424 ) (52,372 ) Other interest expense, net (66,493 ) (3,664 ) (340 ) (70,497 ) Income (loss) before income taxes 206,579 17,094 (4,670 ) 219,003 (Provision) benefit for income taxes (5,679 ) (3) (2,142 ) 2,260 (5,561 ) Net income (loss) 200,900 (4) 14,952 (2,410 ) (5) 213,442 Capital expenditures $ 77,477 $ 19,944 $ 880 $ 98,301 (1) Includes the impact of chargeback reserves for finance and insurance revenues associated with catastrophic events of $6.6 million . (2) Includes the following, pre-tax: gain on OEM settlement of $1.8 million and loss due to catastrophic events of $8.8 million . (3) Includes a tax benefit of $73.0 million associated with a reduction in the corporate income tax rate enacted in the Tax Act. (4) Includes the after-tax impact of the items noted above and the after-tax non-cash asset impairment charges of $8.0 million . (5) Includes after-tax non-cash asset impairment charges of $4.4 million . Year Ended December 31, 2016 U.S. U.K. Brazil Total (In thousands)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 965,139 (1) 158,636 46,988 (3) 1,170,763 Depreciation and amortization expense 43,472 6,594 1,168 51,234 Asset impairment 21,794 201 10,843 32,838 Floorplan interest expense (40,444 ) (4,222 ) (261 ) (44,927 ) Other interest expense, net (62,320 ) (5,197 ) (419 ) (67,936 ) Income (loss) before income taxes 222,180 18,132 (12,941 ) 227,371 (Provision) benefit for income taxes (82,541 ) (3,697 ) 5,932 (80,306 ) Net income (loss) 139,639 (2) 14,435 (7,009 ) (4)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the following, after tax: non-cash asset impairment charges of $13.5 million , gain on OEM settlement of $7.3 million , loss due to catastrophic events of $3.7 million , net gain on real estate and dealership transactions of $1.7 million , and severance costs of $1.2 million . (3) Includes pre-tax loss on real estate and dealership transactions of $0.8 million . (4) Includes after-tax non-cash asset impairment charges of $6.9 million and a foreign deferred income tax benefit of $1.7 million . Year Ended December 31, 2015 U.S. U.K. Brazil Total (In thousands) New vehicle retail sales $ 4,989,290 $ 641,888 $ 370,128 $ 6,001,306 Used vehicle retail sales 2,204,728 351,311 82,930 2,638,969 Used vehicle wholesale sales 289,580 100,706 6,965 397,251 Parts and service 1,032,960 102,183 51,050 1,186,193 Finance, insurance and other, net 377,432 24,117 7,237 408,786 Total revenues 8,893,990 1,220,205 518,310 10,632,505 Gross profit 1,338,947 137,646 57,379 1,533,972 Selling, general and administrative expense 958,608 (1) 108,719 53,506 1,120,833 Depreciation and amortization expense 41,220 4,307 1,712 47,239 Asset impairment 18,983 330 68,249 87,562 Floorplan interest expense (36,062 ) (2,276 ) (926 ) (39,264 ) Other interest expense, net (52,277 ) (3,135 ) (1,491 ) (56,903 ) Income before income taxes 231,797 18,879 (68,505 ) 182,171 (Provision) benefit for income taxes (89,433 ) (3,655 ) 4,916 (88,172 ) Net income (loss) 142,364 (2) 15,224 (63,589 ) (3) 93,999 Capital expenditures $ 97,504 $ 9,395 $ 333 $ 107,232 (1) Includes the following, pre-tax: loss due to catastrophic events of $1.6 million , a net gain on real estate and dealership transactions of $8.9 million , and legal items of $1.0 million . (2) Includes the following, after tax: loss due to catastrophic events of $1.0 million , net gain on real estate and dealership transactions of $5.5 million , and non-cash asset impairment charges of $12.0 million . (3) Includes after-tax non-cash asset impairment charges of $62.4 million . </t>
  </si>
  <si>
    <t>Schedule of Segment Reporting, by Segment, Goodwill and Intangible Assets [Table Text Block]</t>
  </si>
  <si>
    <t>oodwill and intangible franchise rights and total assets by reportable segment were as follows: As of December 31, 2017 U.S. U.K. Brazil Total (In thousands) Goodwill and intangible franchise rights $ 1,091,248 $ 94,517 $ 12,901 $ 1,198,666 Total assets $ 4,087,039 $ 654,154 $ 129,872 $ 4,871,065 As of December 31, 2016 U.S. U.K. Brazil Total (In thousands) Goodwill and intangible franchise rights $ 1,066,469 $ 74,391 $ 20,779 $ 1,161,639 Total assets $ 3,855,701 $ 482,937 $ 123,265 $ 4,461,903</t>
  </si>
  <si>
    <t>Selected Quarterly Financial Data (Unaudited) (Tables)</t>
  </si>
  <si>
    <t>Quarterly Financial Information [Table Text Block]</t>
  </si>
  <si>
    <t xml:space="preserve"> Quarter First Second Third Fourth Full Year (In thousands, except per share data) Year Ended December 31, 2017 Total revenues $ 2,518,829 $ 2,672,195 $ 3,012,292 $ 2,920,405 $ 11,123,721 Gross profit 383,522 404,892 431,420 425,675 1,645,509 Net income 33,939 39,133 29,881 110,489 213,442 Basic earnings per share (1) 1.58 1.84 1.43 5.27 10.08 Diluted earnings per share (1) 1.58 1.84 1.43 5.27 10.08 2016 Total revenues $ 2,608,355 $ 2,782,449 $ 2,823,176 $ 2,673,632 $ 10,887,612 Gross profit 389,101 410,119 406,668 389,181 1,595,069 Net income 34,291 46,580 35,366 30,828 147,065 Basic earnings per share (1) 1.47 2.12 1.65 1.44 6.67 Diluted earnings per share (1) 1.47 2.12 1.65 1.44 6.67 (1) The sum of the quarterly income per share amounts may not equal the annual amount reported, as per share amounts are computed independently for each quarter and for the full year based on the respective weighted average common shares outstanding.</t>
  </si>
  <si>
    <t>Condensed Consolidated Financial Information Condensed Consolidated Financial Information (Tables)</t>
  </si>
  <si>
    <t>Condensed Balance Sheet [Table Text Block]</t>
  </si>
  <si>
    <t>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t>
  </si>
  <si>
    <t>Condensed Income Statement [Table Text Block]</t>
  </si>
  <si>
    <t>CONDENSED CONSOLIDATED STATEMENTS OF INCOME Year Ended December 31, 2017 Group 1 Automotive, Inc. Guarantor Subsidiaries Non-Guarantor Subsidiaries Elimination Total Company (In thousands) REVENUES: $ — $ 8,680,565 $ 2,443,156 $ — $ 11,123,721 COST OF SALES: — 7,315,252 2,162,960 — 9,478,212 GROSS PROFIT — 1,365,313 280,196 — 1,645,509 SELLING, GENERAL AND ADMINISTRATIVE EXPENSES 3,381 974,413 248,401 — 1,226,195 DEPRECIATION AND AMORTIZATION EXPENSE — 48,284 9,652 — 57,936 ASSET IMPAIRMENTS — 12,762 6,744 — 19,506 INCOME (LOSS) FROM OPERATIONS (3,381 ) 329,854 15,399 — 341,872 OTHER EXPENSE: Floorplan interest expense — (47,222 ) (5,150 ) — (52,372 ) Other interest income (expense), net — (66,490 ) (4,007 ) — (70,497 ) INCOME BEFORE INCOME TAXES AND EQUITY IN EARNINGS OF SUBSIDIARIES (3,381 ) 216,142 6,242 — 219,003 BENEFIT (PROVISION) FOR INCOME TAXES 1,268 (6,947 ) 118 — (5,561 ) EQUITY IN EARNINGS OF SUBSIDIARIES 215,556 — — (215,556 ) — NET INCOME (LOSS) $ 213,443 $ 209,195 $ 6,360 $ (215,556 ) $ 213,442 COMPREHENSIVE INCOME — 8,657 15,061 — 23,718 COMPREHENSIVE INCOME (LOSS) ATTRIBUTABLE TO PARENT $ 213,443 $ 217,852 $ 21,421 $ (215,556 ) $ 237,160 CONDENSED CONSOLIDATED STATEMENTS OF INCOME Year Ended December 31, 2016 Group 1 Automotive, Inc. Guarantor Subsidiaries Non-Guarantor Subsidiaries Elimination Total Company (In thousands)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 CONDENSED CONSOLIDATED STATEMENTS OF INCOME Year Ended December 31, 2015 Group 1 Automotive, Inc. Guarantor Subsidiaries Non-Guarantor Subsidiaries Elimination Total Company (In thousands) REVENUES: $ — $ 8,893,990 $ 1,738,515 $ — $ 10,632,505 COST OF SALES: — 7,555,043 1,543,490 — 9,098,533 GROSS PROFIT — 1,338,947 195,025 — 1,533,972 SELLING, GENERAL AND ADMINISTRATIVE EXPENSES 3,024 950,268 167,541 — 1,120,833 DEPRECIATION AND AMORTIZATION EXPENSE — 41,220 6,019 — 47,239 ASSET IMPAIRMENTS — 18,899 68,663 — 87,562 INCOME (LOSS) FROM OPERATIONS (3,024 ) 328,560 (47,198 ) — 278,338 OTHER EXPENSE: Floorplan interest expense — (36,063 ) (3,201 ) — (39,264 ) Other interest income (expense), net 2,320 (52,276 ) (6,947 ) — (56,903 ) INCOME (LOSS) BEFORE INCOME TAXES AND EQUITY IN EARNINGS OF SUBSIDIARIES (704 ) 240,221 (57,346 ) — 182,171 BENEFIT (PROVISION) FOR INCOME TAXES 264 (89,698 ) 1,262 — (88,172 ) EQUITY IN EARNINGS OF SUBSIDIARIES 94,439 — — (94,439 ) — NET INCOME (LOSS) $ 93,999 $ 150,523 $ (56,084 ) $ (94,439 ) $ 93,999 COMPREHENSIVE LOSS — (1,543 ) (54,457 ) — (56,000 ) COMPREHENSIVE INCOME (LOSS) ATTRIBUTABLE TO PARENT $ 93,999 $ 148,980 $ (110,541 ) $ (94,439 ) $ 37,999</t>
  </si>
  <si>
    <t>Condensed Cash Flow Statement [Table Text Block]</t>
  </si>
  <si>
    <t>CONDENSED CONSOLIDATED STATEMENT OF CASH FLOWS Year Ended December 31, 2017 Group 1 Automotive, Inc. Guarantor Subsidiaries Non-Guarantor Subsidiaries Total Company (In thousands) CASH FLOWS FROM OPERATING ACTIVITIES: Net cash provided by (used in) operating activities $ 214,595 $ (13,759 ) $ (1,911 ) $ 198,925 CASH FLOWS FROM INVESTING ACTIVITIES: Cash paid in acquisitions, net of cash received — (62,474 ) (46,607 ) (109,081 ) Proceeds from disposition of franchises, property and equipment — 8,345 2,363 10,708 Purchases of property and equipment, including real estate — (185,342 ) (30,490 ) (215,832 ) Other — 1,607 — 1,607 Net cash used in investing activities — (237,864 ) (74,734 ) (312,598 ) CASH FLOWS FROM FINANCING ACTIVITIES: Borrowings on credit facility - floorplan line and other — 7,019,070 — 7,019,070 Repayments on credit facility - floorplan line and other — (6,957,866 ) — (6,957,866 ) Borrowings on credit facility - acquisition line 68,086 — — 68,086 Repayments on credit facility - acquisition line (42,278 ) — — (42,278 ) Borrowings on other debt 25,054 19 140,629 165,702 Principal payments on other debt (313 ) (718 ) (120,168 ) (121,199 ) Borrowings on debt related to real estate — 46,419 28,890 75,309 Principal payments on debt related to real estate — (22,931 ) (6,460 ) (29,391 ) Employee stock purchase plan purchases, net of employee tax withholdings 4,603 — — 4,603 Repurchases of common stock, amounts based on settlement date (40,094 ) — — (40,094 ) Dividends paid (20,466 ) — — (20,466 ) Borrowings (repayments) with subsidiaries 2,892 (32,719 ) 29,827 — Investment in subsidiaries (212,079 ) 202,406 9,673 — Net cash (used in) provided by financing activities (214,595 ) 253,680 82,391 121,476 EFFECT OF EXCHANGE RATE CHANGES ON CASH — — (8 ) (8 ) NET INCREASE IN CASH AND CASH EQUIVALENTS — 2,057 5,738 7,795 CASH AND CASH EQUIVALENTS, beginning of period — 8,039 12,953 20,992 CASH AND CASH EQUIVALENTS, end of period $ — $ 10,096 $ 18,691 $ 28,787 CONDENSED CONSOLIDATED STATEMENT OF CASH FLOWS Year Ended December 31, 2016 Group 1 Automotive, Inc. Guarantor Subsidiaries Non-Guarantor Subsidiaries Total Company (In thousands) CASH FLOWS FROM OPERATING ACTIVITIES: Net cash provided by (used in) operating activities $ 147,065 $ 238,552 $ (760 ) $ 384,85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Debt issue costs (2,997 ) (516 ) — (3,513 ) Borrowings on other debt — — 49,972 49,972 Principal payments on other debt — (923 ) (45,005 ) (45,928 ) Borrowings on debt related to real estate — 42,654 — 42,654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used in) provided by financing activities (147,065 ) (136,653 ) 78,711 (205,007 ) EFFECT OF EXCHANGE RATE CHANGES ON CASH — — 2,145 2,145 NET DECREASE IN CASH AND CASH EQUIVALENTS — 1,701 6,254 7,955 CASH AND CASH EQUIVALENTS, beginning of period — 6,338 6,699 13,037 CASH AND CASH EQUIVALENTS, end of period $ — $ 8,039 $ 12,953 $ 20,992 CONDENSED CONSOLIDATED STATEMENT OF CASH FLOWS Year Ended December 31, 2015 Group 1 Automotive, Inc. Guarantor Subsidiaries Non-Guarantor Subsidiaries Total Company (In thousands) CASH FLOWS FROM OPERATING ACTIVITIES: Net cash (used in) provided by operating activities $ 93,999 $ 49,710 $ (2,662 ) $ 141,047 CASH FLOWS FROM INVESTING ACTIVITIES: Cash paid in acquisitions, net of cash received — (212,252 ) — (212,252 ) Proceeds from disposition of franchises, property and equipment — 40,833 748 41,581 Purchases of property and equipment, including real estate — (97,009 ) (23,243 ) (120,252 ) Other — 6,421 — 6,421 Net cash used in investing activities — (262,007 ) (22,495 ) (284,502 ) CASH FLOWS FROM FINANCING ACTIVITIES: Borrowings on credit facility - floorplan line and other — 7,557,237 — 7,557,237 Repayments on credit facility - floorplan line and other — (7,504,516 ) — (7,504,516 ) Borrowings on credit facility - acquisition line 489,548 — — 489,548 Repayment on credit facility - acquisition line (557,696 ) — — (557,696 ) Net borrowings of 5.25% Senior Unsecured Notes 296,250 — — 296,250 Debt issue costs — (788 ) — (788 ) Borrowings on other debt — 451 59,404 59,855 Principal payments on other debt — (1,386 ) (62,383 ) (63,769 ) Principal payments on debt related to real estate loans — (68,234 ) (3,845 ) (72,079 ) Borrowings on debt related to real estate — 9,596 22,430 32,026 Issuance of common stock to benefit plans, net 214 — — 214 Repurchases of common stock, amounts based on settlement date (97,473 ) — — (97,473 ) Tax effect from stock-based compensation — 2,142 — 2,142 Dividends paid (19,942 ) — — (19,942 ) Borrowings (repayments) with subsidiaries 220,281 (211,236 ) (9,045 ) — Investment in subsidiaries (425,181 ) 409,990 15,191 — Net cash (used in) provided by financing activities (93,999 ) 193,256 21,752 121,009 EFFECT OF EXCHANGE RATE CHANGES ON CASH — — (5,492 ) (5,492 ) NET INCREASE (DECREASE) IN CASH AND CASH EQUIVALENTS — (19,041 ) (8,897 ) (27,938 ) CASH AND CASH EQUIVALENTS, beginning of period — 25,379 15,596 40,975 CASH AND CASH EQUIVALENTS, end of period $ — $ 6,338 $ 6,699 $ 13,037</t>
  </si>
  <si>
    <t>Annual Financial Information (Details Textual)</t>
  </si>
  <si>
    <t>Business and Organization [Line Items]</t>
  </si>
  <si>
    <t>Number of domestic regions</t>
  </si>
  <si>
    <t>Number of international regions</t>
  </si>
  <si>
    <t>U.S.</t>
  </si>
  <si>
    <t>Number of States in which Entity Operates</t>
  </si>
  <si>
    <t>Number of dealerships</t>
  </si>
  <si>
    <t>U.K.</t>
  </si>
  <si>
    <t>Number of Towns in which Entity Operates</t>
  </si>
  <si>
    <t>Brazil</t>
  </si>
  <si>
    <t>Summary of Significant Accounting Policies and Estimates Summary of Significant Account Policies and Estimates (Details Textuals)</t>
  </si>
  <si>
    <t>3 Months Ended</t>
  </si>
  <si>
    <t>Dec. 31, 2017USD ($)</t>
  </si>
  <si>
    <t>Sep. 30, 2017USD ($)</t>
  </si>
  <si>
    <t>Dec. 31, 2016USD ($)</t>
  </si>
  <si>
    <t>Sep. 30, 2016USD ($)</t>
  </si>
  <si>
    <t>Mar. 31, 2016USD ($)</t>
  </si>
  <si>
    <t>Mar. 31, 2015</t>
  </si>
  <si>
    <t>Dec. 31, 2015USD ($)</t>
  </si>
  <si>
    <t>Dec. 31, 2020</t>
  </si>
  <si>
    <t>Dec. 31, 2019</t>
  </si>
  <si>
    <t>Dec. 31, 2018</t>
  </si>
  <si>
    <t>Summary of Significant Accounting Policies and Estimates [Line Items]</t>
  </si>
  <si>
    <t>Value of used vehicle inventory financed</t>
  </si>
  <si>
    <t>85.00%</t>
  </si>
  <si>
    <t>Number of Reportable Segments</t>
  </si>
  <si>
    <t>Change in the historical chargeback results used in determining estimates of future amounts</t>
  </si>
  <si>
    <t>10.00%</t>
  </si>
  <si>
    <t>Change in the reserve of future amounts</t>
  </si>
  <si>
    <t>Restricted cash and short term investments</t>
  </si>
  <si>
    <t>Inventory cost reduced for interest assistance received from manufacturers</t>
  </si>
  <si>
    <t>Reduction in new vehicle cost of sales</t>
  </si>
  <si>
    <t>Number of geographic regions</t>
  </si>
  <si>
    <t>Weighted Income approach to determine the fair value of the Company's reporting units</t>
  </si>
  <si>
    <t>80.00%</t>
  </si>
  <si>
    <t>Weighted Market approach to determine the fair value of the Company's reporting units</t>
  </si>
  <si>
    <t>20.00%</t>
  </si>
  <si>
    <t>Advertising expenses</t>
  </si>
  <si>
    <t>Reduction in advertising expenses</t>
  </si>
  <si>
    <t>Percentage of Company's new vehicle sales volume more than which no other manufacturer accounted for</t>
  </si>
  <si>
    <t>2.90%</t>
  </si>
  <si>
    <t>Accounts Receivable, Gross, Current</t>
  </si>
  <si>
    <t>Interest paid</t>
  </si>
  <si>
    <t>Income taxes refundable</t>
  </si>
  <si>
    <t>Percentage of change in loss reserve due to change in actuarial loss rate per employee</t>
  </si>
  <si>
    <t>Change in loss reserve due to change in actuarial loss rate per employee</t>
  </si>
  <si>
    <t>Maximum payout under first layer</t>
  </si>
  <si>
    <t>Limited exposure in no stop loss plan per occurrence</t>
  </si>
  <si>
    <t>Liability for Unpaid Claims and Claims Adjustment Expense, Incurred Claims</t>
  </si>
  <si>
    <t>Impairment of Intangible Assets, Indefinite-lived (Excluding Goodwill)</t>
  </si>
  <si>
    <t>Used vehicle days supply</t>
  </si>
  <si>
    <t>39 days</t>
  </si>
  <si>
    <t>FCA US [Member]</t>
  </si>
  <si>
    <t>Share in company sales volume</t>
  </si>
  <si>
    <t>3.90%</t>
  </si>
  <si>
    <t>Share in company receivable balance</t>
  </si>
  <si>
    <t>3.40%</t>
  </si>
  <si>
    <t>Toyota [Member]</t>
  </si>
  <si>
    <t>25.30%</t>
  </si>
  <si>
    <t>16.60%</t>
  </si>
  <si>
    <t>BMW [Member]</t>
  </si>
  <si>
    <t>12.70%</t>
  </si>
  <si>
    <t>14.10%</t>
  </si>
  <si>
    <t>Ford [Member]</t>
  </si>
  <si>
    <t>11.50%</t>
  </si>
  <si>
    <t>13.50%</t>
  </si>
  <si>
    <t>Daimler [Member]</t>
  </si>
  <si>
    <t>4.00%</t>
  </si>
  <si>
    <t>9.00%</t>
  </si>
  <si>
    <t>General Motors [Member]</t>
  </si>
  <si>
    <t>6.20%</t>
  </si>
  <si>
    <t>14.00%</t>
  </si>
  <si>
    <t>Nissan [Member]</t>
  </si>
  <si>
    <t>7.40%</t>
  </si>
  <si>
    <t>5.00%</t>
  </si>
  <si>
    <t>Honda [Member]</t>
  </si>
  <si>
    <t>9.20%</t>
  </si>
  <si>
    <t>3.20%</t>
  </si>
  <si>
    <t>Hyundai [Member]</t>
  </si>
  <si>
    <t>3.80%</t>
  </si>
  <si>
    <t>Volkswagen [Member]</t>
  </si>
  <si>
    <t>13.00%</t>
  </si>
  <si>
    <t>11.20%</t>
  </si>
  <si>
    <t>5.00% Senior Note [Member]</t>
  </si>
  <si>
    <t>Unsecured Long-term Debt, Noncurrent</t>
  </si>
  <si>
    <t>Long-term Debt, Fair Value</t>
  </si>
  <si>
    <t>5.25% Senior Note [Member]</t>
  </si>
  <si>
    <t>Real Estate Related and Other Long Term Debt [Member]</t>
  </si>
  <si>
    <t>Other Long-term Debt</t>
  </si>
  <si>
    <t>Maximum [Member]</t>
  </si>
  <si>
    <t>Interest assistance received related to vehicles sold</t>
  </si>
  <si>
    <t>139.90%</t>
  </si>
  <si>
    <t>Per Occurrence Company Deductible</t>
  </si>
  <si>
    <t>Aggregate deductible</t>
  </si>
  <si>
    <t>Minimum [Member]</t>
  </si>
  <si>
    <t>88.00%</t>
  </si>
  <si>
    <t>Company operates in different states</t>
  </si>
  <si>
    <t>Amounts Due From Manufacturers [Member]</t>
  </si>
  <si>
    <t>Scenario, Forecast [Member]</t>
  </si>
  <si>
    <t>Recovery back to normalized levels by 2016</t>
  </si>
  <si>
    <t>Acquisitions and Dispositions (Details textuals)</t>
  </si>
  <si>
    <t>Acquisitions and Dispositions (Textual) [Abstract]</t>
  </si>
  <si>
    <t>Number of franchises disposed</t>
  </si>
  <si>
    <t>Business Acquisition, Cost of Acquired Entity, Purchase Price</t>
  </si>
  <si>
    <t>Cash received in acquisition</t>
  </si>
  <si>
    <t>Proceeds From Disposition Of Franchise Property And Equipment</t>
  </si>
  <si>
    <t>Payments to Acquire Businesses, Net of Cash Acquired</t>
  </si>
  <si>
    <t>Net Gain (Loss) on Real Estate and Dealership Transactions</t>
  </si>
  <si>
    <t>Number Of Dealerships Acquired</t>
  </si>
  <si>
    <t>Number of franchises awarded</t>
  </si>
  <si>
    <t>Number of franchises acquired</t>
  </si>
  <si>
    <t>Number Of Dealerships Opened</t>
  </si>
  <si>
    <t>Derivative Instruments and Risk Management Activities (Details) - USD ($) $ in Thousands</t>
  </si>
  <si>
    <t>Derivatives in cash flow hedging relationship</t>
  </si>
  <si>
    <t>Interest rate swap contracts</t>
  </si>
  <si>
    <t>Location of Loss Reclassified from OCI into Statements of Operations</t>
  </si>
  <si>
    <t>Income (Loss) Reclassified from OCI into Statements of Operations</t>
  </si>
  <si>
    <t>Floorplan Interest Expense [Member]</t>
  </si>
  <si>
    <t>Other Interest Expense [Member]</t>
  </si>
  <si>
    <t>Derivative Instruments and Risk Management Activities (Details Textual) - USD ($)</t>
  </si>
  <si>
    <t>Jan. 02, 2018</t>
  </si>
  <si>
    <t>Dec. 31, 2014</t>
  </si>
  <si>
    <t>Derivative Instruments, Gain (Loss) [Line Items]</t>
  </si>
  <si>
    <t>Notional amount</t>
  </si>
  <si>
    <t>Notional amount of interest rate swaps entered into during current year</t>
  </si>
  <si>
    <t>Other Comprehensive Income (Loss), Reclassification Adjustment from AOCI on Derivatives, Net of Tax</t>
  </si>
  <si>
    <t>Derivative, Maturity Date</t>
  </si>
  <si>
    <t>Dec. 31,
		2030</t>
  </si>
  <si>
    <t>Maximum Notional Amount Of Derivatives In Effect At Any Time</t>
  </si>
  <si>
    <t>Unrealized gain (loss) related to hedges, net of income taxes included in other comprehensive loss</t>
  </si>
  <si>
    <t>Amount expected to be reclassified from other comprehensive loss into earnings</t>
  </si>
  <si>
    <t>Gain (Loss) on Cash Flow Hedge Ineffectiveness, Net</t>
  </si>
  <si>
    <t>Interest Rate Swap [Member]</t>
  </si>
  <si>
    <t>Derivative, Average Fixed Interest Rate</t>
  </si>
  <si>
    <t>2.50%</t>
  </si>
  <si>
    <t>Interest Rate Swaps Forward Starting [Member]</t>
  </si>
  <si>
    <t>2.10%</t>
  </si>
  <si>
    <t>Number of additional forward interest rate swaps</t>
  </si>
  <si>
    <t>Interest Rate Swaps expiring in 2017 [Member]</t>
  </si>
  <si>
    <t>Interest Rate Swaps expiring in 2018 [Member]</t>
  </si>
  <si>
    <t>Interest Rate Swaps expiring in 2019 [Member]</t>
  </si>
  <si>
    <t>Interest Rate Swaps expiring in 2020 [Member]</t>
  </si>
  <si>
    <t>Interest Rate Swaps expiring in 2021 [Member]</t>
  </si>
  <si>
    <t>Interest Rate Swaps expiring in 2022 [Member]</t>
  </si>
  <si>
    <t>Expires in 2023 [Member]</t>
  </si>
  <si>
    <t>Minimum [Member] | Interest Rate Swaps Forward Starting [Member]</t>
  </si>
  <si>
    <t>Derivative, Inception Date</t>
  </si>
  <si>
    <t>Jan. 1,
		2018</t>
  </si>
  <si>
    <t>Dec. 31,
		2020</t>
  </si>
  <si>
    <t>Maximum [Member] | Interest Rate Swaps Forward Starting [Member]</t>
  </si>
  <si>
    <t>Fair Value, Inputs, Level 2 [Member]</t>
  </si>
  <si>
    <t>Fair value of derivative financial instruments included in balance sheet as liabilities from interest risk management activities</t>
  </si>
  <si>
    <t>Interest Rate Derivative Assets, at Fair Value</t>
  </si>
  <si>
    <t>Scenario, Forecast [Member] | Interest Rate Swaps Forward Starting [Member]</t>
  </si>
  <si>
    <t>Stock-Based Compensation Plans (Details)</t>
  </si>
  <si>
    <t>Dec. 31, 2017$ / sharesshares</t>
  </si>
  <si>
    <t>Awards, Nonvested at December 31, 2014 | shares</t>
  </si>
  <si>
    <t>Awards, Granted | shares</t>
  </si>
  <si>
    <t>Awards, Vested | shares</t>
  </si>
  <si>
    <t>Awards, Forfeited | shares</t>
  </si>
  <si>
    <t>Awards, Nonvested at December 31, 2015 | shares</t>
  </si>
  <si>
    <t>Weighted Average Grant Date Fair Value, Nonvested, December 31, 2014 | $ / shares</t>
  </si>
  <si>
    <t>Weighted Average Grant Date Fair Value, Granted | $ / shares</t>
  </si>
  <si>
    <t>Weighted Average Grant Date Fair Value, Vested | $ / shares</t>
  </si>
  <si>
    <t>Weighted Average Grant Date Fair Value, Forfeited | $ / shares</t>
  </si>
  <si>
    <t>Weighted Average Grant Date Fair Value, Nonvested, December 31, 2015 | $ / shares</t>
  </si>
  <si>
    <t>Stock-Based Compensation Plans (Details Textual) - USD ($) $ / shares in Units, $ in Thousands</t>
  </si>
  <si>
    <t>Stock-based Compensation Plans (Textual) [Abstract]</t>
  </si>
  <si>
    <t>Stock-based compensation cost</t>
  </si>
  <si>
    <t>Unrecognized compensation cost related to stock based compensation arrangements</t>
  </si>
  <si>
    <t>Weighted average period for recognition of cost</t>
  </si>
  <si>
    <t>3 years 29 days</t>
  </si>
  <si>
    <t>Cash received from employee stock purchase plan purchases</t>
  </si>
  <si>
    <t>Increase in financing activities and decrease in operating activities due to tax benefit relating to excess stock based compensation deductions</t>
  </si>
  <si>
    <t>2014 Long Term Incentive Plan [Member]</t>
  </si>
  <si>
    <t>Expiry date for stock options grant</t>
  </si>
  <si>
    <t>May 21,
		2024</t>
  </si>
  <si>
    <t>Shares available for granted under the incentive plan</t>
  </si>
  <si>
    <t>Employee Stock Purchase Plan [Member]</t>
  </si>
  <si>
    <t>May 19,
		2025</t>
  </si>
  <si>
    <t>Shares authorized under Employee stock option plan</t>
  </si>
  <si>
    <t>Employee stock purchase price in percentage of fair market value</t>
  </si>
  <si>
    <t>Shares issued to employee under purchase plan</t>
  </si>
  <si>
    <t>Weighted average fair value of employee stock purchase rights issued</t>
  </si>
  <si>
    <t>Restricted Stock [Member]</t>
  </si>
  <si>
    <t>Fair value of shares vested</t>
  </si>
  <si>
    <t>Restricted Stock [Member] | Maximum [Member]</t>
  </si>
  <si>
    <t>Range of forfeiture provisions</t>
  </si>
  <si>
    <t>5 years</t>
  </si>
  <si>
    <t>Earnings Per Share (Details) - USD ($) $ / shares in Units, shares in Thousands, $ in Thousands</t>
  </si>
  <si>
    <t>Sep. 30, 2017</t>
  </si>
  <si>
    <t>Mar. 31, 2017</t>
  </si>
  <si>
    <t>Sep. 30, 2016</t>
  </si>
  <si>
    <t>Jun. 30, 2016</t>
  </si>
  <si>
    <t>Mar. 31, 2016</t>
  </si>
  <si>
    <t>Undistributed Earnings (Loss) Allocated to Participating Securities, Diluted</t>
  </si>
  <si>
    <t>Weighted average basic common shares outstanding</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Earnings available to diluted common shares</t>
  </si>
  <si>
    <t>Diluted earnings per common share</t>
  </si>
  <si>
    <t>Income Taxes (Details) - USD ($) $ in Thousands</t>
  </si>
  <si>
    <t>Income Tax Expense (Benefit)</t>
  </si>
  <si>
    <t>Domestic</t>
  </si>
  <si>
    <t>Foreign</t>
  </si>
  <si>
    <t>Income Taxes (Details 1) - USD ($) $ in Thousands</t>
  </si>
  <si>
    <t>Federal:</t>
  </si>
  <si>
    <t>Current</t>
  </si>
  <si>
    <t>Deferred</t>
  </si>
  <si>
    <t>State:</t>
  </si>
  <si>
    <t>Foreign:</t>
  </si>
  <si>
    <t>Income Taxes (Details 2) - USD ($) $ in Thousands</t>
  </si>
  <si>
    <t>deferred tax effect - tax cut job act benefit</t>
  </si>
  <si>
    <t>Provision at the U.S. federal statutory rate</t>
  </si>
  <si>
    <t>Increase (decrease) resulting from:</t>
  </si>
  <si>
    <t>State income tax, net of benefit for federal deduction</t>
  </si>
  <si>
    <t>Foreign income tax rate differential</t>
  </si>
  <si>
    <t>Employment credits</t>
  </si>
  <si>
    <t>Changes in valuation allowances</t>
  </si>
  <si>
    <t>Nondeductible Goodwill</t>
  </si>
  <si>
    <t>Income Taxes (Details 3) - USD ($) $ in Thousands</t>
  </si>
  <si>
    <t>Valuation Allowance [Line Items]</t>
  </si>
  <si>
    <t>Net deferred tax liabilities comprised</t>
  </si>
  <si>
    <t>Loss reserves and accruals</t>
  </si>
  <si>
    <t>Interest rate swaps</t>
  </si>
  <si>
    <t>Deferred Tax Assets, Goodwill and Intangible Assets</t>
  </si>
  <si>
    <t>State net operating loss ("NOL") carryforwards</t>
  </si>
  <si>
    <t>Deferred tax assets, depreciation expense</t>
  </si>
  <si>
    <t>Deferred Tax Assets, Operating Loss Carryforwards, Foreign</t>
  </si>
  <si>
    <t>Deferred Tax Assets, Other</t>
  </si>
  <si>
    <t>Deferred Tax Assets, Gross</t>
  </si>
  <si>
    <t>Valuation allowance on state NOL</t>
  </si>
  <si>
    <t>Deferred Tax Assets, Net of Valuation Allowance</t>
  </si>
  <si>
    <t>Goodwill and intangible franchise rights</t>
  </si>
  <si>
    <t>Depreciation expense</t>
  </si>
  <si>
    <t>Deferred tax liabilities deferred gain on bond redemption</t>
  </si>
  <si>
    <t>Deferred Tax Liabilities, Gross</t>
  </si>
  <si>
    <t>Deferred Tax Liabilities, Net</t>
  </si>
  <si>
    <t>Income Taxes (Details Textual)</t>
  </si>
  <si>
    <t>Income Taxes (Textual) [Abstract]</t>
  </si>
  <si>
    <t>U.S. federal statutory corporate tax rate</t>
  </si>
  <si>
    <t>35.00%</t>
  </si>
  <si>
    <t>Effective Income Tax Rate Reconciliation, Change in Enacted Tax Rate, Percent</t>
  </si>
  <si>
    <t>21.00%</t>
  </si>
  <si>
    <t>Effective tax rate</t>
  </si>
  <si>
    <t>35.30%</t>
  </si>
  <si>
    <t>48.40%</t>
  </si>
  <si>
    <t>number of foreign subsidiaries</t>
  </si>
  <si>
    <t>No unrecognized tax benefits</t>
  </si>
  <si>
    <t>Unrecognized Tax Benefits, Increase Resulting from Current Period Tax Positions</t>
  </si>
  <si>
    <t>Unrecognized Tax Benefits, Income Tax Penalties and Interest Expense</t>
  </si>
  <si>
    <t>Deferred Tax Assets, Tax Deferred Expense, Reserves and Accruals, Impairment Losses</t>
  </si>
  <si>
    <t>Foreign [Member]</t>
  </si>
  <si>
    <t>Operating Loss Carryforwards</t>
  </si>
  <si>
    <t>State [Member]</t>
  </si>
  <si>
    <t>Operating Loss Carryforwards, Expiration Dates</t>
  </si>
  <si>
    <t>Dec. 31,
		2018</t>
  </si>
  <si>
    <t>Dec. 31,
		2037</t>
  </si>
  <si>
    <t>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Inventories (Details) - USD ($) $ in Thousands</t>
  </si>
  <si>
    <t>Inventory [Line Items]</t>
  </si>
  <si>
    <t>New Vehicles Inventory, Gross</t>
  </si>
  <si>
    <t>Used Vehicles Inventory, Gross</t>
  </si>
  <si>
    <t>Rental Vehicles Inventory, Gross</t>
  </si>
  <si>
    <t>Parts, Accessories and Other Inventory, Gross</t>
  </si>
  <si>
    <t>Inventory, Gross</t>
  </si>
  <si>
    <t>Lower of cost or market reserves</t>
  </si>
  <si>
    <t>Property and Equipment (Details) - USD ($) $ in Thousands</t>
  </si>
  <si>
    <t>Less accumulated depreciation and amortization</t>
  </si>
  <si>
    <t>Property and equipment, net</t>
  </si>
  <si>
    <t>Land [Member]</t>
  </si>
  <si>
    <t>Buildings [Member]</t>
  </si>
  <si>
    <t>Buildings [Member] | Minimum [Member]</t>
  </si>
  <si>
    <t>Property, Plant and Equipment, Estimated Useful Lives</t>
  </si>
  <si>
    <t>Buildings [Member] | Maximum [Member]</t>
  </si>
  <si>
    <t>Leasehold improvements [Member]</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Company vehicles [Member]</t>
  </si>
  <si>
    <t>Company vehicles [Member] | Minimum [Member]</t>
  </si>
  <si>
    <t>Company vehicles [Member] | Maximum [Member]</t>
  </si>
  <si>
    <t>Construction in progress [Member]</t>
  </si>
  <si>
    <t>Property and Equipment (Details Textual) - USD ($) $ in Thousands</t>
  </si>
  <si>
    <t>Property Plant and Equipment (Textual) [Abstract]</t>
  </si>
  <si>
    <t>Asset impairment charges of property and equipment</t>
  </si>
  <si>
    <t>Capital expenditures incurred for purchase and construction of assets</t>
  </si>
  <si>
    <t>Capital Expenditures Incurred but Not yet Paid</t>
  </si>
  <si>
    <t>Building recorded under capital lease included in property plant equipment before accumulated depreciation</t>
  </si>
  <si>
    <t>Land and Building [Member]</t>
  </si>
  <si>
    <t>Acquisition of fixed assets</t>
  </si>
  <si>
    <t>Dealership Acquisitions [Member]</t>
  </si>
  <si>
    <t>Dealership Acquisitions [Member] | Land and Building [Member]</t>
  </si>
  <si>
    <t>Credit Facilities (Details) - USD ($) $ in Thousands</t>
  </si>
  <si>
    <t>Line of Credit Facility [Line Items]</t>
  </si>
  <si>
    <t>Floorplan Notes Payable Credit Facility</t>
  </si>
  <si>
    <t>Floorplan Offset</t>
  </si>
  <si>
    <t>Other floorplan notes payable</t>
  </si>
  <si>
    <t>Total floorplan notes payable - credit facility and other net</t>
  </si>
  <si>
    <t>FMCC Offset</t>
  </si>
  <si>
    <t>Floorplan notes payable - manufacturer affiliates</t>
  </si>
  <si>
    <t>Floorplan Notes Payable Manufacturer Affiliates Net</t>
  </si>
  <si>
    <t>New Vehicles [Member]</t>
  </si>
  <si>
    <t>Used Vehicles [Member]</t>
  </si>
  <si>
    <t>Rental Vehicle Credit Facility [Member]</t>
  </si>
  <si>
    <t>FMCC Facility [Member]</t>
  </si>
  <si>
    <t>Floorplan Notes Payable Manufacturer Affiliates Gross</t>
  </si>
  <si>
    <t>Other and Rental Vehicles [Member]</t>
  </si>
  <si>
    <t>Credit Facilities (Details Textual) $ in Thousands</t>
  </si>
  <si>
    <t>Credit Facility (Textual) [Abstract]</t>
  </si>
  <si>
    <t>Maximum Limit of Restricted Payment</t>
  </si>
  <si>
    <t>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t>
  </si>
  <si>
    <t>Revolving Credit Facility [Member]</t>
  </si>
  <si>
    <t>Maximum borrowing capacity under line of credit facility</t>
  </si>
  <si>
    <t>Line of Credit Facility, Expiration Date</t>
  </si>
  <si>
    <t>Jun. 17,
		2021</t>
  </si>
  <si>
    <t>Number of financial institutions</t>
  </si>
  <si>
    <t>Number of Manufacturer-affiliated finance companies</t>
  </si>
  <si>
    <t>Number of tranches</t>
  </si>
  <si>
    <t>Line of credit facility, maximum borrowing capacity can be extended, amount</t>
  </si>
  <si>
    <t>Line of credit facility, unamortized cost</t>
  </si>
  <si>
    <t>Restricted Payment Basket</t>
  </si>
  <si>
    <t>Revolving Credit Facility, Floorplan Line [Member]</t>
  </si>
  <si>
    <t>Maximum period for outstanding borrowing</t>
  </si>
  <si>
    <t>1 year</t>
  </si>
  <si>
    <t>Commitment fees, Percentage</t>
  </si>
  <si>
    <t>0.15%</t>
  </si>
  <si>
    <t>Line of Credit Facility, Amount Outstanding</t>
  </si>
  <si>
    <t>Available amount under borrowing capacity</t>
  </si>
  <si>
    <t>Weighted average interest rate</t>
  </si>
  <si>
    <t>2.70%</t>
  </si>
  <si>
    <t>2.00%</t>
  </si>
  <si>
    <t>Revolving Credit Facility, Floorplan Line, New Vehicles [Member]</t>
  </si>
  <si>
    <t>Basis spread on interest rate</t>
  </si>
  <si>
    <t>1.25%</t>
  </si>
  <si>
    <t>Revolving Credit Facility, Floorplan Line, Used Vehicles [Member]</t>
  </si>
  <si>
    <t>1.50%</t>
  </si>
  <si>
    <t>Revolving Credit Facility, Acquisition Line [Member]</t>
  </si>
  <si>
    <t>Line of credit facility minimum borrowing capacity</t>
  </si>
  <si>
    <t>Restricted payment maximum</t>
  </si>
  <si>
    <t>Letters of credit outstanding</t>
  </si>
  <si>
    <t>Debt interest rate</t>
  </si>
  <si>
    <t>2.30%</t>
  </si>
  <si>
    <t>Revolving Credit Facility, Acquisition Line [Member] | Maximum [Member]</t>
  </si>
  <si>
    <t>0.45%</t>
  </si>
  <si>
    <t>Revolving Credit Facility, Acquisition Line [Member] | Minimum [Member]</t>
  </si>
  <si>
    <t>0.20%</t>
  </si>
  <si>
    <t>Revolving Credit Facility, Acquisition Line [Member] | United States of America, Dollars | Maximum [Member]</t>
  </si>
  <si>
    <t>1.00%</t>
  </si>
  <si>
    <t>Revolving Credit Facility, Acquisition Line [Member] | United States of America, Dollars | Minimum [Member]</t>
  </si>
  <si>
    <t>0.00%</t>
  </si>
  <si>
    <t>Revolving Credit Facility, Acquisition Line [Member] | Euros or Pound Sterling [Member]</t>
  </si>
  <si>
    <t>Revolving Credit Facility, Acquisition Line [Member] | Euros or Pound Sterling [Member] | Maximum [Member]</t>
  </si>
  <si>
    <t>Revolving Credit Facility, Acquisition Line [Member] | Euros or Pound Sterling [Member] | Minimum [Member]</t>
  </si>
  <si>
    <t>Cancellation of agreement</t>
  </si>
  <si>
    <t>30 days</t>
  </si>
  <si>
    <t>6.00%</t>
  </si>
  <si>
    <t>5.25%</t>
  </si>
  <si>
    <t>UK Credit Facilities [Member]</t>
  </si>
  <si>
    <t>UK Credit Facilities [Member] | Maximum [Member]</t>
  </si>
  <si>
    <t>3.95%</t>
  </si>
  <si>
    <t>UK Credit Facilities [Member] | Minimum [Member]</t>
  </si>
  <si>
    <t>Brazilian Credit Facility [Member] | Maximum [Member]</t>
  </si>
  <si>
    <t>18.02%</t>
  </si>
  <si>
    <t>Brazilian Credit Facility [Member] | Minimum [Member]</t>
  </si>
  <si>
    <t>11.42%</t>
  </si>
  <si>
    <t>Rental Vehicle Credit Facility [Member] | Maximum [Member]</t>
  </si>
  <si>
    <t>Debt Instrument Maturity Date Period</t>
  </si>
  <si>
    <t>2 years</t>
  </si>
  <si>
    <t>Long-Term Debt (Details 1) - USD ($) $ in Thousands</t>
  </si>
  <si>
    <t>Capital Lease Obligations, Noncurrent</t>
  </si>
  <si>
    <t>Long-term Debt and Capital Lease Obligations, Including Current Maturities</t>
  </si>
  <si>
    <t>Long Term Debt And Capital Lease Obligations Excluding Short Term Financing Current</t>
  </si>
  <si>
    <t>Long-term Debt and Capital Lease Obligations</t>
  </si>
  <si>
    <t>Capital Lease Obligations [Member]</t>
  </si>
  <si>
    <t>Acquisition Line</t>
  </si>
  <si>
    <t>Long-Term Debt (Details 2) $ in Thousands</t>
  </si>
  <si>
    <t>Aggregate annual maturities of long-term debt</t>
  </si>
  <si>
    <t>Thereafter</t>
  </si>
  <si>
    <t>Total Debt</t>
  </si>
  <si>
    <t>Long-Term Debt (Details Textual) $ in Thousands, BRL in Millions</t>
  </si>
  <si>
    <t>9 Months Ended</t>
  </si>
  <si>
    <t>Dec. 31, 2017BRL</t>
  </si>
  <si>
    <t>Sep. 30, 2015USD ($)</t>
  </si>
  <si>
    <t>Jun. 30, 2014USD ($)</t>
  </si>
  <si>
    <t>Long Term Debt (Textual) [Abstract]</t>
  </si>
  <si>
    <t>Lease Expiration Date</t>
  </si>
  <si>
    <t>Jun. 1,
		2034</t>
  </si>
  <si>
    <t>Short-term Debt</t>
  </si>
  <si>
    <t>Unamortized debt issuance cost</t>
  </si>
  <si>
    <t>Number of manufacturer-affiliated finance partners</t>
  </si>
  <si>
    <t>Unsecured Debt, Current</t>
  </si>
  <si>
    <t>Borrowings Of Long Term Debt Related To Real Estate Loans</t>
  </si>
  <si>
    <t>Long-term Debt, Percentage Bearing Fixed Interest, Amount</t>
  </si>
  <si>
    <t>Amortization Cost of Mortgage Facility, Real Estate Related Debt and Acquisition Line</t>
  </si>
  <si>
    <t>Impact of interest rate derivative instruments related to Mortgage Facility</t>
  </si>
  <si>
    <t>Total interest expense related to capital leases, net of interest income</t>
  </si>
  <si>
    <t>Interest costs capitalized on construction projects</t>
  </si>
  <si>
    <t>Unsecured Debt [Member]</t>
  </si>
  <si>
    <t>Repayments of Long-term Debt</t>
  </si>
  <si>
    <t>Proceeds from Issuance of Unsecured Debt</t>
  </si>
  <si>
    <t>Note agreement with a third party financial institution</t>
  </si>
  <si>
    <t>Maturity date of notes</t>
  </si>
  <si>
    <t>Jun. 1,
		2022</t>
  </si>
  <si>
    <t>Additional borrowings discount from face value</t>
  </si>
  <si>
    <t>Amortization period of underwriters fees, debt issuance costs, and discount</t>
  </si>
  <si>
    <t>8 years</t>
  </si>
  <si>
    <t>Unamortized Underwriters Fees, Discount, and Debt Issuance Costs</t>
  </si>
  <si>
    <t>Dec. 15,
		2023</t>
  </si>
  <si>
    <t>Debt Instrument, Redemption Price, Percentage of Principal Amount Redeemed</t>
  </si>
  <si>
    <t>Redemption price percentage of principal outstanding and accrued unpaid interest</t>
  </si>
  <si>
    <t>105.25%</t>
  </si>
  <si>
    <t>Redemption price percentage of principal redeemed</t>
  </si>
  <si>
    <t>100.00%</t>
  </si>
  <si>
    <t>Amortization period of underwriters fees and debt issuance costs</t>
  </si>
  <si>
    <t>Unamortized Underwriters Fees and Debt Issuance Costs</t>
  </si>
  <si>
    <t>Other Real Estate Related Long Term Debt [Member] | Minimum [Member]</t>
  </si>
  <si>
    <t>3.25%</t>
  </si>
  <si>
    <t>Other Real Estate Related Long Term Debt [Member] | Maximum [Member]</t>
  </si>
  <si>
    <t>4.69%</t>
  </si>
  <si>
    <t>Debt, Weighted Average Interest Rate</t>
  </si>
  <si>
    <t>10.40%</t>
  </si>
  <si>
    <t>9.90%</t>
  </si>
  <si>
    <t>U.K. Working Capital Loan [Member]</t>
  </si>
  <si>
    <t>Additional Borrowings</t>
  </si>
  <si>
    <t>Proceeds from Short-term Debt</t>
  </si>
  <si>
    <t>Number of loans as per loan agreements</t>
  </si>
  <si>
    <t>Convertible and Senior Notes [Member]</t>
  </si>
  <si>
    <t>Total interest expense excluding amortization cost</t>
  </si>
  <si>
    <t>Amortization cost of the 3.00% notes, 2.25% Notes, 5.00% Notes, and 5.25% Notes</t>
  </si>
  <si>
    <t>Brazilian third party financial institution [Member]</t>
  </si>
  <si>
    <t>Feb. 1,
		2020</t>
  </si>
  <si>
    <t>Total borrowings | BRL</t>
  </si>
  <si>
    <t>Brazil Note [Member]</t>
  </si>
  <si>
    <t>Apr. 1,
		2025</t>
  </si>
  <si>
    <t>Total borrowings</t>
  </si>
  <si>
    <t>Long-term Debt, Current Maturities</t>
  </si>
  <si>
    <t>Proceeds from Issuance of Long-term Debt</t>
  </si>
  <si>
    <t>Real Estate Related and Other Long Term Debt [Member] | Minimum [Member]</t>
  </si>
  <si>
    <t>Variable Interest Rate</t>
  </si>
  <si>
    <t>Real Estate Related and Other Long Term Debt [Member] | Maximum [Member]</t>
  </si>
  <si>
    <t>Nov. 1,
		2032</t>
  </si>
  <si>
    <t>Fixed interest rate debt [Member]</t>
  </si>
  <si>
    <t>Real Estate Credit Facility, Real Estate Related Debt and Acquisition Line [Member]</t>
  </si>
  <si>
    <t>U.K. Notes [Member]</t>
  </si>
  <si>
    <t>Sep. 1,
		2034</t>
  </si>
  <si>
    <t>Line of Credit Facility, Maximum Borrowing Capacity</t>
  </si>
  <si>
    <t>Fair Value Measurements (Details) $ in Thousands</t>
  </si>
  <si>
    <t>Fair Value, Assets and Liabilities Measured on Recurring and Nonrecurring Basis [Line Items]</t>
  </si>
  <si>
    <t>Assets:</t>
  </si>
  <si>
    <t>Liabilities:</t>
  </si>
  <si>
    <t>Interest rate derivative financial instruments</t>
  </si>
  <si>
    <t>Investments [Member] | Fair Value, Inputs, Level 2 [Member]</t>
  </si>
  <si>
    <t>Investments, Fair Value Disclosure</t>
  </si>
  <si>
    <t>Demand Obligation [Member] | Fair Value, Inputs, Level 2 [Member]</t>
  </si>
  <si>
    <t>Commitments and Contingencies (Details Textual) $ in Millions</t>
  </si>
  <si>
    <t>Dec. 31, 2017USD ($)dealerships</t>
  </si>
  <si>
    <t>Manufacturer [Line Items]</t>
  </si>
  <si>
    <t>Payments for Legal Settlements</t>
  </si>
  <si>
    <t>Volkswagen legal claims</t>
  </si>
  <si>
    <t>Number of Volkswagen dealers</t>
  </si>
  <si>
    <t>Proceeds from Legal Settlements</t>
  </si>
  <si>
    <t>New vehicle retail unit sales</t>
  </si>
  <si>
    <t>2.60%</t>
  </si>
  <si>
    <t>Number Of Dealerships | dealerships</t>
  </si>
  <si>
    <t>TotalNumberOfInstallments</t>
  </si>
  <si>
    <t>NumberOfInstallmentsReceived</t>
  </si>
  <si>
    <t>Asset Impairments (Details) - USD ($) $ in Thousands</t>
  </si>
  <si>
    <t>Assets Impairments (Textual) [Abstract]</t>
  </si>
  <si>
    <t>Goodwill, Impairment Loss</t>
  </si>
  <si>
    <t>Other Asset Impairment Charges</t>
  </si>
  <si>
    <t>Pre-tax impairment charges of real estate</t>
  </si>
  <si>
    <t>Increase in assumed risk free rate to estimate WACC</t>
  </si>
  <si>
    <t>Additional franchise rights impairment charge</t>
  </si>
  <si>
    <t>Pre tax impairment charges of other long lived assets</t>
  </si>
  <si>
    <t>WACC increased 200 bps [Member]</t>
  </si>
  <si>
    <t>U.S. | WACC increased 200 bps [Member]</t>
  </si>
  <si>
    <t>U.S. | Recession scenario [Member]</t>
  </si>
  <si>
    <t>U.K. | WACC increased 200 bps [Member]</t>
  </si>
  <si>
    <t>U.K. | Recession scenario [Member]</t>
  </si>
  <si>
    <t>Intangible Franchise Rights (Details) - USD ($) $ in Thousands</t>
  </si>
  <si>
    <t>Intangible Franchise Rights [Roll Forward]</t>
  </si>
  <si>
    <t>Intangible Franchise Rights, Beginning Balance</t>
  </si>
  <si>
    <t>Additions through acquisitions</t>
  </si>
  <si>
    <t>Disposition of Intangible Franchise Rights</t>
  </si>
  <si>
    <t>Impairment of Intangible Franchise Rights</t>
  </si>
  <si>
    <t>Intangible Franchise Rights, Ending Balance</t>
  </si>
  <si>
    <t>Indefinite-lived Intangible Assets, Foreign Currency Translation Gain (Loss)</t>
  </si>
  <si>
    <t>Intangible Franchise Rights and Goodwill Goodwill (Details)</t>
  </si>
  <si>
    <t>Goodwill [Roll Forward]</t>
  </si>
  <si>
    <t>Goodwill, Beginning Balance</t>
  </si>
  <si>
    <t>Goodwill, Acquired During Period</t>
  </si>
  <si>
    <t>Goodwill, Purchase Accounting Adjustments</t>
  </si>
  <si>
    <t>Goodwill, Written off Related to Sale of Business Unit</t>
  </si>
  <si>
    <t>Goodwill, Foreign Currency Translation Gain (Loss)</t>
  </si>
  <si>
    <t>Goodwill, Ending Balance</t>
  </si>
  <si>
    <t>Goodwill, Impaired, Accumulated Impairment Loss</t>
  </si>
  <si>
    <t>Goodwill [Line Items]</t>
  </si>
  <si>
    <t>Intangible Franchise Rights and Goodwill (Details Textual)</t>
  </si>
  <si>
    <t>Countries and States [Line Items]</t>
  </si>
  <si>
    <t>Impairment of Intangible Assets, Finite-lived</t>
  </si>
  <si>
    <t>Intangible Franchise Rights and Goodwill (Textual) [Abstract]</t>
  </si>
  <si>
    <t>Accumulated Impairments</t>
  </si>
  <si>
    <t>Number of Franchises Disposed</t>
  </si>
  <si>
    <t>UNITED KINGDOM</t>
  </si>
  <si>
    <t>Employee Savings Plans (Details Textual) - USD ($) $ in Millions</t>
  </si>
  <si>
    <t>Employee Savings Plans (Textual) [Abstract]</t>
  </si>
  <si>
    <t>Deferred compensation plan related to participants</t>
  </si>
  <si>
    <t>Matching contribution paid</t>
  </si>
  <si>
    <t>Operating Leases (Details) $ in Thousands</t>
  </si>
  <si>
    <t>Operating Leases (Details Textual) $ in Millions</t>
  </si>
  <si>
    <t>Operating Leases (Textual) [Abstract]</t>
  </si>
  <si>
    <t>Total term of lease facility</t>
  </si>
  <si>
    <t>30 years</t>
  </si>
  <si>
    <t>Initial term of lease facilities</t>
  </si>
  <si>
    <t>15 years</t>
  </si>
  <si>
    <t>Number of additional extensions on lease facility</t>
  </si>
  <si>
    <t>Extended period of lease under option</t>
  </si>
  <si>
    <t>Future, non-cancelable sublease payments</t>
  </si>
  <si>
    <t>Total rent expense under all operating leases</t>
  </si>
  <si>
    <t>Accumulated Other Comprehensive Income (Details) - USD ($) $ in Thousands</t>
  </si>
  <si>
    <t>Other Comprehensive Income (Loss), Foreign Currency Transaction and Translation Adjustment,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Segment Information Segment Information (Details) - USD ($) $ in Thousands</t>
  </si>
  <si>
    <t>Parts and service</t>
  </si>
  <si>
    <t>Finance and insurance</t>
  </si>
  <si>
    <t>Gross profit</t>
  </si>
  <si>
    <t>Selling, general and administrative expense</t>
  </si>
  <si>
    <t>Income before income taxes</t>
  </si>
  <si>
    <t>Capital expenditures</t>
  </si>
  <si>
    <t>Consolidated Entities [Member]</t>
  </si>
  <si>
    <t>Net of taxes [Member] | U.S.</t>
  </si>
  <si>
    <t>Net of taxes [Member] | Brazil</t>
  </si>
  <si>
    <t>Segment Information Segment Information (Details textuals) $ in Thousands</t>
  </si>
  <si>
    <t>Jun. 30, 2016USD ($)</t>
  </si>
  <si>
    <t>Chargeback reserves for finance and insurance revenues</t>
  </si>
  <si>
    <t>Deferred Foreign Income Tax Expense (Benefit)</t>
  </si>
  <si>
    <t>Pre-tax [Member] | U.S.</t>
  </si>
  <si>
    <t>Loss from Catastrophes</t>
  </si>
  <si>
    <t>Severance Costs</t>
  </si>
  <si>
    <t>Pre-tax [Member] | Brazil</t>
  </si>
  <si>
    <t>Selected Quarterly Financial Data (Unaudited) (Details) - USD ($) $ / shares in Units, $ in Thousands</t>
  </si>
  <si>
    <t>Selected Quarterly Financial Data (Unaudited) (Details Textual) $ in Thousands</t>
  </si>
  <si>
    <t>Condensed Financial Statements, Captions [Line Items]</t>
  </si>
  <si>
    <t>Asset impairment charge on disposition</t>
  </si>
  <si>
    <t>U.S. | Pre-tax [Member]</t>
  </si>
  <si>
    <t>U.S. | Net of taxes [Member]</t>
  </si>
  <si>
    <t>Brazil | Pre-tax [Member]</t>
  </si>
  <si>
    <t>Brazil | Net of taxes [Member]</t>
  </si>
  <si>
    <t>Condensed Consolidated Financial Information Condensed Consolidated Balance Sheet (Details) - USD ($) $ in Thousands</t>
  </si>
  <si>
    <t>Condensed Balance Sheet Statements, Captions [Line Items]</t>
  </si>
  <si>
    <t>Intercompany accounts receivable</t>
  </si>
  <si>
    <t>Inventory, Net</t>
  </si>
  <si>
    <t>INVESTMENT IN SUBSIDIARIES</t>
  </si>
  <si>
    <t>Current maturities of long-term debt and short-term financing</t>
  </si>
  <si>
    <t>Intercompany accounts payable</t>
  </si>
  <si>
    <t>DEFERRED INCOME TAXES AND OTHER LIABILITIES</t>
  </si>
  <si>
    <t>Group 1 stockholders’ equity</t>
  </si>
  <si>
    <t>Intercompany note receivable</t>
  </si>
  <si>
    <t>Total stockholders’ equity</t>
  </si>
  <si>
    <t>Guarantor Subsidiaries [Member]</t>
  </si>
  <si>
    <t>Non-Guarantor Subsidiaries [Member]</t>
  </si>
  <si>
    <t>Condensed Consolidated Financial Information Condensed Consolidated Income Statement (Details) - USD ($) $ in Thousands</t>
  </si>
  <si>
    <t>Condensed Income Statements, Captions [Line Items]</t>
  </si>
  <si>
    <t>INCOME (LOSS) FROM OPERATIONS</t>
  </si>
  <si>
    <t>Interest Expense, Other</t>
  </si>
  <si>
    <t>INCOME (LOSS) BEFORE INCOME TAXES AND EQUITY IN EARNINGS OF SUBSIDIARIES</t>
  </si>
  <si>
    <t>BENEFIT (PROVISION) FOR INCOME TAXES</t>
  </si>
  <si>
    <t>EQUITY IN EARNINGS OF SUBSIDIARIES</t>
  </si>
  <si>
    <t>COMPREHENSIVE INCOME (LOSS)</t>
  </si>
  <si>
    <t>COMPREHENSIVE INCOME (LOSS) ATTRIBUTABLE TO PARENT</t>
  </si>
  <si>
    <t>Condensed Consolidated Financial Information Condensed Consolidated Cash Flow (Details) - USD ($) $ in Thousands</t>
  </si>
  <si>
    <t>Condensed Cash Flow Statements, Captions [Line Items]</t>
  </si>
  <si>
    <t>Net Cash Provided by (Used in) Operating Activities</t>
  </si>
  <si>
    <t>Payments for (Proceeds from) Other Investing Activities</t>
  </si>
  <si>
    <t>Net Cash Provided by (Used in) Investing Activities</t>
  </si>
  <si>
    <t>Borrowings on credit facility - floorplan line and other</t>
  </si>
  <si>
    <t>Repayments On Credit Facility Floorplan Line</t>
  </si>
  <si>
    <t>Borrowings on Credit Facility Acquisition Line</t>
  </si>
  <si>
    <t>Repayments on Credit Facility Acquisition Line</t>
  </si>
  <si>
    <t>Payments of Debt Issuance Costs</t>
  </si>
  <si>
    <t>Proceeds from Issuance of Other Long-term Debt</t>
  </si>
  <si>
    <t>Repayments of Other Long-term Debt</t>
  </si>
  <si>
    <t>Principal Payments Of Long Term Debt Related To Real Estate Loans</t>
  </si>
  <si>
    <t>Tax effect from excess stock-based compensation</t>
  </si>
  <si>
    <t>Borrowings (repayments) with subsidiaries</t>
  </si>
  <si>
    <t>Change in investment in subsidiaries</t>
  </si>
  <si>
    <t>Effect of Exchange Rate on Cash and Cash Equivalents</t>
  </si>
  <si>
    <t>Cash and Cash Equivalents, Period Increase (Decrease)</t>
  </si>
  <si>
    <t>Cash and Cash Equivalents, at Carrying Value</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_(&quot;BRL &quot;#,##0.0_);_(&quot;BRL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031203</v>
      </c>
    </row>
    <row r="6" spans="1:5">
      <c r="A6" s="4" t="s">
        <v>10</v>
      </c>
      <c r="B6" s="4" t="s">
        <v>11</v>
      </c>
    </row>
    <row r="7" spans="1:5">
      <c r="A7" s="4" t="s">
        <v>12</v>
      </c>
      <c r="B7" s="4" t="s">
        <v>13</v>
      </c>
    </row>
    <row r="8" spans="1:5">
      <c r="A8" s="4" t="s">
        <v>14</v>
      </c>
      <c r="B8" s="4" t="s">
        <v>15</v>
      </c>
    </row>
    <row r="9" spans="1:5">
      <c r="A9" s="4" t="s">
        <v>16</v>
      </c>
      <c r="B9" s="5" t="n">
        <v>2017</v>
      </c>
    </row>
    <row r="10" spans="1:5">
      <c r="A10" s="4" t="s">
        <v>17</v>
      </c>
      <c r="B10" s="4" t="s">
        <v>18</v>
      </c>
    </row>
    <row r="11" spans="1:5">
      <c r="A11" s="4" t="s">
        <v>19</v>
      </c>
      <c r="B11" s="4" t="s">
        <v>20</v>
      </c>
    </row>
    <row r="12" spans="1:5">
      <c r="A12" s="4" t="s">
        <v>21</v>
      </c>
      <c r="B12" s="4" t="s">
        <v>22</v>
      </c>
    </row>
    <row r="13" spans="1:5">
      <c r="A13" s="4" t="s">
        <v>23</v>
      </c>
      <c r="B13" s="4" t="s">
        <v>24</v>
      </c>
    </row>
    <row r="14" spans="1:5">
      <c r="A14" s="4" t="s">
        <v>25</v>
      </c>
      <c r="B14" s="4" t="s">
        <v>22</v>
      </c>
    </row>
    <row r="15" spans="1:5">
      <c r="A15" s="4" t="s">
        <v>26</v>
      </c>
      <c r="B15" s="4" t="s">
        <v>27</v>
      </c>
    </row>
    <row r="16" spans="1:5">
      <c r="A16" s="4" t="s">
        <v>28</v>
      </c>
      <c r="D16" s="6" t="n">
        <v>1226.2</v>
      </c>
    </row>
    <row r="17" spans="1:5">
      <c r="A17" s="4" t="s">
        <v>29</v>
      </c>
      <c r="C17" s="5" t="n">
        <v>20911543</v>
      </c>
    </row>
    <row r="18" spans="1:5">
      <c r="A18" s="4" t="s">
        <v>30</v>
      </c>
      <c r="B18" s="7" t="n">
        <v>0.01</v>
      </c>
      <c r="E18"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1</v>
      </c>
      <c r="B1" s="2" t="s">
        <v>2</v>
      </c>
      <c r="C1" s="2" t="s">
        <v>5</v>
      </c>
    </row>
    <row r="2" spans="1:3">
      <c r="A2" s="3" t="s">
        <v>32</v>
      </c>
    </row>
    <row r="3" spans="1:3">
      <c r="A3" s="4" t="s">
        <v>33</v>
      </c>
      <c r="B3" s="8" t="n">
        <v>28787000</v>
      </c>
      <c r="C3" s="8" t="n">
        <v>20992000</v>
      </c>
    </row>
    <row r="4" spans="1:3">
      <c r="A4" s="4" t="s">
        <v>34</v>
      </c>
      <c r="B4" s="5" t="n">
        <v>306433000</v>
      </c>
      <c r="C4" s="5" t="n">
        <v>269508000</v>
      </c>
    </row>
    <row r="5" spans="1:3">
      <c r="A5" s="4" t="s">
        <v>35</v>
      </c>
      <c r="B5" s="5" t="n">
        <v>188611000</v>
      </c>
      <c r="C5" s="5" t="n">
        <v>173364000</v>
      </c>
    </row>
    <row r="6" spans="1:3">
      <c r="A6" s="4" t="s">
        <v>36</v>
      </c>
      <c r="B6" s="5" t="n">
        <v>1763293000</v>
      </c>
      <c r="C6" s="5" t="n">
        <v>1651815000</v>
      </c>
    </row>
    <row r="7" spans="1:3">
      <c r="A7" s="4" t="s">
        <v>37</v>
      </c>
      <c r="B7" s="5" t="n">
        <v>42062000</v>
      </c>
      <c r="C7" s="5" t="n">
        <v>34908000</v>
      </c>
    </row>
    <row r="8" spans="1:3">
      <c r="A8" s="4" t="s">
        <v>38</v>
      </c>
      <c r="B8" s="5" t="n">
        <v>2329186000</v>
      </c>
      <c r="C8" s="5" t="n">
        <v>2150587000</v>
      </c>
    </row>
    <row r="9" spans="1:3">
      <c r="A9" s="4" t="s">
        <v>39</v>
      </c>
      <c r="B9" s="5" t="n">
        <v>1318959000</v>
      </c>
      <c r="C9" s="5" t="n">
        <v>1125883000</v>
      </c>
    </row>
    <row r="10" spans="1:3">
      <c r="A10" s="4" t="s">
        <v>40</v>
      </c>
      <c r="B10" s="5" t="n">
        <v>913034000</v>
      </c>
      <c r="C10" s="5" t="n">
        <v>876763000</v>
      </c>
    </row>
    <row r="11" spans="1:3">
      <c r="A11" s="4" t="s">
        <v>41</v>
      </c>
      <c r="B11" s="5" t="n">
        <v>285632000</v>
      </c>
      <c r="C11" s="5" t="n">
        <v>284876000</v>
      </c>
    </row>
    <row r="12" spans="1:3">
      <c r="A12" s="4" t="s">
        <v>42</v>
      </c>
      <c r="B12" s="5" t="n">
        <v>0</v>
      </c>
      <c r="C12" s="5" t="n">
        <v>0</v>
      </c>
    </row>
    <row r="13" spans="1:3">
      <c r="A13" s="4" t="s">
        <v>43</v>
      </c>
      <c r="B13" s="5" t="n">
        <v>24254000</v>
      </c>
      <c r="C13" s="5" t="n">
        <v>23794000</v>
      </c>
    </row>
    <row r="14" spans="1:3">
      <c r="A14" s="4" t="s">
        <v>44</v>
      </c>
      <c r="B14" s="5" t="n">
        <v>4871065000</v>
      </c>
      <c r="C14" s="5" t="n">
        <v>4461903000</v>
      </c>
    </row>
    <row r="15" spans="1:3">
      <c r="A15" s="3" t="s">
        <v>45</v>
      </c>
    </row>
    <row r="16" spans="1:3">
      <c r="A16" s="4" t="s">
        <v>46</v>
      </c>
      <c r="B16" s="5" t="n">
        <v>1240695000</v>
      </c>
      <c r="C16" s="5" t="n">
        <v>1136654000</v>
      </c>
    </row>
    <row r="17" spans="1:3">
      <c r="A17" s="4" t="s">
        <v>47</v>
      </c>
      <c r="B17" s="5" t="n">
        <v>-86547000</v>
      </c>
      <c r="C17" s="5" t="n">
        <v>-59626000</v>
      </c>
    </row>
    <row r="18" spans="1:3">
      <c r="A18" s="4" t="s">
        <v>48</v>
      </c>
      <c r="B18" s="5" t="n">
        <v>397183000</v>
      </c>
      <c r="C18" s="5" t="n">
        <v>392661000</v>
      </c>
    </row>
    <row r="19" spans="1:3">
      <c r="A19" s="4" t="s">
        <v>49</v>
      </c>
      <c r="B19" s="5" t="n">
        <v>-22500000</v>
      </c>
      <c r="C19" s="5" t="n">
        <v>-25500000</v>
      </c>
    </row>
    <row r="20" spans="1:3">
      <c r="A20" s="4" t="s">
        <v>50</v>
      </c>
      <c r="B20" s="5" t="n">
        <v>77609000</v>
      </c>
      <c r="C20" s="5" t="n">
        <v>72419000</v>
      </c>
    </row>
    <row r="21" spans="1:3">
      <c r="A21" s="4" t="s">
        <v>51</v>
      </c>
      <c r="B21" s="5" t="n">
        <v>1996000</v>
      </c>
      <c r="C21" s="5" t="n">
        <v>3941000</v>
      </c>
    </row>
    <row r="22" spans="1:3">
      <c r="A22" s="4" t="s">
        <v>52</v>
      </c>
      <c r="B22" s="5" t="n">
        <v>412981000</v>
      </c>
      <c r="C22" s="5" t="n">
        <v>356099000</v>
      </c>
    </row>
    <row r="23" spans="1:3">
      <c r="A23" s="4" t="s">
        <v>53</v>
      </c>
      <c r="B23" s="5" t="n">
        <v>177070000</v>
      </c>
      <c r="C23" s="5" t="n">
        <v>176469000</v>
      </c>
    </row>
    <row r="24" spans="1:3">
      <c r="A24" s="4" t="s">
        <v>54</v>
      </c>
      <c r="B24" s="5" t="n">
        <v>2198487000</v>
      </c>
      <c r="C24" s="5" t="n">
        <v>2053117000</v>
      </c>
    </row>
    <row r="25" spans="1:3">
      <c r="A25" s="4" t="s">
        <v>55</v>
      </c>
      <c r="B25" s="5" t="n">
        <v>1318184000</v>
      </c>
      <c r="C25" s="5" t="n">
        <v>1212809000</v>
      </c>
    </row>
    <row r="26" spans="1:3">
      <c r="A26" s="4" t="s">
        <v>56</v>
      </c>
      <c r="B26" s="5" t="n">
        <v>124404000</v>
      </c>
      <c r="C26" s="5" t="n">
        <v>161502000</v>
      </c>
    </row>
    <row r="27" spans="1:3">
      <c r="A27" s="4" t="s">
        <v>57</v>
      </c>
      <c r="B27" s="5" t="n">
        <v>8583000</v>
      </c>
      <c r="C27" s="5" t="n">
        <v>20470000</v>
      </c>
    </row>
    <row r="28" spans="1:3">
      <c r="A28" s="4" t="s">
        <v>58</v>
      </c>
      <c r="B28" s="5" t="n">
        <v>97125000</v>
      </c>
      <c r="C28" s="5" t="n">
        <v>83805000</v>
      </c>
    </row>
    <row r="29" spans="1:3">
      <c r="A29" s="4" t="s">
        <v>59</v>
      </c>
      <c r="B29" s="5" t="n">
        <v>0</v>
      </c>
      <c r="C29" s="4" t="s">
        <v>60</v>
      </c>
    </row>
    <row r="30" spans="1:3">
      <c r="A30" s="3" t="s">
        <v>61</v>
      </c>
    </row>
    <row r="31" spans="1:3">
      <c r="A31" s="4" t="s">
        <v>62</v>
      </c>
      <c r="B31" s="5" t="n">
        <v>0</v>
      </c>
      <c r="C31" s="5" t="n">
        <v>0</v>
      </c>
    </row>
    <row r="32" spans="1:3">
      <c r="A32" s="4" t="s">
        <v>63</v>
      </c>
      <c r="B32" s="5" t="n">
        <v>255000</v>
      </c>
      <c r="C32" s="5" t="n">
        <v>257000</v>
      </c>
    </row>
    <row r="33" spans="1:3">
      <c r="A33" s="4" t="s">
        <v>64</v>
      </c>
      <c r="B33" s="5" t="n">
        <v>291461000</v>
      </c>
      <c r="C33" s="5" t="n">
        <v>290899000</v>
      </c>
    </row>
    <row r="34" spans="1:3">
      <c r="A34" s="4" t="s">
        <v>65</v>
      </c>
      <c r="B34" s="5" t="n">
        <v>1246323000</v>
      </c>
      <c r="C34" s="5" t="n">
        <v>1053301000</v>
      </c>
    </row>
    <row r="35" spans="1:3">
      <c r="A35" s="4" t="s">
        <v>66</v>
      </c>
      <c r="B35" s="5" t="n">
        <v>-123226000</v>
      </c>
      <c r="C35" s="5" t="n">
        <v>-146944000</v>
      </c>
    </row>
    <row r="36" spans="1:3">
      <c r="A36" s="4" t="s">
        <v>67</v>
      </c>
      <c r="B36" s="5" t="n">
        <v>-290531000</v>
      </c>
      <c r="C36" s="5" t="n">
        <v>-267313000</v>
      </c>
    </row>
    <row r="37" spans="1:3">
      <c r="A37" s="4" t="s">
        <v>68</v>
      </c>
      <c r="B37" s="5" t="n">
        <v>1124282000</v>
      </c>
      <c r="C37" s="5" t="n">
        <v>930200000</v>
      </c>
    </row>
    <row r="38" spans="1:3">
      <c r="A38" s="4" t="s">
        <v>69</v>
      </c>
      <c r="B38" s="5" t="n">
        <v>4871065000</v>
      </c>
      <c r="C38" s="5" t="n">
        <v>4461903000</v>
      </c>
    </row>
    <row r="39" spans="1:3">
      <c r="A39" s="4" t="s">
        <v>70</v>
      </c>
    </row>
    <row r="40" spans="1:3">
      <c r="A40" s="3" t="s">
        <v>32</v>
      </c>
    </row>
    <row r="41" spans="1:3">
      <c r="A41" s="4" t="s">
        <v>33</v>
      </c>
      <c r="B41" s="5" t="n">
        <v>0</v>
      </c>
      <c r="C41" s="5" t="n">
        <v>0</v>
      </c>
    </row>
    <row r="42" spans="1:3">
      <c r="A42" s="4" t="s">
        <v>34</v>
      </c>
      <c r="B42" s="5" t="n">
        <v>0</v>
      </c>
      <c r="C42" s="5" t="n">
        <v>0</v>
      </c>
    </row>
    <row r="43" spans="1:3">
      <c r="A43" s="4" t="s">
        <v>35</v>
      </c>
      <c r="B43" s="5" t="n">
        <v>0</v>
      </c>
      <c r="C43" s="5" t="n">
        <v>0</v>
      </c>
    </row>
    <row r="44" spans="1:3">
      <c r="A44" s="4" t="s">
        <v>36</v>
      </c>
      <c r="B44" s="5" t="n">
        <v>0</v>
      </c>
      <c r="C44" s="5" t="n">
        <v>0</v>
      </c>
    </row>
    <row r="45" spans="1:3">
      <c r="A45" s="4" t="s">
        <v>37</v>
      </c>
      <c r="B45" s="5" t="n">
        <v>0</v>
      </c>
      <c r="C45" s="5" t="n">
        <v>0</v>
      </c>
    </row>
    <row r="46" spans="1:3">
      <c r="A46" s="4" t="s">
        <v>38</v>
      </c>
      <c r="B46" s="5" t="n">
        <v>-39936000</v>
      </c>
      <c r="C46" s="5" t="n">
        <v>-8929000</v>
      </c>
    </row>
    <row r="47" spans="1:3">
      <c r="A47" s="4" t="s">
        <v>39</v>
      </c>
      <c r="B47" s="5" t="n">
        <v>0</v>
      </c>
      <c r="C47" s="5" t="n">
        <v>0</v>
      </c>
    </row>
    <row r="48" spans="1:3">
      <c r="A48" s="4" t="s">
        <v>40</v>
      </c>
      <c r="B48" s="5" t="n">
        <v>0</v>
      </c>
      <c r="C48" s="5" t="n">
        <v>0</v>
      </c>
    </row>
    <row r="49" spans="1:3">
      <c r="A49" s="4" t="s">
        <v>41</v>
      </c>
      <c r="B49" s="5" t="n">
        <v>0</v>
      </c>
      <c r="C49" s="5" t="n">
        <v>0</v>
      </c>
    </row>
    <row r="50" spans="1:3">
      <c r="A50" s="4" t="s">
        <v>42</v>
      </c>
      <c r="B50" s="5" t="n">
        <v>-2999407000</v>
      </c>
      <c r="C50" s="5" t="n">
        <v>-2787328000</v>
      </c>
    </row>
    <row r="51" spans="1:3">
      <c r="A51" s="4" t="s">
        <v>43</v>
      </c>
      <c r="B51" s="5" t="n">
        <v>0</v>
      </c>
      <c r="C51" s="5" t="n">
        <v>0</v>
      </c>
    </row>
    <row r="52" spans="1:3">
      <c r="A52" s="4" t="s">
        <v>44</v>
      </c>
      <c r="B52" s="5" t="n">
        <v>-3039343000</v>
      </c>
      <c r="C52" s="5" t="n">
        <v>-2796257000</v>
      </c>
    </row>
    <row r="53" spans="1:3">
      <c r="A53" s="3" t="s">
        <v>45</v>
      </c>
    </row>
    <row r="54" spans="1:3">
      <c r="A54" s="4" t="s">
        <v>46</v>
      </c>
      <c r="B54" s="5" t="n">
        <v>0</v>
      </c>
      <c r="C54" s="5" t="n">
        <v>0</v>
      </c>
    </row>
    <row r="55" spans="1:3">
      <c r="A55" s="4" t="s">
        <v>47</v>
      </c>
      <c r="B55" s="5" t="n">
        <v>0</v>
      </c>
      <c r="C55" s="5" t="n">
        <v>0</v>
      </c>
    </row>
    <row r="56" spans="1:3">
      <c r="A56" s="4" t="s">
        <v>48</v>
      </c>
      <c r="B56" s="5" t="n">
        <v>0</v>
      </c>
      <c r="C56" s="5" t="n">
        <v>0</v>
      </c>
    </row>
    <row r="57" spans="1:3">
      <c r="A57" s="4" t="s">
        <v>49</v>
      </c>
      <c r="B57" s="5" t="n">
        <v>0</v>
      </c>
      <c r="C57" s="5" t="n">
        <v>0</v>
      </c>
    </row>
    <row r="58" spans="1:3">
      <c r="A58" s="4" t="s">
        <v>50</v>
      </c>
      <c r="B58" s="5" t="n">
        <v>0</v>
      </c>
      <c r="C58" s="5" t="n">
        <v>0</v>
      </c>
    </row>
    <row r="59" spans="1:3">
      <c r="A59" s="4" t="s">
        <v>51</v>
      </c>
      <c r="B59" s="5" t="n">
        <v>0</v>
      </c>
      <c r="C59" s="5" t="n">
        <v>0</v>
      </c>
    </row>
    <row r="60" spans="1:3">
      <c r="A60" s="4" t="s">
        <v>52</v>
      </c>
      <c r="B60" s="5" t="n">
        <v>0</v>
      </c>
      <c r="C60" s="5" t="n">
        <v>0</v>
      </c>
    </row>
    <row r="61" spans="1:3">
      <c r="A61" s="4" t="s">
        <v>53</v>
      </c>
      <c r="B61" s="5" t="n">
        <v>0</v>
      </c>
      <c r="C61" s="5" t="n">
        <v>0</v>
      </c>
    </row>
    <row r="62" spans="1:3">
      <c r="A62" s="4" t="s">
        <v>54</v>
      </c>
      <c r="B62" s="5" t="n">
        <v>-930931000</v>
      </c>
      <c r="C62" s="5" t="n">
        <v>-884591000</v>
      </c>
    </row>
    <row r="63" spans="1:3">
      <c r="A63" s="4" t="s">
        <v>55</v>
      </c>
      <c r="B63" s="5" t="n">
        <v>0</v>
      </c>
      <c r="C63" s="5" t="n">
        <v>0</v>
      </c>
    </row>
    <row r="64" spans="1:3">
      <c r="A64" s="4" t="s">
        <v>57</v>
      </c>
      <c r="B64" s="5" t="n">
        <v>0</v>
      </c>
      <c r="C64" s="5" t="n">
        <v>0</v>
      </c>
    </row>
    <row r="65" spans="1:3">
      <c r="A65" s="3" t="s">
        <v>61</v>
      </c>
    </row>
    <row r="66" spans="1:3">
      <c r="A66" s="4" t="s">
        <v>68</v>
      </c>
      <c r="B66" s="5" t="n">
        <v>-2999407000</v>
      </c>
      <c r="C66" s="5" t="n">
        <v>-2787328000</v>
      </c>
    </row>
    <row r="67" spans="1:3">
      <c r="A67" s="4" t="s">
        <v>69</v>
      </c>
      <c r="B67" s="5" t="n">
        <v>-3039343000</v>
      </c>
      <c r="C67" s="5" t="n">
        <v>-2796257000</v>
      </c>
    </row>
    <row r="68" spans="1:3">
      <c r="A68" s="4" t="s">
        <v>71</v>
      </c>
    </row>
    <row r="69" spans="1:3">
      <c r="A69" s="3" t="s">
        <v>32</v>
      </c>
    </row>
    <row r="70" spans="1:3">
      <c r="A70" s="4" t="s">
        <v>33</v>
      </c>
      <c r="B70" s="5" t="n">
        <v>0</v>
      </c>
      <c r="C70" s="5" t="n">
        <v>0</v>
      </c>
    </row>
    <row r="71" spans="1:3">
      <c r="A71" s="4" t="s">
        <v>34</v>
      </c>
      <c r="B71" s="5" t="n">
        <v>0</v>
      </c>
      <c r="C71" s="5" t="n">
        <v>0</v>
      </c>
    </row>
    <row r="72" spans="1:3">
      <c r="A72" s="4" t="s">
        <v>35</v>
      </c>
      <c r="B72" s="5" t="n">
        <v>0</v>
      </c>
      <c r="C72" s="5" t="n">
        <v>0</v>
      </c>
    </row>
    <row r="73" spans="1:3">
      <c r="A73" s="4" t="s">
        <v>36</v>
      </c>
      <c r="B73" s="5" t="n">
        <v>0</v>
      </c>
      <c r="C73" s="5" t="n">
        <v>0</v>
      </c>
    </row>
    <row r="74" spans="1:3">
      <c r="A74" s="4" t="s">
        <v>37</v>
      </c>
      <c r="B74" s="5" t="n">
        <v>1934000</v>
      </c>
      <c r="C74" s="5" t="n">
        <v>516000</v>
      </c>
    </row>
    <row r="75" spans="1:3">
      <c r="A75" s="4" t="s">
        <v>38</v>
      </c>
      <c r="B75" s="5" t="n">
        <v>28922000</v>
      </c>
      <c r="C75" s="5" t="n">
        <v>516000</v>
      </c>
    </row>
    <row r="76" spans="1:3">
      <c r="A76" s="4" t="s">
        <v>39</v>
      </c>
      <c r="B76" s="5" t="n">
        <v>0</v>
      </c>
      <c r="C76" s="5" t="n">
        <v>0</v>
      </c>
    </row>
    <row r="77" spans="1:3">
      <c r="A77" s="4" t="s">
        <v>40</v>
      </c>
      <c r="B77" s="5" t="n">
        <v>0</v>
      </c>
      <c r="C77" s="5" t="n">
        <v>0</v>
      </c>
    </row>
    <row r="78" spans="1:3">
      <c r="A78" s="4" t="s">
        <v>41</v>
      </c>
      <c r="B78" s="5" t="n">
        <v>0</v>
      </c>
      <c r="C78" s="5" t="n">
        <v>0</v>
      </c>
    </row>
    <row r="79" spans="1:3">
      <c r="A79" s="4" t="s">
        <v>42</v>
      </c>
      <c r="B79" s="5" t="n">
        <v>2999407000</v>
      </c>
      <c r="C79" s="5" t="n">
        <v>2787328000</v>
      </c>
    </row>
    <row r="80" spans="1:3">
      <c r="A80" s="4" t="s">
        <v>43</v>
      </c>
      <c r="B80" s="5" t="n">
        <v>0</v>
      </c>
      <c r="C80" s="5" t="n">
        <v>0</v>
      </c>
    </row>
    <row r="81" spans="1:3">
      <c r="A81" s="4" t="s">
        <v>44</v>
      </c>
      <c r="B81" s="5" t="n">
        <v>3028329000</v>
      </c>
      <c r="C81" s="5" t="n">
        <v>2787844000</v>
      </c>
    </row>
    <row r="82" spans="1:3">
      <c r="A82" s="3" t="s">
        <v>45</v>
      </c>
    </row>
    <row r="83" spans="1:3">
      <c r="A83" s="4" t="s">
        <v>46</v>
      </c>
      <c r="B83" s="5" t="n">
        <v>0</v>
      </c>
      <c r="C83" s="5" t="n">
        <v>0</v>
      </c>
    </row>
    <row r="84" spans="1:3">
      <c r="A84" s="4" t="s">
        <v>47</v>
      </c>
      <c r="B84" s="5" t="n">
        <v>0</v>
      </c>
      <c r="C84" s="5" t="n">
        <v>0</v>
      </c>
    </row>
    <row r="85" spans="1:3">
      <c r="A85" s="4" t="s">
        <v>48</v>
      </c>
      <c r="B85" s="5" t="n">
        <v>0</v>
      </c>
      <c r="C85" s="5" t="n">
        <v>0</v>
      </c>
    </row>
    <row r="86" spans="1:3">
      <c r="A86" s="4" t="s">
        <v>49</v>
      </c>
      <c r="B86" s="5" t="n">
        <v>0</v>
      </c>
      <c r="C86" s="5" t="n">
        <v>0</v>
      </c>
    </row>
    <row r="87" spans="1:3">
      <c r="A87" s="4" t="s">
        <v>50</v>
      </c>
      <c r="B87" s="5" t="n">
        <v>24741000</v>
      </c>
      <c r="C87" s="5" t="n">
        <v>0</v>
      </c>
    </row>
    <row r="88" spans="1:3">
      <c r="A88" s="4" t="s">
        <v>51</v>
      </c>
      <c r="B88" s="5" t="n">
        <v>0</v>
      </c>
      <c r="C88" s="5" t="n">
        <v>0</v>
      </c>
    </row>
    <row r="89" spans="1:3">
      <c r="A89" s="4" t="s">
        <v>52</v>
      </c>
      <c r="B89" s="5" t="n">
        <v>0</v>
      </c>
      <c r="C89" s="5" t="n">
        <v>0</v>
      </c>
    </row>
    <row r="90" spans="1:3">
      <c r="A90" s="4" t="s">
        <v>53</v>
      </c>
      <c r="B90" s="5" t="n">
        <v>0</v>
      </c>
      <c r="C90" s="5" t="n">
        <v>0</v>
      </c>
    </row>
    <row r="91" spans="1:3">
      <c r="A91" s="4" t="s">
        <v>54</v>
      </c>
      <c r="B91" s="5" t="n">
        <v>915736000</v>
      </c>
      <c r="C91" s="5" t="n">
        <v>875662000</v>
      </c>
    </row>
    <row r="92" spans="1:3">
      <c r="A92" s="4" t="s">
        <v>55</v>
      </c>
      <c r="B92" s="5" t="n">
        <v>865202000</v>
      </c>
      <c r="C92" s="5" t="n">
        <v>836056000</v>
      </c>
    </row>
    <row r="93" spans="1:3">
      <c r="A93" s="4" t="s">
        <v>57</v>
      </c>
      <c r="B93" s="5" t="n">
        <v>0</v>
      </c>
      <c r="C93" s="5" t="n">
        <v>0</v>
      </c>
    </row>
    <row r="94" spans="1:3">
      <c r="A94" s="3" t="s">
        <v>61</v>
      </c>
    </row>
    <row r="95" spans="1:3">
      <c r="A95" s="4" t="s">
        <v>68</v>
      </c>
      <c r="B95" s="5" t="n">
        <v>1247508000</v>
      </c>
      <c r="C95" s="5" t="n">
        <v>1077146000</v>
      </c>
    </row>
    <row r="96" spans="1:3">
      <c r="A96" s="4" t="s">
        <v>69</v>
      </c>
      <c r="B96" s="8" t="n">
        <v>3028329000</v>
      </c>
      <c r="C96" s="8" t="n">
        <v>27878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5</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94</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5</v>
      </c>
    </row>
    <row r="2" spans="1:3">
      <c r="A2" s="4" t="s">
        <v>73</v>
      </c>
      <c r="B2" s="7" t="n">
        <v>0.01</v>
      </c>
      <c r="C2" s="7" t="n">
        <v>0.01</v>
      </c>
    </row>
    <row r="3" spans="1:3">
      <c r="A3" s="4" t="s">
        <v>74</v>
      </c>
      <c r="B3" s="5" t="n">
        <v>1000000</v>
      </c>
      <c r="C3" s="5" t="n">
        <v>1000000</v>
      </c>
    </row>
    <row r="4" spans="1:3">
      <c r="A4" s="4" t="s">
        <v>75</v>
      </c>
      <c r="B4" s="5" t="n">
        <v>0</v>
      </c>
      <c r="C4" s="5" t="n">
        <v>0</v>
      </c>
    </row>
    <row r="5" spans="1:3">
      <c r="A5" s="4" t="s">
        <v>76</v>
      </c>
      <c r="B5" s="5" t="n">
        <v>0</v>
      </c>
      <c r="C5" s="5" t="n">
        <v>0</v>
      </c>
    </row>
    <row r="6" spans="1:3">
      <c r="A6" s="4" t="s">
        <v>30</v>
      </c>
      <c r="B6" s="7" t="n">
        <v>0.01</v>
      </c>
      <c r="C6" s="7" t="n">
        <v>0.01</v>
      </c>
    </row>
    <row r="7" spans="1:3">
      <c r="A7" s="4" t="s">
        <v>77</v>
      </c>
      <c r="B7" s="5" t="n">
        <v>50000000</v>
      </c>
      <c r="C7" s="5" t="n">
        <v>50000000</v>
      </c>
    </row>
    <row r="8" spans="1:3">
      <c r="A8" s="4" t="s">
        <v>78</v>
      </c>
      <c r="B8" s="5" t="n">
        <v>25515306</v>
      </c>
      <c r="C8" s="5" t="n">
        <v>25662950</v>
      </c>
    </row>
    <row r="9" spans="1:3">
      <c r="A9" s="4" t="s">
        <v>79</v>
      </c>
      <c r="B9" s="5" t="n">
        <v>4616635</v>
      </c>
      <c r="C9" s="5" t="n">
        <v>425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160</v>
      </c>
      <c r="B9" s="4" t="s">
        <v>287</v>
      </c>
    </row>
    <row r="10" spans="1:2">
      <c r="A10" s="4" t="s">
        <v>227</v>
      </c>
      <c r="B10" s="4" t="s">
        <v>288</v>
      </c>
    </row>
    <row r="11" spans="1:2">
      <c r="A11" s="4" t="s">
        <v>289</v>
      </c>
      <c r="B11" s="4" t="s">
        <v>290</v>
      </c>
    </row>
    <row r="12" spans="1:2">
      <c r="A12" s="4" t="s">
        <v>291</v>
      </c>
      <c r="B12" s="4" t="s">
        <v>292</v>
      </c>
    </row>
    <row r="13" spans="1:2">
      <c r="A13" s="4" t="s">
        <v>216</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212</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row>
    <row r="27" spans="1:2">
      <c r="A27" s="4" t="s">
        <v>318</v>
      </c>
      <c r="B2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3" t="s">
        <v>193</v>
      </c>
    </row>
    <row r="4" spans="1:2">
      <c r="A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21</v>
      </c>
    </row>
    <row r="4" spans="1:2">
      <c r="A4" s="4" t="s">
        <v>159</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5</v>
      </c>
      <c r="D2" s="2" t="s">
        <v>81</v>
      </c>
    </row>
    <row r="3" spans="1:4">
      <c r="A3" s="3" t="s">
        <v>82</v>
      </c>
    </row>
    <row r="4" spans="1:4">
      <c r="A4" s="4" t="s">
        <v>83</v>
      </c>
      <c r="B4" s="8" t="n">
        <v>6157531</v>
      </c>
      <c r="C4" s="8" t="n">
        <v>6046075</v>
      </c>
      <c r="D4" s="8" t="n">
        <v>6001306</v>
      </c>
    </row>
    <row r="5" spans="1:4">
      <c r="A5" s="4" t="s">
        <v>84</v>
      </c>
      <c r="B5" s="5" t="n">
        <v>2798986</v>
      </c>
      <c r="C5" s="5" t="n">
        <v>2757713</v>
      </c>
      <c r="D5" s="5" t="n">
        <v>2638969</v>
      </c>
    </row>
    <row r="6" spans="1:4">
      <c r="A6" s="4" t="s">
        <v>85</v>
      </c>
      <c r="B6" s="5" t="n">
        <v>400170</v>
      </c>
      <c r="C6" s="5" t="n">
        <v>401863</v>
      </c>
      <c r="D6" s="5" t="n">
        <v>397251</v>
      </c>
    </row>
    <row r="7" spans="1:4">
      <c r="A7" s="4" t="s">
        <v>86</v>
      </c>
      <c r="B7" s="5" t="n">
        <v>1338032</v>
      </c>
      <c r="C7" s="5" t="n">
        <v>1261307</v>
      </c>
      <c r="D7" s="5" t="n">
        <v>1186193</v>
      </c>
    </row>
    <row r="8" spans="1:4">
      <c r="A8" s="4" t="s">
        <v>87</v>
      </c>
      <c r="B8" s="5" t="n">
        <v>429002</v>
      </c>
      <c r="C8" s="5" t="n">
        <v>420654</v>
      </c>
      <c r="D8" s="5" t="n">
        <v>408786</v>
      </c>
    </row>
    <row r="9" spans="1:4">
      <c r="A9" s="4" t="s">
        <v>88</v>
      </c>
      <c r="B9" s="5" t="n">
        <v>11123721</v>
      </c>
      <c r="C9" s="5" t="n">
        <v>10887612</v>
      </c>
      <c r="D9" s="5" t="n">
        <v>10632505</v>
      </c>
    </row>
    <row r="10" spans="1:4">
      <c r="A10" s="3" t="s">
        <v>89</v>
      </c>
    </row>
    <row r="11" spans="1:4">
      <c r="A11" s="4" t="s">
        <v>83</v>
      </c>
      <c r="B11" s="5" t="n">
        <v>5835526</v>
      </c>
      <c r="C11" s="5" t="n">
        <v>5729697</v>
      </c>
      <c r="D11" s="5" t="n">
        <v>5695829</v>
      </c>
    </row>
    <row r="12" spans="1:4">
      <c r="A12" s="4" t="s">
        <v>84</v>
      </c>
      <c r="B12" s="5" t="n">
        <v>2621431</v>
      </c>
      <c r="C12" s="5" t="n">
        <v>2575234</v>
      </c>
      <c r="D12" s="5" t="n">
        <v>2459499</v>
      </c>
    </row>
    <row r="13" spans="1:4">
      <c r="A13" s="4" t="s">
        <v>85</v>
      </c>
      <c r="B13" s="5" t="n">
        <v>402912</v>
      </c>
      <c r="C13" s="5" t="n">
        <v>406305</v>
      </c>
      <c r="D13" s="5" t="n">
        <v>399171</v>
      </c>
    </row>
    <row r="14" spans="1:4">
      <c r="A14" s="4" t="s">
        <v>86</v>
      </c>
      <c r="B14" s="5" t="n">
        <v>618343</v>
      </c>
      <c r="C14" s="5" t="n">
        <v>581307</v>
      </c>
      <c r="D14" s="5" t="n">
        <v>544034</v>
      </c>
    </row>
    <row r="15" spans="1:4">
      <c r="A15" s="4" t="s">
        <v>90</v>
      </c>
      <c r="B15" s="5" t="n">
        <v>9478212</v>
      </c>
      <c r="C15" s="5" t="n">
        <v>9292543</v>
      </c>
      <c r="D15" s="5" t="n">
        <v>9098533</v>
      </c>
    </row>
    <row r="16" spans="1:4">
      <c r="A16" s="4" t="s">
        <v>91</v>
      </c>
      <c r="B16" s="5" t="n">
        <v>1645509</v>
      </c>
      <c r="C16" s="5" t="n">
        <v>1595069</v>
      </c>
      <c r="D16" s="5" t="n">
        <v>1533972</v>
      </c>
    </row>
    <row r="17" spans="1:4">
      <c r="A17" s="4" t="s">
        <v>92</v>
      </c>
      <c r="B17" s="5" t="n">
        <v>1226195</v>
      </c>
      <c r="C17" s="5" t="n">
        <v>1170763</v>
      </c>
      <c r="D17" s="5" t="n">
        <v>1120833</v>
      </c>
    </row>
    <row r="18" spans="1:4">
      <c r="A18" s="4" t="s">
        <v>93</v>
      </c>
      <c r="B18" s="5" t="n">
        <v>57936</v>
      </c>
      <c r="C18" s="5" t="n">
        <v>51234</v>
      </c>
      <c r="D18" s="5" t="n">
        <v>47239</v>
      </c>
    </row>
    <row r="19" spans="1:4">
      <c r="A19" s="4" t="s">
        <v>94</v>
      </c>
      <c r="B19" s="5" t="n">
        <v>19506</v>
      </c>
      <c r="C19" s="5" t="n">
        <v>32838</v>
      </c>
      <c r="D19" s="5" t="n">
        <v>87562</v>
      </c>
    </row>
    <row r="20" spans="1:4">
      <c r="A20" s="4" t="s">
        <v>95</v>
      </c>
      <c r="B20" s="5" t="n">
        <v>341872</v>
      </c>
      <c r="C20" s="5" t="n">
        <v>340234</v>
      </c>
      <c r="D20" s="5" t="n">
        <v>278338</v>
      </c>
    </row>
    <row r="21" spans="1:4">
      <c r="A21" s="3" t="s">
        <v>96</v>
      </c>
    </row>
    <row r="22" spans="1:4">
      <c r="A22" s="4" t="s">
        <v>97</v>
      </c>
      <c r="B22" s="5" t="n">
        <v>-52372</v>
      </c>
      <c r="C22" s="5" t="n">
        <v>-44927</v>
      </c>
      <c r="D22" s="5" t="n">
        <v>-39264</v>
      </c>
    </row>
    <row r="23" spans="1:4">
      <c r="A23" s="4" t="s">
        <v>98</v>
      </c>
      <c r="B23" s="5" t="n">
        <v>-70497</v>
      </c>
      <c r="C23" s="5" t="n">
        <v>-67936</v>
      </c>
      <c r="D23" s="5" t="n">
        <v>-56903</v>
      </c>
    </row>
    <row r="24" spans="1:4">
      <c r="A24" s="4" t="s">
        <v>99</v>
      </c>
      <c r="B24" s="5" t="n">
        <v>219003</v>
      </c>
      <c r="C24" s="5" t="n">
        <v>227371</v>
      </c>
      <c r="D24" s="5" t="n">
        <v>182171</v>
      </c>
    </row>
    <row r="25" spans="1:4">
      <c r="A25" s="4" t="s">
        <v>100</v>
      </c>
      <c r="B25" s="5" t="n">
        <v>-5561</v>
      </c>
      <c r="C25" s="5" t="n">
        <v>-80306</v>
      </c>
      <c r="D25" s="5" t="n">
        <v>-88172</v>
      </c>
    </row>
    <row r="26" spans="1:4">
      <c r="A26" s="4" t="s">
        <v>101</v>
      </c>
      <c r="B26" s="8" t="n">
        <v>213442</v>
      </c>
      <c r="C26" s="8" t="n">
        <v>147065</v>
      </c>
      <c r="D26" s="8" t="n">
        <v>93999</v>
      </c>
    </row>
    <row r="27" spans="1:4">
      <c r="A27" s="4" t="s">
        <v>102</v>
      </c>
      <c r="B27" s="7" t="n">
        <v>10.08</v>
      </c>
      <c r="C27" s="7" t="n">
        <v>6.67</v>
      </c>
      <c r="D27" s="7" t="n">
        <v>3.91</v>
      </c>
    </row>
    <row r="28" spans="1:4">
      <c r="A28" s="4" t="s">
        <v>103</v>
      </c>
      <c r="B28" s="5" t="n">
        <v>20420</v>
      </c>
      <c r="C28" s="5" t="n">
        <v>21161</v>
      </c>
      <c r="D28" s="5" t="n">
        <v>23148</v>
      </c>
    </row>
    <row r="29" spans="1:4">
      <c r="A29" s="4" t="s">
        <v>104</v>
      </c>
      <c r="B29" s="7" t="n">
        <v>10.08</v>
      </c>
      <c r="C29" s="7" t="n">
        <v>6.67</v>
      </c>
      <c r="D29" s="7" t="n">
        <v>3.9</v>
      </c>
    </row>
    <row r="30" spans="1:4">
      <c r="A30" s="4" t="s">
        <v>103</v>
      </c>
      <c r="B30" s="5" t="n">
        <v>20425</v>
      </c>
      <c r="C30" s="5" t="n">
        <v>21170</v>
      </c>
      <c r="D30" s="5" t="n">
        <v>23152</v>
      </c>
    </row>
    <row r="31" spans="1:4">
      <c r="A31" s="4" t="s">
        <v>105</v>
      </c>
      <c r="B31" s="7" t="n">
        <v>0.97</v>
      </c>
      <c r="C31" s="7" t="n">
        <v>0.91</v>
      </c>
      <c r="D31" s="7" t="n">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69</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5</v>
      </c>
      <c r="D2" s="2" t="s">
        <v>81</v>
      </c>
    </row>
    <row r="3" spans="1:4">
      <c r="A3" s="3" t="s">
        <v>107</v>
      </c>
    </row>
    <row r="4" spans="1:4">
      <c r="A4" s="4" t="s">
        <v>101</v>
      </c>
      <c r="B4" s="8" t="n">
        <v>213442</v>
      </c>
      <c r="C4" s="8" t="n">
        <v>147065</v>
      </c>
      <c r="D4" s="8" t="n">
        <v>93999</v>
      </c>
    </row>
    <row r="5" spans="1:4">
      <c r="A5" s="3" t="s">
        <v>108</v>
      </c>
    </row>
    <row r="6" spans="1:4">
      <c r="A6" s="4" t="s">
        <v>109</v>
      </c>
      <c r="B6" s="5" t="n">
        <v>15061</v>
      </c>
      <c r="C6" s="5" t="n">
        <v>-19081</v>
      </c>
      <c r="D6" s="5" t="n">
        <v>-54457</v>
      </c>
    </row>
    <row r="7" spans="1:4">
      <c r="A7" s="4" t="s">
        <v>110</v>
      </c>
      <c r="B7" s="5" t="n">
        <v>15061</v>
      </c>
      <c r="C7" s="5" t="n">
        <v>-19081</v>
      </c>
      <c r="D7" s="5" t="n">
        <v>-54457</v>
      </c>
    </row>
    <row r="8" spans="1:4">
      <c r="A8" s="3" t="s">
        <v>111</v>
      </c>
    </row>
    <row r="9" spans="1:4">
      <c r="A9" s="4" t="s">
        <v>112</v>
      </c>
      <c r="B9" s="5" t="n">
        <v>1034</v>
      </c>
      <c r="C9" s="5" t="n">
        <v>1728</v>
      </c>
      <c r="D9" s="5" t="n">
        <v>-9856</v>
      </c>
    </row>
    <row r="10" spans="1:4">
      <c r="A10" s="4" t="s">
        <v>113</v>
      </c>
      <c r="B10" s="5" t="n">
        <v>7623</v>
      </c>
      <c r="C10" s="5" t="n">
        <v>8393</v>
      </c>
      <c r="D10" s="5" t="n">
        <v>8313</v>
      </c>
    </row>
    <row r="11" spans="1:4">
      <c r="A11" s="4" t="s">
        <v>114</v>
      </c>
      <c r="B11" s="5" t="n">
        <v>8657</v>
      </c>
      <c r="C11" s="5" t="n">
        <v>10121</v>
      </c>
      <c r="D11" s="5" t="n">
        <v>-1543</v>
      </c>
    </row>
    <row r="12" spans="1:4">
      <c r="A12" s="4" t="s">
        <v>115</v>
      </c>
      <c r="B12" s="5" t="n">
        <v>23718</v>
      </c>
      <c r="C12" s="5" t="n">
        <v>-8960</v>
      </c>
      <c r="D12" s="5" t="n">
        <v>-56000</v>
      </c>
    </row>
    <row r="13" spans="1:4">
      <c r="A13" s="4" t="s">
        <v>116</v>
      </c>
      <c r="B13" s="8" t="n">
        <v>237160</v>
      </c>
      <c r="C13" s="8" t="n">
        <v>138105</v>
      </c>
      <c r="D13" s="8" t="n">
        <v>37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14"/>
  </cols>
  <sheetData>
    <row r="1" spans="1:2">
      <c r="A1" s="1" t="s">
        <v>385</v>
      </c>
      <c r="B1" s="2" t="s">
        <v>2</v>
      </c>
    </row>
    <row r="2" spans="1:2">
      <c r="A2" s="3" t="s">
        <v>386</v>
      </c>
    </row>
    <row r="3" spans="1:2">
      <c r="A3" s="4" t="s">
        <v>387</v>
      </c>
      <c r="B3" s="5" t="n">
        <v>2</v>
      </c>
    </row>
    <row r="4" spans="1:2">
      <c r="A4" s="4" t="s">
        <v>388</v>
      </c>
      <c r="B4" s="5" t="n">
        <v>2</v>
      </c>
    </row>
    <row r="5" spans="1:2">
      <c r="A5" s="4" t="s">
        <v>389</v>
      </c>
    </row>
    <row r="6" spans="1:2">
      <c r="A6" s="3" t="s">
        <v>386</v>
      </c>
    </row>
    <row r="7" spans="1:2">
      <c r="A7" s="4" t="s">
        <v>390</v>
      </c>
      <c r="B7" s="5" t="n">
        <v>15</v>
      </c>
    </row>
    <row r="8" spans="1:2">
      <c r="A8" s="4" t="s">
        <v>391</v>
      </c>
      <c r="B8" s="5" t="n">
        <v>115</v>
      </c>
    </row>
    <row r="9" spans="1:2">
      <c r="A9" s="4" t="s">
        <v>392</v>
      </c>
    </row>
    <row r="10" spans="1:2">
      <c r="A10" s="3" t="s">
        <v>386</v>
      </c>
    </row>
    <row r="11" spans="1:2">
      <c r="A11" s="4" t="s">
        <v>393</v>
      </c>
      <c r="B11" s="5" t="n">
        <v>28</v>
      </c>
    </row>
    <row r="12" spans="1:2">
      <c r="A12" s="4" t="s">
        <v>391</v>
      </c>
      <c r="B12" s="5" t="n">
        <v>42</v>
      </c>
    </row>
    <row r="13" spans="1:2">
      <c r="A13" s="4" t="s">
        <v>394</v>
      </c>
    </row>
    <row r="14" spans="1:2">
      <c r="A14" s="3" t="s">
        <v>386</v>
      </c>
    </row>
    <row r="15" spans="1:2">
      <c r="A15" s="4" t="s">
        <v>390</v>
      </c>
      <c r="B15" s="5" t="n">
        <v>4</v>
      </c>
    </row>
    <row r="16" spans="1:2">
      <c r="A16" s="4" t="s">
        <v>391</v>
      </c>
      <c r="B16" s="5"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14"/>
    <col customWidth="1" max="12" min="12" width="14"/>
    <col customWidth="1" max="13" min="13" width="14"/>
  </cols>
  <sheetData>
    <row r="1" spans="1:13">
      <c r="A1" s="1" t="s">
        <v>395</v>
      </c>
      <c r="B1" s="2" t="s">
        <v>396</v>
      </c>
      <c r="H1" s="2" t="s">
        <v>1</v>
      </c>
    </row>
    <row r="2" spans="1:13">
      <c r="B2" s="2" t="s">
        <v>397</v>
      </c>
      <c r="C2" s="2" t="s">
        <v>398</v>
      </c>
      <c r="D2" s="2" t="s">
        <v>399</v>
      </c>
      <c r="E2" s="2" t="s">
        <v>400</v>
      </c>
      <c r="F2" s="2" t="s">
        <v>401</v>
      </c>
      <c r="G2" s="2" t="s">
        <v>402</v>
      </c>
      <c r="H2" s="2" t="s">
        <v>397</v>
      </c>
      <c r="I2" s="2" t="s">
        <v>399</v>
      </c>
      <c r="J2" s="2" t="s">
        <v>403</v>
      </c>
      <c r="K2" s="2" t="s">
        <v>404</v>
      </c>
      <c r="L2" s="2" t="s">
        <v>405</v>
      </c>
      <c r="M2" s="2" t="s">
        <v>406</v>
      </c>
    </row>
    <row r="3" spans="1:13">
      <c r="A3" s="3" t="s">
        <v>407</v>
      </c>
    </row>
    <row r="4" spans="1:13">
      <c r="A4" s="4" t="s">
        <v>408</v>
      </c>
      <c r="H4" s="4" t="s">
        <v>409</v>
      </c>
    </row>
    <row r="5" spans="1:13">
      <c r="A5" s="4" t="s">
        <v>410</v>
      </c>
      <c r="H5" s="5" t="n">
        <v>3</v>
      </c>
    </row>
    <row r="6" spans="1:13">
      <c r="A6" s="4" t="s">
        <v>411</v>
      </c>
      <c r="B6" s="4" t="s">
        <v>412</v>
      </c>
      <c r="H6" s="4" t="s">
        <v>412</v>
      </c>
    </row>
    <row r="7" spans="1:13">
      <c r="A7" s="4" t="s">
        <v>413</v>
      </c>
      <c r="B7" s="8" t="n">
        <v>5000000</v>
      </c>
      <c r="H7" s="8" t="n">
        <v>5000000</v>
      </c>
    </row>
    <row r="8" spans="1:13">
      <c r="A8" s="4" t="s">
        <v>414</v>
      </c>
      <c r="B8" s="5" t="n">
        <v>109000000</v>
      </c>
      <c r="D8" s="8" t="n">
        <v>85100000</v>
      </c>
      <c r="H8" s="5" t="n">
        <v>109000000</v>
      </c>
      <c r="I8" s="8" t="n">
        <v>85100000</v>
      </c>
    </row>
    <row r="9" spans="1:13">
      <c r="A9" s="4" t="s">
        <v>415</v>
      </c>
      <c r="B9" s="5" t="n">
        <v>9100000</v>
      </c>
      <c r="D9" s="5" t="n">
        <v>9600000</v>
      </c>
      <c r="H9" s="5" t="n">
        <v>9100000</v>
      </c>
      <c r="I9" s="5" t="n">
        <v>9600000</v>
      </c>
    </row>
    <row r="10" spans="1:13">
      <c r="A10" s="4" t="s">
        <v>416</v>
      </c>
      <c r="B10" s="8" t="n">
        <v>48900000</v>
      </c>
      <c r="D10" s="5" t="n">
        <v>49200000</v>
      </c>
      <c r="H10" s="8" t="n">
        <v>48900000</v>
      </c>
      <c r="I10" s="8" t="n">
        <v>49200000</v>
      </c>
      <c r="J10" s="8" t="n">
        <v>50500000</v>
      </c>
    </row>
    <row r="11" spans="1:13">
      <c r="A11" s="4" t="s">
        <v>417</v>
      </c>
      <c r="H11" s="5" t="n">
        <v>3</v>
      </c>
      <c r="I11" s="5" t="n">
        <v>4</v>
      </c>
    </row>
    <row r="12" spans="1:13">
      <c r="A12" s="4" t="s">
        <v>418</v>
      </c>
      <c r="B12" s="4" t="s">
        <v>419</v>
      </c>
      <c r="H12" s="4" t="s">
        <v>419</v>
      </c>
    </row>
    <row r="13" spans="1:13">
      <c r="A13" s="4" t="s">
        <v>420</v>
      </c>
      <c r="B13" s="4" t="s">
        <v>421</v>
      </c>
      <c r="H13" s="4" t="s">
        <v>421</v>
      </c>
    </row>
    <row r="14" spans="1:13">
      <c r="A14" s="4" t="s">
        <v>422</v>
      </c>
      <c r="H14" s="8" t="n">
        <v>74100000</v>
      </c>
      <c r="I14" s="8" t="n">
        <v>75300000</v>
      </c>
      <c r="J14" s="5" t="n">
        <v>74600000</v>
      </c>
    </row>
    <row r="15" spans="1:13">
      <c r="A15" s="4" t="s">
        <v>423</v>
      </c>
      <c r="H15" s="8" t="n">
        <v>15300000</v>
      </c>
      <c r="I15" s="5" t="n">
        <v>16700000</v>
      </c>
      <c r="J15" s="5" t="n">
        <v>17300000</v>
      </c>
    </row>
    <row r="16" spans="1:13">
      <c r="A16" s="4" t="s">
        <v>424</v>
      </c>
      <c r="H16" s="4" t="s">
        <v>425</v>
      </c>
    </row>
    <row r="17" spans="1:13">
      <c r="A17" s="4" t="s">
        <v>426</v>
      </c>
      <c r="B17" s="8" t="n">
        <v>191749000</v>
      </c>
      <c r="D17" s="5" t="n">
        <v>176260000</v>
      </c>
      <c r="H17" s="8" t="n">
        <v>191749000</v>
      </c>
      <c r="I17" s="5" t="n">
        <v>176260000</v>
      </c>
    </row>
    <row r="18" spans="1:13">
      <c r="A18" s="4" t="s">
        <v>427</v>
      </c>
      <c r="H18" s="5" t="n">
        <v>117100000</v>
      </c>
      <c r="I18" s="5" t="n">
        <v>109300000</v>
      </c>
      <c r="J18" s="5" t="n">
        <v>92000000</v>
      </c>
    </row>
    <row r="19" spans="1:13">
      <c r="A19" s="4" t="s">
        <v>428</v>
      </c>
      <c r="H19" s="8" t="n">
        <v>61000000</v>
      </c>
      <c r="I19" s="5" t="n">
        <v>56900000</v>
      </c>
      <c r="J19" s="5" t="n">
        <v>74800000</v>
      </c>
    </row>
    <row r="20" spans="1:13">
      <c r="A20" s="4" t="s">
        <v>429</v>
      </c>
      <c r="B20" s="4" t="s">
        <v>412</v>
      </c>
      <c r="H20" s="4" t="s">
        <v>412</v>
      </c>
    </row>
    <row r="21" spans="1:13">
      <c r="A21" s="4" t="s">
        <v>430</v>
      </c>
      <c r="B21" s="8" t="n">
        <v>2100000</v>
      </c>
      <c r="H21" s="8" t="n">
        <v>2100000</v>
      </c>
    </row>
    <row r="22" spans="1:13">
      <c r="A22" s="4" t="s">
        <v>431</v>
      </c>
      <c r="H22" s="5" t="n">
        <v>0</v>
      </c>
    </row>
    <row r="23" spans="1:13">
      <c r="A23" s="4" t="s">
        <v>432</v>
      </c>
      <c r="H23" s="5" t="n">
        <v>1000000</v>
      </c>
    </row>
    <row r="24" spans="1:13">
      <c r="A24" s="4" t="s">
        <v>433</v>
      </c>
      <c r="H24" s="5" t="n">
        <v>20500000</v>
      </c>
    </row>
    <row r="25" spans="1:13">
      <c r="A25" s="4" t="s">
        <v>434</v>
      </c>
      <c r="B25" s="8" t="n">
        <v>9800000</v>
      </c>
      <c r="C25" s="8" t="n">
        <v>9500000</v>
      </c>
      <c r="D25" s="5" t="n">
        <v>19200000</v>
      </c>
      <c r="E25" s="8" t="n">
        <v>10600000</v>
      </c>
      <c r="F25" s="8" t="n">
        <v>200000</v>
      </c>
      <c r="H25" s="8" t="n">
        <v>19300000</v>
      </c>
      <c r="I25" s="5" t="n">
        <v>30000000</v>
      </c>
      <c r="J25" s="8" t="n">
        <v>30100000</v>
      </c>
    </row>
    <row r="26" spans="1:13">
      <c r="A26" s="4" t="s">
        <v>435</v>
      </c>
      <c r="H26" s="4" t="s">
        <v>436</v>
      </c>
    </row>
    <row r="27" spans="1:13">
      <c r="A27" s="4" t="s">
        <v>437</v>
      </c>
    </row>
    <row r="28" spans="1:13">
      <c r="A28" s="3" t="s">
        <v>407</v>
      </c>
    </row>
    <row r="29" spans="1:13">
      <c r="A29" s="4" t="s">
        <v>438</v>
      </c>
      <c r="H29" s="4" t="s">
        <v>439</v>
      </c>
    </row>
    <row r="30" spans="1:13">
      <c r="A30" s="4" t="s">
        <v>440</v>
      </c>
      <c r="B30" s="4" t="s">
        <v>441</v>
      </c>
      <c r="H30" s="4" t="s">
        <v>441</v>
      </c>
    </row>
    <row r="31" spans="1:13">
      <c r="A31" s="4" t="s">
        <v>442</v>
      </c>
    </row>
    <row r="32" spans="1:13">
      <c r="A32" s="3" t="s">
        <v>407</v>
      </c>
    </row>
    <row r="33" spans="1:13">
      <c r="A33" s="4" t="s">
        <v>438</v>
      </c>
      <c r="H33" s="4" t="s">
        <v>443</v>
      </c>
    </row>
    <row r="34" spans="1:13">
      <c r="A34" s="4" t="s">
        <v>440</v>
      </c>
      <c r="B34" s="4" t="s">
        <v>444</v>
      </c>
      <c r="H34" s="4" t="s">
        <v>444</v>
      </c>
    </row>
    <row r="35" spans="1:13">
      <c r="A35" s="4" t="s">
        <v>445</v>
      </c>
    </row>
    <row r="36" spans="1:13">
      <c r="A36" s="3" t="s">
        <v>407</v>
      </c>
    </row>
    <row r="37" spans="1:13">
      <c r="A37" s="4" t="s">
        <v>438</v>
      </c>
      <c r="H37" s="4" t="s">
        <v>446</v>
      </c>
    </row>
    <row r="38" spans="1:13">
      <c r="A38" s="4" t="s">
        <v>440</v>
      </c>
      <c r="B38" s="4" t="s">
        <v>447</v>
      </c>
      <c r="H38" s="4" t="s">
        <v>447</v>
      </c>
    </row>
    <row r="39" spans="1:13">
      <c r="A39" s="4" t="s">
        <v>448</v>
      </c>
    </row>
    <row r="40" spans="1:13">
      <c r="A40" s="3" t="s">
        <v>407</v>
      </c>
    </row>
    <row r="41" spans="1:13">
      <c r="A41" s="4" t="s">
        <v>438</v>
      </c>
      <c r="H41" s="4" t="s">
        <v>449</v>
      </c>
    </row>
    <row r="42" spans="1:13">
      <c r="A42" s="4" t="s">
        <v>440</v>
      </c>
      <c r="B42" s="4" t="s">
        <v>450</v>
      </c>
      <c r="H42" s="4" t="s">
        <v>450</v>
      </c>
    </row>
    <row r="43" spans="1:13">
      <c r="A43" s="4" t="s">
        <v>451</v>
      </c>
    </row>
    <row r="44" spans="1:13">
      <c r="A44" s="3" t="s">
        <v>407</v>
      </c>
    </row>
    <row r="45" spans="1:13">
      <c r="A45" s="4" t="s">
        <v>438</v>
      </c>
      <c r="H45" s="4" t="s">
        <v>452</v>
      </c>
    </row>
    <row r="46" spans="1:13">
      <c r="A46" s="4" t="s">
        <v>440</v>
      </c>
      <c r="B46" s="4" t="s">
        <v>453</v>
      </c>
      <c r="H46" s="4" t="s">
        <v>453</v>
      </c>
    </row>
    <row r="47" spans="1:13">
      <c r="A47" s="4" t="s">
        <v>454</v>
      </c>
    </row>
    <row r="48" spans="1:13">
      <c r="A48" s="3" t="s">
        <v>407</v>
      </c>
    </row>
    <row r="49" spans="1:13">
      <c r="A49" s="4" t="s">
        <v>438</v>
      </c>
      <c r="H49" s="4" t="s">
        <v>455</v>
      </c>
    </row>
    <row r="50" spans="1:13">
      <c r="A50" s="4" t="s">
        <v>440</v>
      </c>
      <c r="B50" s="4" t="s">
        <v>456</v>
      </c>
      <c r="H50" s="4" t="s">
        <v>456</v>
      </c>
    </row>
    <row r="51" spans="1:13">
      <c r="A51" s="4" t="s">
        <v>457</v>
      </c>
    </row>
    <row r="52" spans="1:13">
      <c r="A52" s="3" t="s">
        <v>407</v>
      </c>
    </row>
    <row r="53" spans="1:13">
      <c r="A53" s="4" t="s">
        <v>438</v>
      </c>
      <c r="H53" s="4" t="s">
        <v>458</v>
      </c>
    </row>
    <row r="54" spans="1:13">
      <c r="A54" s="4" t="s">
        <v>440</v>
      </c>
      <c r="B54" s="4" t="s">
        <v>459</v>
      </c>
      <c r="H54" s="4" t="s">
        <v>459</v>
      </c>
    </row>
    <row r="55" spans="1:13">
      <c r="A55" s="4" t="s">
        <v>460</v>
      </c>
    </row>
    <row r="56" spans="1:13">
      <c r="A56" s="3" t="s">
        <v>407</v>
      </c>
    </row>
    <row r="57" spans="1:13">
      <c r="A57" s="4" t="s">
        <v>438</v>
      </c>
      <c r="H57" s="4" t="s">
        <v>461</v>
      </c>
    </row>
    <row r="58" spans="1:13">
      <c r="A58" s="4" t="s">
        <v>440</v>
      </c>
      <c r="B58" s="4" t="s">
        <v>462</v>
      </c>
      <c r="H58" s="4" t="s">
        <v>462</v>
      </c>
    </row>
    <row r="59" spans="1:13">
      <c r="A59" s="4" t="s">
        <v>463</v>
      </c>
    </row>
    <row r="60" spans="1:13">
      <c r="A60" s="3" t="s">
        <v>407</v>
      </c>
    </row>
    <row r="61" spans="1:13">
      <c r="A61" s="4" t="s">
        <v>438</v>
      </c>
      <c r="H61" s="4" t="s">
        <v>439</v>
      </c>
    </row>
    <row r="62" spans="1:13">
      <c r="A62" s="4" t="s">
        <v>440</v>
      </c>
      <c r="B62" s="4" t="s">
        <v>464</v>
      </c>
      <c r="H62" s="4" t="s">
        <v>464</v>
      </c>
    </row>
    <row r="63" spans="1:13">
      <c r="A63" s="4" t="s">
        <v>465</v>
      </c>
    </row>
    <row r="64" spans="1:13">
      <c r="A64" s="3" t="s">
        <v>407</v>
      </c>
    </row>
    <row r="65" spans="1:13">
      <c r="A65" s="4" t="s">
        <v>438</v>
      </c>
      <c r="H65" s="4" t="s">
        <v>466</v>
      </c>
    </row>
    <row r="66" spans="1:13">
      <c r="A66" s="4" t="s">
        <v>440</v>
      </c>
      <c r="B66" s="4" t="s">
        <v>467</v>
      </c>
      <c r="H66" s="4" t="s">
        <v>467</v>
      </c>
    </row>
    <row r="67" spans="1:13">
      <c r="A67" s="4" t="s">
        <v>468</v>
      </c>
    </row>
    <row r="68" spans="1:13">
      <c r="A68" s="3" t="s">
        <v>407</v>
      </c>
    </row>
    <row r="69" spans="1:13">
      <c r="A69" s="4" t="s">
        <v>469</v>
      </c>
      <c r="B69" s="8" t="n">
        <v>542063000</v>
      </c>
      <c r="D69" s="5" t="n">
        <v>540465000</v>
      </c>
      <c r="H69" s="8" t="n">
        <v>542063000</v>
      </c>
      <c r="I69" s="5" t="n">
        <v>540465000</v>
      </c>
    </row>
    <row r="70" spans="1:13">
      <c r="A70" s="4" t="s">
        <v>470</v>
      </c>
      <c r="B70" s="5" t="n">
        <v>567900000</v>
      </c>
      <c r="D70" s="5" t="n">
        <v>548400000</v>
      </c>
      <c r="H70" s="5" t="n">
        <v>567900000</v>
      </c>
      <c r="I70" s="5" t="n">
        <v>548400000</v>
      </c>
    </row>
    <row r="71" spans="1:13">
      <c r="A71" s="4" t="s">
        <v>471</v>
      </c>
    </row>
    <row r="72" spans="1:13">
      <c r="A72" s="3" t="s">
        <v>407</v>
      </c>
    </row>
    <row r="73" spans="1:13">
      <c r="A73" s="4" t="s">
        <v>469</v>
      </c>
      <c r="B73" s="5" t="n">
        <v>296151000</v>
      </c>
      <c r="D73" s="5" t="n">
        <v>295591000</v>
      </c>
      <c r="H73" s="5" t="n">
        <v>296151000</v>
      </c>
      <c r="I73" s="5" t="n">
        <v>295591000</v>
      </c>
    </row>
    <row r="74" spans="1:13">
      <c r="A74" s="4" t="s">
        <v>470</v>
      </c>
      <c r="B74" s="5" t="n">
        <v>310900000</v>
      </c>
      <c r="D74" s="5" t="n">
        <v>297000000</v>
      </c>
      <c r="H74" s="5" t="n">
        <v>310900000</v>
      </c>
      <c r="I74" s="5" t="n">
        <v>297000000</v>
      </c>
    </row>
    <row r="75" spans="1:13">
      <c r="A75" s="4" t="s">
        <v>472</v>
      </c>
    </row>
    <row r="76" spans="1:13">
      <c r="A76" s="3" t="s">
        <v>407</v>
      </c>
    </row>
    <row r="77" spans="1:13">
      <c r="A77" s="4" t="s">
        <v>473</v>
      </c>
      <c r="B77" s="8" t="n">
        <v>440845000</v>
      </c>
      <c r="D77" s="5" t="n">
        <v>385358000</v>
      </c>
      <c r="H77" s="5" t="n">
        <v>440845000</v>
      </c>
      <c r="I77" s="5" t="n">
        <v>385358000</v>
      </c>
    </row>
    <row r="78" spans="1:13">
      <c r="A78" s="4" t="s">
        <v>474</v>
      </c>
    </row>
    <row r="79" spans="1:13">
      <c r="A79" s="3" t="s">
        <v>407</v>
      </c>
    </row>
    <row r="80" spans="1:13">
      <c r="A80" s="4" t="s">
        <v>475</v>
      </c>
      <c r="E80" s="4" t="s">
        <v>476</v>
      </c>
    </row>
    <row r="81" spans="1:13">
      <c r="A81" s="4" t="s">
        <v>477</v>
      </c>
      <c r="H81" s="5" t="n">
        <v>10000000</v>
      </c>
    </row>
    <row r="82" spans="1:13">
      <c r="A82" s="4" t="s">
        <v>478</v>
      </c>
      <c r="H82" s="8" t="n">
        <v>30000000</v>
      </c>
    </row>
    <row r="83" spans="1:13">
      <c r="A83" s="4" t="s">
        <v>479</v>
      </c>
    </row>
    <row r="84" spans="1:13">
      <c r="A84" s="3" t="s">
        <v>407</v>
      </c>
    </row>
    <row r="85" spans="1:13">
      <c r="A85" s="4" t="s">
        <v>475</v>
      </c>
      <c r="G85" s="4" t="s">
        <v>480</v>
      </c>
    </row>
    <row r="86" spans="1:13">
      <c r="A86" s="4" t="s">
        <v>389</v>
      </c>
    </row>
    <row r="87" spans="1:13">
      <c r="A87" s="3" t="s">
        <v>407</v>
      </c>
    </row>
    <row r="88" spans="1:13">
      <c r="A88" s="4" t="s">
        <v>481</v>
      </c>
      <c r="B88" s="5" t="n">
        <v>15</v>
      </c>
      <c r="H88" s="5" t="n">
        <v>15</v>
      </c>
    </row>
    <row r="89" spans="1:13">
      <c r="A89" s="4" t="s">
        <v>482</v>
      </c>
    </row>
    <row r="90" spans="1:13">
      <c r="A90" s="3" t="s">
        <v>407</v>
      </c>
    </row>
    <row r="91" spans="1:13">
      <c r="A91" s="4" t="s">
        <v>426</v>
      </c>
      <c r="B91" s="8" t="n">
        <v>109599000</v>
      </c>
      <c r="D91" s="8" t="n">
        <v>95754000</v>
      </c>
      <c r="H91" s="8" t="n">
        <v>109599000</v>
      </c>
      <c r="I91" s="8" t="n">
        <v>95754000</v>
      </c>
    </row>
    <row r="92" spans="1:13">
      <c r="A92" s="4" t="s">
        <v>483</v>
      </c>
    </row>
    <row r="93" spans="1:13">
      <c r="A93" s="3" t="s">
        <v>407</v>
      </c>
    </row>
    <row r="94" spans="1:13">
      <c r="A94" s="4" t="s">
        <v>484</v>
      </c>
      <c r="K94" s="5" t="n">
        <v>16500000</v>
      </c>
      <c r="L94" s="5" t="n">
        <v>16700000</v>
      </c>
      <c r="M94" s="5" t="n">
        <v>1690000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85</v>
      </c>
      <c r="B1" s="2" t="s">
        <v>1</v>
      </c>
    </row>
    <row r="2" spans="1:4">
      <c r="B2" s="2" t="s">
        <v>397</v>
      </c>
      <c r="C2" s="2" t="s">
        <v>399</v>
      </c>
      <c r="D2" s="2" t="s">
        <v>403</v>
      </c>
    </row>
    <row r="3" spans="1:4">
      <c r="A3" s="3" t="s">
        <v>486</v>
      </c>
    </row>
    <row r="4" spans="1:4">
      <c r="A4" s="4" t="s">
        <v>487</v>
      </c>
      <c r="B4" s="5" t="n">
        <v>3</v>
      </c>
      <c r="C4" s="5" t="n">
        <v>10</v>
      </c>
    </row>
    <row r="5" spans="1:4">
      <c r="A5" s="4" t="s">
        <v>488</v>
      </c>
      <c r="B5" s="8" t="n">
        <v>120300000</v>
      </c>
      <c r="C5" s="8" t="n">
        <v>0</v>
      </c>
    </row>
    <row r="6" spans="1:4">
      <c r="A6" s="4" t="s">
        <v>489</v>
      </c>
      <c r="C6" s="5" t="n">
        <v>3900000</v>
      </c>
    </row>
    <row r="7" spans="1:4">
      <c r="A7" s="4" t="s">
        <v>490</v>
      </c>
      <c r="B7" s="5" t="n">
        <v>10708000</v>
      </c>
      <c r="C7" s="5" t="n">
        <v>36843000</v>
      </c>
      <c r="D7" s="8" t="n">
        <v>41581000</v>
      </c>
    </row>
    <row r="8" spans="1:4">
      <c r="A8" s="4" t="s">
        <v>491</v>
      </c>
      <c r="B8" s="8" t="n">
        <v>109081000</v>
      </c>
      <c r="C8" s="5" t="n">
        <v>57327000</v>
      </c>
      <c r="D8" s="8" t="n">
        <v>212252000</v>
      </c>
    </row>
    <row r="9" spans="1:4">
      <c r="A9" s="4" t="s">
        <v>492</v>
      </c>
      <c r="C9" s="8" t="n">
        <v>2200000</v>
      </c>
    </row>
    <row r="10" spans="1:4">
      <c r="A10" s="4" t="s">
        <v>394</v>
      </c>
    </row>
    <row r="11" spans="1:4">
      <c r="A11" s="3" t="s">
        <v>486</v>
      </c>
    </row>
    <row r="12" spans="1:4">
      <c r="A12" s="4" t="s">
        <v>493</v>
      </c>
      <c r="C12" s="5" t="n">
        <v>1</v>
      </c>
    </row>
    <row r="13" spans="1:4">
      <c r="A13" s="4" t="s">
        <v>487</v>
      </c>
      <c r="B13" s="5" t="n">
        <v>2</v>
      </c>
      <c r="C13" s="5" t="n">
        <v>4</v>
      </c>
    </row>
    <row r="14" spans="1:4">
      <c r="A14" s="4" t="s">
        <v>494</v>
      </c>
      <c r="C14" s="5" t="n">
        <v>2</v>
      </c>
    </row>
    <row r="15" spans="1:4">
      <c r="A15" s="4" t="s">
        <v>495</v>
      </c>
      <c r="C15" s="5" t="n">
        <v>1</v>
      </c>
    </row>
    <row r="16" spans="1:4">
      <c r="A16" s="4" t="s">
        <v>496</v>
      </c>
      <c r="C16" s="5" t="n">
        <v>2</v>
      </c>
    </row>
    <row r="17" spans="1:4">
      <c r="A17" s="4" t="s">
        <v>492</v>
      </c>
      <c r="C17" s="8" t="n">
        <v>-800000</v>
      </c>
    </row>
    <row r="18" spans="1:4">
      <c r="A18" s="4" t="s">
        <v>389</v>
      </c>
    </row>
    <row r="19" spans="1:4">
      <c r="A19" s="3" t="s">
        <v>486</v>
      </c>
    </row>
    <row r="20" spans="1:4">
      <c r="A20" s="4" t="s">
        <v>493</v>
      </c>
      <c r="B20" s="5" t="n">
        <v>3</v>
      </c>
    </row>
    <row r="21" spans="1:4">
      <c r="A21" s="4" t="s">
        <v>487</v>
      </c>
      <c r="C21" s="5" t="n">
        <v>5</v>
      </c>
    </row>
    <row r="22" spans="1:4">
      <c r="A22" s="4" t="s">
        <v>494</v>
      </c>
      <c r="B22" s="5" t="n">
        <v>1</v>
      </c>
    </row>
    <row r="23" spans="1:4">
      <c r="A23" s="4" t="s">
        <v>495</v>
      </c>
      <c r="B23" s="5" t="n">
        <v>4</v>
      </c>
    </row>
    <row r="24" spans="1:4">
      <c r="A24" s="4" t="s">
        <v>496</v>
      </c>
      <c r="B24" s="5" t="n">
        <v>1</v>
      </c>
    </row>
    <row r="25" spans="1:4">
      <c r="A25" s="4" t="s">
        <v>492</v>
      </c>
      <c r="C25" s="8" t="n">
        <v>2700000</v>
      </c>
    </row>
    <row r="26" spans="1:4">
      <c r="A26" s="4" t="s">
        <v>392</v>
      </c>
    </row>
    <row r="27" spans="1:4">
      <c r="A27" s="3" t="s">
        <v>486</v>
      </c>
    </row>
    <row r="28" spans="1:4">
      <c r="A28" s="4" t="s">
        <v>493</v>
      </c>
      <c r="B28" s="5" t="n">
        <v>12</v>
      </c>
      <c r="C28" s="5" t="n">
        <v>12</v>
      </c>
    </row>
    <row r="29" spans="1:4">
      <c r="A29" s="4" t="s">
        <v>487</v>
      </c>
      <c r="B29" s="5" t="n">
        <v>1</v>
      </c>
      <c r="C29" s="5" t="n">
        <v>1</v>
      </c>
    </row>
    <row r="30" spans="1:4">
      <c r="A30" s="4" t="s">
        <v>494</v>
      </c>
      <c r="B30" s="5" t="n">
        <v>1</v>
      </c>
      <c r="C30" s="5" t="n">
        <v>2</v>
      </c>
    </row>
    <row r="31" spans="1:4">
      <c r="A31" s="4" t="s">
        <v>495</v>
      </c>
      <c r="B31" s="5" t="n">
        <v>14</v>
      </c>
      <c r="C31" s="5" t="n">
        <v>15</v>
      </c>
    </row>
    <row r="32" spans="1:4">
      <c r="A32" s="4" t="s">
        <v>496</v>
      </c>
      <c r="B32" s="5" t="n">
        <v>1</v>
      </c>
      <c r="C32" s="5" t="n">
        <v>2</v>
      </c>
    </row>
    <row r="33" spans="1:4">
      <c r="A33" s="4" t="s">
        <v>489</v>
      </c>
      <c r="B33" s="8" t="n">
        <v>11200000</v>
      </c>
    </row>
    <row r="34" spans="1:4">
      <c r="A34" s="4" t="s">
        <v>492</v>
      </c>
      <c r="C34" s="8"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5</v>
      </c>
      <c r="D2" s="2" t="s">
        <v>81</v>
      </c>
    </row>
    <row r="3" spans="1:4">
      <c r="A3" s="3" t="s">
        <v>498</v>
      </c>
    </row>
    <row r="4" spans="1:4">
      <c r="A4" s="4" t="s">
        <v>499</v>
      </c>
      <c r="B4" s="8" t="n">
        <v>1034</v>
      </c>
      <c r="C4" s="8" t="n">
        <v>1728</v>
      </c>
      <c r="D4" s="8" t="n">
        <v>-9856</v>
      </c>
    </row>
    <row r="5" spans="1:4">
      <c r="A5" s="3" t="s">
        <v>500</v>
      </c>
    </row>
    <row r="6" spans="1:4">
      <c r="A6" s="4" t="s">
        <v>501</v>
      </c>
      <c r="B6" s="5" t="n">
        <v>7623</v>
      </c>
      <c r="C6" s="5" t="n">
        <v>8393</v>
      </c>
      <c r="D6" s="5" t="n">
        <v>8313</v>
      </c>
    </row>
    <row r="7" spans="1:4">
      <c r="A7" s="4" t="s">
        <v>502</v>
      </c>
    </row>
    <row r="8" spans="1:4">
      <c r="A8" s="3" t="s">
        <v>500</v>
      </c>
    </row>
    <row r="9" spans="1:4">
      <c r="A9" s="4" t="s">
        <v>501</v>
      </c>
      <c r="B9" s="5" t="n">
        <v>-10272</v>
      </c>
      <c r="C9" s="5" t="n">
        <v>-11097</v>
      </c>
      <c r="D9" s="5" t="n">
        <v>-11486</v>
      </c>
    </row>
    <row r="10" spans="1:4">
      <c r="A10" s="4" t="s">
        <v>503</v>
      </c>
    </row>
    <row r="11" spans="1:4">
      <c r="A11" s="3" t="s">
        <v>500</v>
      </c>
    </row>
    <row r="12" spans="1:4">
      <c r="A12" s="4" t="s">
        <v>501</v>
      </c>
      <c r="B12" s="8" t="n">
        <v>-1924</v>
      </c>
      <c r="C12" s="8" t="n">
        <v>-2332</v>
      </c>
      <c r="D12" s="8" t="n">
        <v>-18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1</v>
      </c>
    </row>
    <row r="2" spans="1:6">
      <c r="B2" s="2" t="s">
        <v>2</v>
      </c>
      <c r="C2" s="2" t="s">
        <v>5</v>
      </c>
      <c r="D2" s="2" t="s">
        <v>81</v>
      </c>
      <c r="E2" s="2" t="s">
        <v>505</v>
      </c>
      <c r="F2" s="2" t="s">
        <v>506</v>
      </c>
    </row>
    <row r="3" spans="1:6">
      <c r="A3" s="3" t="s">
        <v>507</v>
      </c>
    </row>
    <row r="4" spans="1:6">
      <c r="A4" s="4" t="s">
        <v>508</v>
      </c>
      <c r="B4" s="8" t="n">
        <v>623000000</v>
      </c>
      <c r="C4" s="8" t="n">
        <v>765300000</v>
      </c>
    </row>
    <row r="5" spans="1:6">
      <c r="A5" s="4" t="s">
        <v>509</v>
      </c>
      <c r="B5" s="5" t="n">
        <v>110600000</v>
      </c>
    </row>
    <row r="6" spans="1:6">
      <c r="A6" s="4" t="s">
        <v>510</v>
      </c>
      <c r="B6" s="5" t="n">
        <v>-7623000</v>
      </c>
      <c r="C6" s="5" t="n">
        <v>-8393000</v>
      </c>
      <c r="D6" s="8" t="n">
        <v>-8313000</v>
      </c>
    </row>
    <row r="7" spans="1:6">
      <c r="A7" s="4" t="s">
        <v>97</v>
      </c>
      <c r="B7" s="8" t="n">
        <v>52372000</v>
      </c>
      <c r="C7" s="5" t="n">
        <v>44927000</v>
      </c>
      <c r="D7" s="5" t="n">
        <v>39264000</v>
      </c>
    </row>
    <row r="8" spans="1:6">
      <c r="A8" s="4" t="s">
        <v>511</v>
      </c>
      <c r="B8" s="4" t="s">
        <v>512</v>
      </c>
    </row>
    <row r="9" spans="1:6">
      <c r="A9" s="4" t="s">
        <v>513</v>
      </c>
      <c r="B9" s="8" t="n">
        <v>918400000</v>
      </c>
    </row>
    <row r="10" spans="1:6">
      <c r="A10" s="4" t="s">
        <v>514</v>
      </c>
      <c r="B10" s="5" t="n">
        <v>-674000</v>
      </c>
      <c r="C10" s="5" t="n">
        <v>-9331000</v>
      </c>
      <c r="D10" s="5" t="n">
        <v>-19452000</v>
      </c>
      <c r="F10" s="8" t="n">
        <v>-17909000</v>
      </c>
    </row>
    <row r="11" spans="1:6">
      <c r="A11" s="4" t="s">
        <v>515</v>
      </c>
      <c r="B11" s="5" t="n">
        <v>6900000</v>
      </c>
    </row>
    <row r="12" spans="1:6">
      <c r="A12" s="4" t="s">
        <v>516</v>
      </c>
      <c r="B12" s="8" t="n">
        <v>0</v>
      </c>
    </row>
    <row r="13" spans="1:6">
      <c r="A13" s="4" t="s">
        <v>517</v>
      </c>
    </row>
    <row r="14" spans="1:6">
      <c r="A14" s="3" t="s">
        <v>507</v>
      </c>
    </row>
    <row r="15" spans="1:6">
      <c r="A15" s="4" t="s">
        <v>518</v>
      </c>
      <c r="B15" s="4" t="s">
        <v>519</v>
      </c>
    </row>
    <row r="16" spans="1:6">
      <c r="A16" s="4" t="s">
        <v>520</v>
      </c>
    </row>
    <row r="17" spans="1:6">
      <c r="A17" s="3" t="s">
        <v>507</v>
      </c>
    </row>
    <row r="18" spans="1:6">
      <c r="A18" s="4" t="s">
        <v>508</v>
      </c>
      <c r="B18" s="8" t="n">
        <v>575000000</v>
      </c>
    </row>
    <row r="19" spans="1:6">
      <c r="A19" s="4" t="s">
        <v>518</v>
      </c>
      <c r="B19" s="4" t="s">
        <v>521</v>
      </c>
    </row>
    <row r="20" spans="1:6">
      <c r="A20" s="4" t="s">
        <v>522</v>
      </c>
      <c r="B20" s="5" t="n">
        <v>11</v>
      </c>
    </row>
    <row r="21" spans="1:6">
      <c r="A21" s="4" t="s">
        <v>523</v>
      </c>
    </row>
    <row r="22" spans="1:6">
      <c r="A22" s="3" t="s">
        <v>507</v>
      </c>
    </row>
    <row r="23" spans="1:6">
      <c r="A23" s="4" t="s">
        <v>508</v>
      </c>
      <c r="B23" s="8" t="n">
        <v>153600000</v>
      </c>
    </row>
    <row r="24" spans="1:6">
      <c r="A24" s="4" t="s">
        <v>524</v>
      </c>
    </row>
    <row r="25" spans="1:6">
      <c r="A25" s="3" t="s">
        <v>507</v>
      </c>
    </row>
    <row r="26" spans="1:6">
      <c r="A26" s="4" t="s">
        <v>508</v>
      </c>
      <c r="B26" s="5" t="n">
        <v>353700000</v>
      </c>
    </row>
    <row r="27" spans="1:6">
      <c r="A27" s="4" t="s">
        <v>525</v>
      </c>
    </row>
    <row r="28" spans="1:6">
      <c r="A28" s="3" t="s">
        <v>507</v>
      </c>
    </row>
    <row r="29" spans="1:6">
      <c r="A29" s="4" t="s">
        <v>508</v>
      </c>
      <c r="B29" s="5" t="n">
        <v>53700000</v>
      </c>
    </row>
    <row r="30" spans="1:6">
      <c r="A30" s="4" t="s">
        <v>526</v>
      </c>
    </row>
    <row r="31" spans="1:6">
      <c r="A31" s="3" t="s">
        <v>507</v>
      </c>
    </row>
    <row r="32" spans="1:6">
      <c r="A32" s="4" t="s">
        <v>508</v>
      </c>
      <c r="B32" s="5" t="n">
        <v>12000000</v>
      </c>
    </row>
    <row r="33" spans="1:6">
      <c r="A33" s="4" t="s">
        <v>527</v>
      </c>
    </row>
    <row r="34" spans="1:6">
      <c r="A34" s="3" t="s">
        <v>507</v>
      </c>
    </row>
    <row r="35" spans="1:6">
      <c r="A35" s="4" t="s">
        <v>508</v>
      </c>
      <c r="B35" s="5" t="n">
        <v>18800000</v>
      </c>
    </row>
    <row r="36" spans="1:6">
      <c r="A36" s="4" t="s">
        <v>528</v>
      </c>
    </row>
    <row r="37" spans="1:6">
      <c r="A37" s="3" t="s">
        <v>507</v>
      </c>
    </row>
    <row r="38" spans="1:6">
      <c r="A38" s="4" t="s">
        <v>508</v>
      </c>
      <c r="B38" s="5" t="n">
        <v>26900000</v>
      </c>
    </row>
    <row r="39" spans="1:6">
      <c r="A39" s="4" t="s">
        <v>529</v>
      </c>
    </row>
    <row r="40" spans="1:6">
      <c r="A40" s="3" t="s">
        <v>507</v>
      </c>
    </row>
    <row r="41" spans="1:6">
      <c r="A41" s="4" t="s">
        <v>508</v>
      </c>
      <c r="B41" s="8" t="n">
        <v>4200000</v>
      </c>
    </row>
    <row r="42" spans="1:6">
      <c r="A42" s="4" t="s">
        <v>530</v>
      </c>
    </row>
    <row r="43" spans="1:6">
      <c r="A43" s="3" t="s">
        <v>507</v>
      </c>
    </row>
    <row r="44" spans="1:6">
      <c r="A44" s="4" t="s">
        <v>531</v>
      </c>
      <c r="B44" s="4" t="s">
        <v>532</v>
      </c>
    </row>
    <row r="45" spans="1:6">
      <c r="A45" s="4" t="s">
        <v>511</v>
      </c>
      <c r="B45" s="4" t="s">
        <v>533</v>
      </c>
    </row>
    <row r="46" spans="1:6">
      <c r="A46" s="4" t="s">
        <v>534</v>
      </c>
    </row>
    <row r="47" spans="1:6">
      <c r="A47" s="3" t="s">
        <v>507</v>
      </c>
    </row>
    <row r="48" spans="1:6">
      <c r="A48" s="4" t="s">
        <v>531</v>
      </c>
      <c r="B48" s="4" t="s">
        <v>533</v>
      </c>
    </row>
    <row r="49" spans="1:6">
      <c r="A49" s="4" t="s">
        <v>511</v>
      </c>
      <c r="B49" s="4" t="s">
        <v>512</v>
      </c>
    </row>
    <row r="50" spans="1:6">
      <c r="A50" s="4" t="s">
        <v>502</v>
      </c>
    </row>
    <row r="51" spans="1:6">
      <c r="A51" s="3" t="s">
        <v>507</v>
      </c>
    </row>
    <row r="52" spans="1:6">
      <c r="A52" s="4" t="s">
        <v>510</v>
      </c>
      <c r="B52" s="8" t="n">
        <v>10272000</v>
      </c>
      <c r="C52" s="5" t="n">
        <v>11097000</v>
      </c>
      <c r="D52" s="8" t="n">
        <v>11486000</v>
      </c>
    </row>
    <row r="53" spans="1:6">
      <c r="A53" s="4" t="s">
        <v>535</v>
      </c>
    </row>
    <row r="54" spans="1:6">
      <c r="A54" s="3" t="s">
        <v>507</v>
      </c>
    </row>
    <row r="55" spans="1:6">
      <c r="A55" s="4" t="s">
        <v>536</v>
      </c>
      <c r="B55" s="5" t="n">
        <v>10579000</v>
      </c>
      <c r="C55" s="5" t="n">
        <v>24411000</v>
      </c>
    </row>
    <row r="56" spans="1:6">
      <c r="A56" s="4" t="s">
        <v>537</v>
      </c>
      <c r="B56" s="8" t="n">
        <v>9501000</v>
      </c>
      <c r="C56" s="8" t="n">
        <v>9484000</v>
      </c>
    </row>
    <row r="57" spans="1:6">
      <c r="A57" s="4" t="s">
        <v>538</v>
      </c>
    </row>
    <row r="58" spans="1:6">
      <c r="A58" s="3" t="s">
        <v>507</v>
      </c>
    </row>
    <row r="59" spans="1:6">
      <c r="A59" s="4" t="s">
        <v>508</v>
      </c>
      <c r="E59" s="8" t="n">
        <v>2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326</v>
      </c>
    </row>
    <row r="4" spans="1:2">
      <c r="A4" s="4" t="s">
        <v>541</v>
      </c>
      <c r="B4" s="5" t="n">
        <v>850422</v>
      </c>
    </row>
    <row r="5" spans="1:2">
      <c r="A5" s="4" t="s">
        <v>542</v>
      </c>
      <c r="B5" s="5" t="n">
        <v>223139</v>
      </c>
    </row>
    <row r="6" spans="1:2">
      <c r="A6" s="4" t="s">
        <v>543</v>
      </c>
      <c r="B6" s="5" t="n">
        <v>-270335</v>
      </c>
    </row>
    <row r="7" spans="1:2">
      <c r="A7" s="4" t="s">
        <v>544</v>
      </c>
      <c r="B7" s="5" t="n">
        <v>-100448</v>
      </c>
    </row>
    <row r="8" spans="1:2">
      <c r="A8" s="4" t="s">
        <v>545</v>
      </c>
      <c r="B8" s="5" t="n">
        <v>702778</v>
      </c>
    </row>
    <row r="9" spans="1:2">
      <c r="A9" s="4" t="s">
        <v>546</v>
      </c>
      <c r="B9" s="7" t="n">
        <v>67.25</v>
      </c>
    </row>
    <row r="10" spans="1:2">
      <c r="A10" s="4" t="s">
        <v>547</v>
      </c>
      <c r="B10" s="9" t="n">
        <v>75.45</v>
      </c>
    </row>
    <row r="11" spans="1:2">
      <c r="A11" s="4" t="s">
        <v>548</v>
      </c>
      <c r="B11" s="9" t="n">
        <v>70.93000000000001</v>
      </c>
    </row>
    <row r="12" spans="1:2">
      <c r="A12" s="4" t="s">
        <v>549</v>
      </c>
      <c r="B12" s="9" t="n">
        <v>68.79000000000001</v>
      </c>
    </row>
    <row r="13" spans="1:2">
      <c r="A13" s="4" t="s">
        <v>550</v>
      </c>
      <c r="B13" s="7" t="n">
        <v>68.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5</v>
      </c>
      <c r="D2" s="2" t="s">
        <v>81</v>
      </c>
    </row>
    <row r="3" spans="1:4">
      <c r="A3" s="3" t="s">
        <v>552</v>
      </c>
    </row>
    <row r="4" spans="1:4">
      <c r="A4" s="4" t="s">
        <v>553</v>
      </c>
      <c r="B4" s="8" t="n">
        <v>18900</v>
      </c>
      <c r="C4" s="8" t="n">
        <v>21073</v>
      </c>
      <c r="D4" s="8" t="n">
        <v>18851</v>
      </c>
    </row>
    <row r="5" spans="1:4">
      <c r="A5" s="4" t="s">
        <v>554</v>
      </c>
      <c r="B5" s="8" t="n">
        <v>34700</v>
      </c>
    </row>
    <row r="6" spans="1:4">
      <c r="A6" s="4" t="s">
        <v>555</v>
      </c>
      <c r="B6" s="4" t="s">
        <v>556</v>
      </c>
    </row>
    <row r="7" spans="1:4">
      <c r="A7" s="4" t="s">
        <v>557</v>
      </c>
      <c r="B7" s="8" t="n">
        <v>7100</v>
      </c>
      <c r="C7" s="5" t="n">
        <v>7100</v>
      </c>
      <c r="D7" s="5" t="n">
        <v>7200</v>
      </c>
    </row>
    <row r="8" spans="1:4">
      <c r="A8" s="4" t="s">
        <v>558</v>
      </c>
      <c r="C8" s="8" t="n">
        <v>-249</v>
      </c>
      <c r="D8" s="8" t="n">
        <v>2142</v>
      </c>
    </row>
    <row r="9" spans="1:4">
      <c r="A9" s="4" t="s">
        <v>559</v>
      </c>
    </row>
    <row r="10" spans="1:4">
      <c r="A10" s="3" t="s">
        <v>552</v>
      </c>
    </row>
    <row r="11" spans="1:4">
      <c r="A11" s="4" t="s">
        <v>560</v>
      </c>
      <c r="B11" s="4" t="s">
        <v>561</v>
      </c>
    </row>
    <row r="12" spans="1:4">
      <c r="A12" s="4" t="s">
        <v>562</v>
      </c>
      <c r="B12" s="5" t="n">
        <v>1063975</v>
      </c>
    </row>
    <row r="13" spans="1:4">
      <c r="A13" s="4" t="s">
        <v>563</v>
      </c>
    </row>
    <row r="14" spans="1:4">
      <c r="A14" s="3" t="s">
        <v>552</v>
      </c>
    </row>
    <row r="15" spans="1:4">
      <c r="A15" s="4" t="s">
        <v>560</v>
      </c>
      <c r="B15" s="4" t="s">
        <v>564</v>
      </c>
    </row>
    <row r="16" spans="1:4">
      <c r="A16" s="4" t="s">
        <v>562</v>
      </c>
      <c r="B16" s="5" t="n">
        <v>1139095</v>
      </c>
    </row>
    <row r="17" spans="1:4">
      <c r="A17" s="4" t="s">
        <v>565</v>
      </c>
      <c r="B17" s="5" t="n">
        <v>4500000</v>
      </c>
    </row>
    <row r="18" spans="1:4">
      <c r="A18" s="4" t="s">
        <v>566</v>
      </c>
      <c r="B18" s="4" t="s">
        <v>409</v>
      </c>
    </row>
    <row r="19" spans="1:4">
      <c r="A19" s="4" t="s">
        <v>567</v>
      </c>
      <c r="B19" s="5" t="n">
        <v>123448</v>
      </c>
      <c r="C19" s="5" t="n">
        <v>152138</v>
      </c>
      <c r="D19" s="5" t="n">
        <v>102029</v>
      </c>
    </row>
    <row r="20" spans="1:4">
      <c r="A20" s="4" t="s">
        <v>568</v>
      </c>
      <c r="B20" s="7" t="n">
        <v>16.51</v>
      </c>
      <c r="C20" s="7" t="n">
        <v>13.4</v>
      </c>
      <c r="D20" s="7" t="n">
        <v>18.56</v>
      </c>
    </row>
    <row r="21" spans="1:4">
      <c r="A21" s="4" t="s">
        <v>569</v>
      </c>
    </row>
    <row r="22" spans="1:4">
      <c r="A22" s="3" t="s">
        <v>552</v>
      </c>
    </row>
    <row r="23" spans="1:4">
      <c r="A23" s="4" t="s">
        <v>570</v>
      </c>
      <c r="B23" s="8" t="n">
        <v>19200</v>
      </c>
      <c r="C23" s="8" t="n">
        <v>16500</v>
      </c>
      <c r="D23" s="8" t="n">
        <v>13900</v>
      </c>
    </row>
    <row r="24" spans="1:4">
      <c r="A24" s="4" t="s">
        <v>571</v>
      </c>
    </row>
    <row r="25" spans="1:4">
      <c r="A25" s="3" t="s">
        <v>552</v>
      </c>
    </row>
    <row r="26" spans="1:4">
      <c r="A26" s="4" t="s">
        <v>572</v>
      </c>
      <c r="B26" s="4" t="s">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396</v>
      </c>
      <c r="J1" s="2" t="s">
        <v>1</v>
      </c>
    </row>
    <row r="2" spans="1:12">
      <c r="B2" s="2" t="s">
        <v>2</v>
      </c>
      <c r="C2" s="2" t="s">
        <v>575</v>
      </c>
      <c r="D2" s="2" t="s">
        <v>4</v>
      </c>
      <c r="E2" s="2" t="s">
        <v>576</v>
      </c>
      <c r="F2" s="2" t="s">
        <v>5</v>
      </c>
      <c r="G2" s="2" t="s">
        <v>577</v>
      </c>
      <c r="H2" s="2" t="s">
        <v>578</v>
      </c>
      <c r="I2" s="2" t="s">
        <v>579</v>
      </c>
      <c r="J2" s="2" t="s">
        <v>2</v>
      </c>
      <c r="K2" s="2" t="s">
        <v>5</v>
      </c>
      <c r="L2" s="2" t="s">
        <v>81</v>
      </c>
    </row>
    <row r="3" spans="1:12">
      <c r="A3" s="3" t="s">
        <v>213</v>
      </c>
    </row>
    <row r="4" spans="1:12">
      <c r="A4" s="4" t="s">
        <v>580</v>
      </c>
      <c r="J4" s="8" t="n">
        <v>7511</v>
      </c>
      <c r="K4" s="8" t="n">
        <v>5869</v>
      </c>
      <c r="L4" s="8" t="n">
        <v>3595</v>
      </c>
    </row>
    <row r="5" spans="1:12">
      <c r="A5" s="3" t="s">
        <v>329</v>
      </c>
    </row>
    <row r="6" spans="1:12">
      <c r="A6" s="4" t="s">
        <v>581</v>
      </c>
      <c r="J6" s="5" t="n">
        <v>20420</v>
      </c>
      <c r="K6" s="5" t="n">
        <v>21161</v>
      </c>
      <c r="L6" s="5" t="n">
        <v>23148</v>
      </c>
    </row>
    <row r="7" spans="1:12">
      <c r="A7" s="4" t="s">
        <v>582</v>
      </c>
      <c r="J7" s="5" t="n">
        <v>5</v>
      </c>
      <c r="K7" s="5" t="n">
        <v>9</v>
      </c>
      <c r="L7" s="5" t="n">
        <v>4</v>
      </c>
    </row>
    <row r="8" spans="1:12">
      <c r="A8" s="4" t="s">
        <v>583</v>
      </c>
      <c r="J8" s="5" t="n">
        <v>20425</v>
      </c>
      <c r="K8" s="5" t="n">
        <v>21170</v>
      </c>
      <c r="L8" s="5" t="n">
        <v>23152</v>
      </c>
    </row>
    <row r="9" spans="1:12">
      <c r="A9" s="3" t="s">
        <v>584</v>
      </c>
    </row>
    <row r="10" spans="1:12">
      <c r="A10" s="4" t="s">
        <v>129</v>
      </c>
      <c r="J10" s="8" t="n">
        <v>213442</v>
      </c>
      <c r="K10" s="8" t="n">
        <v>147065</v>
      </c>
      <c r="L10" s="8" t="n">
        <v>93999</v>
      </c>
    </row>
    <row r="11" spans="1:12">
      <c r="A11" s="4" t="s">
        <v>585</v>
      </c>
      <c r="J11" s="5" t="n">
        <v>7512</v>
      </c>
      <c r="K11" s="5" t="n">
        <v>5871</v>
      </c>
      <c r="L11" s="5" t="n">
        <v>3595</v>
      </c>
    </row>
    <row r="12" spans="1:12">
      <c r="A12" s="4" t="s">
        <v>586</v>
      </c>
      <c r="J12" s="8" t="n">
        <v>205930</v>
      </c>
      <c r="K12" s="8" t="n">
        <v>141194</v>
      </c>
      <c r="L12" s="8" t="n">
        <v>90404</v>
      </c>
    </row>
    <row r="13" spans="1:12">
      <c r="A13" s="4" t="s">
        <v>587</v>
      </c>
      <c r="B13" s="7" t="n">
        <v>5.27</v>
      </c>
      <c r="C13" s="7" t="n">
        <v>1.43</v>
      </c>
      <c r="D13" s="7" t="n">
        <v>1.84</v>
      </c>
      <c r="E13" s="7" t="n">
        <v>1.58</v>
      </c>
      <c r="F13" s="7" t="n">
        <v>1.44</v>
      </c>
      <c r="G13" s="7" t="n">
        <v>1.65</v>
      </c>
      <c r="H13" s="7" t="n">
        <v>2.12</v>
      </c>
      <c r="I13" s="7" t="n">
        <v>1.47</v>
      </c>
      <c r="J13" s="7" t="n">
        <v>10.08</v>
      </c>
      <c r="K13" s="7" t="n">
        <v>6.67</v>
      </c>
      <c r="L13" s="7" t="n">
        <v>3.91</v>
      </c>
    </row>
    <row r="14" spans="1:12">
      <c r="A14" s="3" t="s">
        <v>588</v>
      </c>
    </row>
    <row r="15" spans="1:12">
      <c r="A15" s="4" t="s">
        <v>129</v>
      </c>
      <c r="J15" s="8" t="n">
        <v>213442</v>
      </c>
      <c r="K15" s="8" t="n">
        <v>147065</v>
      </c>
      <c r="L15" s="8" t="n">
        <v>93999</v>
      </c>
    </row>
    <row r="16" spans="1:12">
      <c r="A16" s="4" t="s">
        <v>589</v>
      </c>
      <c r="J16" s="8" t="n">
        <v>205931</v>
      </c>
      <c r="K16" s="8" t="n">
        <v>141196</v>
      </c>
      <c r="L16" s="8" t="n">
        <v>90404</v>
      </c>
    </row>
    <row r="17" spans="1:12">
      <c r="A17" s="4" t="s">
        <v>590</v>
      </c>
      <c r="B17" s="7" t="n">
        <v>5.27</v>
      </c>
      <c r="C17" s="7" t="n">
        <v>1.43</v>
      </c>
      <c r="D17" s="7" t="n">
        <v>1.84</v>
      </c>
      <c r="E17" s="7" t="n">
        <v>1.58</v>
      </c>
      <c r="F17" s="7" t="n">
        <v>1.44</v>
      </c>
      <c r="G17" s="7" t="n">
        <v>1.65</v>
      </c>
      <c r="H17" s="7" t="n">
        <v>2.12</v>
      </c>
      <c r="I17" s="7" t="n">
        <v>1.47</v>
      </c>
      <c r="J17" s="7" t="n">
        <v>10.08</v>
      </c>
      <c r="K17" s="7" t="n">
        <v>6.67</v>
      </c>
      <c r="L17" s="7" t="n">
        <v>3.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1</v>
      </c>
      <c r="B1" s="2" t="s">
        <v>1</v>
      </c>
    </row>
    <row r="2" spans="1:4">
      <c r="B2" s="2" t="s">
        <v>2</v>
      </c>
      <c r="C2" s="2" t="s">
        <v>5</v>
      </c>
      <c r="D2" s="2" t="s">
        <v>81</v>
      </c>
    </row>
    <row r="3" spans="1:4">
      <c r="A3" s="3" t="s">
        <v>217</v>
      </c>
    </row>
    <row r="4" spans="1:4">
      <c r="A4" s="4" t="s">
        <v>592</v>
      </c>
      <c r="B4" s="8" t="n">
        <v>-5561</v>
      </c>
      <c r="C4" s="8" t="n">
        <v>-80306</v>
      </c>
      <c r="D4" s="8" t="n">
        <v>-88172</v>
      </c>
    </row>
    <row r="5" spans="1:4">
      <c r="A5" s="3" t="s">
        <v>332</v>
      </c>
    </row>
    <row r="6" spans="1:4">
      <c r="A6" s="4" t="s">
        <v>593</v>
      </c>
      <c r="B6" s="5" t="n">
        <v>206579</v>
      </c>
      <c r="C6" s="5" t="n">
        <v>222178</v>
      </c>
      <c r="D6" s="5" t="n">
        <v>231798</v>
      </c>
    </row>
    <row r="7" spans="1:4">
      <c r="A7" s="4" t="s">
        <v>594</v>
      </c>
      <c r="B7" s="5" t="n">
        <v>12424</v>
      </c>
      <c r="C7" s="5" t="n">
        <v>5193</v>
      </c>
      <c r="D7" s="5" t="n">
        <v>-49627</v>
      </c>
    </row>
    <row r="8" spans="1:4">
      <c r="A8" s="4" t="s">
        <v>99</v>
      </c>
      <c r="B8" s="8" t="n">
        <v>219003</v>
      </c>
      <c r="C8" s="8" t="n">
        <v>227371</v>
      </c>
      <c r="D8" s="8" t="n">
        <v>1821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5</v>
      </c>
      <c r="B1" s="2" t="s">
        <v>1</v>
      </c>
    </row>
    <row r="2" spans="1:4">
      <c r="B2" s="2" t="s">
        <v>2</v>
      </c>
      <c r="C2" s="2" t="s">
        <v>5</v>
      </c>
      <c r="D2" s="2" t="s">
        <v>81</v>
      </c>
    </row>
    <row r="3" spans="1:4">
      <c r="A3" s="3" t="s">
        <v>596</v>
      </c>
    </row>
    <row r="4" spans="1:4">
      <c r="A4" s="4" t="s">
        <v>597</v>
      </c>
      <c r="B4" s="8" t="n">
        <v>44921</v>
      </c>
      <c r="C4" s="8" t="n">
        <v>57321</v>
      </c>
      <c r="D4" s="8" t="n">
        <v>66973</v>
      </c>
    </row>
    <row r="5" spans="1:4">
      <c r="A5" s="4" t="s">
        <v>598</v>
      </c>
      <c r="B5" s="5" t="n">
        <v>-46938</v>
      </c>
      <c r="C5" s="5" t="n">
        <v>18704</v>
      </c>
      <c r="D5" s="5" t="n">
        <v>15528</v>
      </c>
    </row>
    <row r="6" spans="1:4">
      <c r="A6" s="3" t="s">
        <v>599</v>
      </c>
    </row>
    <row r="7" spans="1:4">
      <c r="A7" s="4" t="s">
        <v>597</v>
      </c>
      <c r="B7" s="5" t="n">
        <v>3774</v>
      </c>
      <c r="C7" s="5" t="n">
        <v>4636</v>
      </c>
      <c r="D7" s="5" t="n">
        <v>5165</v>
      </c>
    </row>
    <row r="8" spans="1:4">
      <c r="A8" s="4" t="s">
        <v>598</v>
      </c>
      <c r="B8" s="5" t="n">
        <v>3921</v>
      </c>
      <c r="C8" s="5" t="n">
        <v>1878</v>
      </c>
      <c r="D8" s="5" t="n">
        <v>1768</v>
      </c>
    </row>
    <row r="9" spans="1:4">
      <c r="A9" s="3" t="s">
        <v>600</v>
      </c>
    </row>
    <row r="10" spans="1:4">
      <c r="A10" s="4" t="s">
        <v>597</v>
      </c>
      <c r="B10" s="5" t="n">
        <v>2929</v>
      </c>
      <c r="C10" s="5" t="n">
        <v>4187</v>
      </c>
      <c r="D10" s="5" t="n">
        <v>4150</v>
      </c>
    </row>
    <row r="11" spans="1:4">
      <c r="A11" s="4" t="s">
        <v>598</v>
      </c>
      <c r="B11" s="5" t="n">
        <v>-3046</v>
      </c>
      <c r="C11" s="5" t="n">
        <v>-6420</v>
      </c>
      <c r="D11" s="5" t="n">
        <v>-5412</v>
      </c>
    </row>
    <row r="12" spans="1:4">
      <c r="A12" s="4" t="s">
        <v>100</v>
      </c>
      <c r="B12" s="8" t="n">
        <v>5561</v>
      </c>
      <c r="C12" s="8" t="n">
        <v>80306</v>
      </c>
      <c r="D12" s="8" t="n">
        <v>881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5</v>
      </c>
      <c r="D2" s="2" t="s">
        <v>81</v>
      </c>
    </row>
    <row r="3" spans="1:4">
      <c r="A3" s="3" t="s">
        <v>107</v>
      </c>
    </row>
    <row r="4" spans="1:4">
      <c r="A4" s="4" t="s">
        <v>118</v>
      </c>
      <c r="B4" s="8" t="n">
        <v>620</v>
      </c>
      <c r="C4" s="8" t="n">
        <v>1037</v>
      </c>
      <c r="D4" s="8" t="n">
        <v>-5914</v>
      </c>
    </row>
    <row r="5" spans="1:4">
      <c r="A5" s="4" t="s">
        <v>119</v>
      </c>
      <c r="B5" s="8" t="n">
        <v>-4573</v>
      </c>
      <c r="C5" s="8" t="n">
        <v>-5036</v>
      </c>
      <c r="D5" s="8" t="n">
        <v>-49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5</v>
      </c>
      <c r="D2" s="2" t="s">
        <v>81</v>
      </c>
    </row>
    <row r="3" spans="1:4">
      <c r="A3" s="3" t="s">
        <v>217</v>
      </c>
    </row>
    <row r="4" spans="1:4">
      <c r="A4" s="4" t="s">
        <v>602</v>
      </c>
      <c r="B4" s="8" t="n">
        <v>-73028</v>
      </c>
      <c r="C4" s="8" t="n">
        <v>0</v>
      </c>
      <c r="D4" s="8" t="n">
        <v>0</v>
      </c>
    </row>
    <row r="5" spans="1:4">
      <c r="A5" s="3" t="s">
        <v>336</v>
      </c>
    </row>
    <row r="6" spans="1:4">
      <c r="A6" s="4" t="s">
        <v>603</v>
      </c>
      <c r="B6" s="5" t="n">
        <v>76651</v>
      </c>
      <c r="C6" s="5" t="n">
        <v>79580</v>
      </c>
      <c r="D6" s="5" t="n">
        <v>63760</v>
      </c>
    </row>
    <row r="7" spans="1:4">
      <c r="A7" s="3" t="s">
        <v>604</v>
      </c>
    </row>
    <row r="8" spans="1:4">
      <c r="A8" s="4" t="s">
        <v>605</v>
      </c>
      <c r="B8" s="5" t="n">
        <v>4472</v>
      </c>
      <c r="C8" s="5" t="n">
        <v>4230</v>
      </c>
      <c r="D8" s="5" t="n">
        <v>4448</v>
      </c>
    </row>
    <row r="9" spans="1:4">
      <c r="A9" s="4" t="s">
        <v>606</v>
      </c>
      <c r="B9" s="5" t="n">
        <v>-2443</v>
      </c>
      <c r="C9" s="5" t="n">
        <v>-2799</v>
      </c>
      <c r="D9" s="5" t="n">
        <v>-2002</v>
      </c>
    </row>
    <row r="10" spans="1:4">
      <c r="A10" s="4" t="s">
        <v>607</v>
      </c>
      <c r="B10" s="5" t="n">
        <v>-862</v>
      </c>
      <c r="C10" s="5" t="n">
        <v>-821</v>
      </c>
      <c r="D10" s="5" t="n">
        <v>-407</v>
      </c>
    </row>
    <row r="11" spans="1:4">
      <c r="A11" s="4" t="s">
        <v>608</v>
      </c>
      <c r="B11" s="5" t="n">
        <v>629</v>
      </c>
      <c r="C11" s="5" t="n">
        <v>749</v>
      </c>
      <c r="D11" s="5" t="n">
        <v>14667</v>
      </c>
    </row>
    <row r="12" spans="1:4">
      <c r="A12" s="4" t="s">
        <v>609</v>
      </c>
      <c r="B12" s="5" t="n">
        <v>0</v>
      </c>
      <c r="C12" s="5" t="n">
        <v>34</v>
      </c>
      <c r="D12" s="5" t="n">
        <v>4651</v>
      </c>
    </row>
    <row r="13" spans="1:4">
      <c r="A13" s="4" t="s">
        <v>135</v>
      </c>
      <c r="B13" s="5" t="n">
        <v>-136</v>
      </c>
      <c r="C13" s="5" t="n">
        <v>368</v>
      </c>
      <c r="D13" s="5" t="n">
        <v>386</v>
      </c>
    </row>
    <row r="14" spans="1:4">
      <c r="A14" s="4" t="s">
        <v>156</v>
      </c>
      <c r="B14" s="5" t="n">
        <v>278</v>
      </c>
      <c r="C14" s="5" t="n">
        <v>-1035</v>
      </c>
      <c r="D14" s="5" t="n">
        <v>2669</v>
      </c>
    </row>
    <row r="15" spans="1:4">
      <c r="A15" s="4" t="s">
        <v>100</v>
      </c>
      <c r="B15" s="8" t="n">
        <v>5561</v>
      </c>
      <c r="C15" s="8" t="n">
        <v>80306</v>
      </c>
      <c r="D15" s="8" t="n">
        <v>881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0</v>
      </c>
      <c r="B1" s="2" t="s">
        <v>1</v>
      </c>
    </row>
    <row r="2" spans="1:4">
      <c r="B2" s="2" t="s">
        <v>2</v>
      </c>
      <c r="C2" s="2" t="s">
        <v>5</v>
      </c>
      <c r="D2" s="2" t="s">
        <v>81</v>
      </c>
    </row>
    <row r="3" spans="1:4">
      <c r="A3" s="3" t="s">
        <v>611</v>
      </c>
    </row>
    <row r="4" spans="1:4">
      <c r="A4" s="4" t="s">
        <v>144</v>
      </c>
      <c r="B4" s="8" t="n">
        <v>-46063</v>
      </c>
      <c r="C4" s="8" t="n">
        <v>14162</v>
      </c>
      <c r="D4" s="8" t="n">
        <v>11884</v>
      </c>
    </row>
    <row r="5" spans="1:4">
      <c r="A5" s="3" t="s">
        <v>612</v>
      </c>
    </row>
    <row r="6" spans="1:4">
      <c r="A6" s="4" t="s">
        <v>613</v>
      </c>
      <c r="B6" s="5" t="n">
        <v>44004</v>
      </c>
      <c r="C6" s="5" t="n">
        <v>59884</v>
      </c>
    </row>
    <row r="7" spans="1:4">
      <c r="A7" s="4" t="s">
        <v>614</v>
      </c>
      <c r="B7" s="5" t="n">
        <v>259</v>
      </c>
      <c r="C7" s="5" t="n">
        <v>5598</v>
      </c>
    </row>
    <row r="8" spans="1:4">
      <c r="A8" s="4" t="s">
        <v>615</v>
      </c>
      <c r="B8" s="5" t="n">
        <v>2770</v>
      </c>
      <c r="C8" s="5" t="n">
        <v>5907</v>
      </c>
    </row>
    <row r="9" spans="1:4">
      <c r="A9" s="4" t="s">
        <v>616</v>
      </c>
      <c r="B9" s="5" t="n">
        <v>17430</v>
      </c>
      <c r="C9" s="5" t="n">
        <v>16848</v>
      </c>
    </row>
    <row r="10" spans="1:4">
      <c r="A10" s="4" t="s">
        <v>617</v>
      </c>
      <c r="B10" s="5" t="n">
        <v>0</v>
      </c>
      <c r="C10" s="5" t="n">
        <v>775</v>
      </c>
    </row>
    <row r="11" spans="1:4">
      <c r="A11" s="4" t="s">
        <v>618</v>
      </c>
      <c r="B11" s="5" t="n">
        <v>40582</v>
      </c>
      <c r="C11" s="5" t="n">
        <v>34946</v>
      </c>
    </row>
    <row r="12" spans="1:4">
      <c r="A12" s="4" t="s">
        <v>619</v>
      </c>
      <c r="B12" s="5" t="n">
        <v>379</v>
      </c>
      <c r="C12" s="5" t="n">
        <v>0</v>
      </c>
    </row>
    <row r="13" spans="1:4">
      <c r="A13" s="4" t="s">
        <v>620</v>
      </c>
      <c r="B13" s="5" t="n">
        <v>105424</v>
      </c>
      <c r="C13" s="5" t="n">
        <v>123958</v>
      </c>
    </row>
    <row r="14" spans="1:4">
      <c r="A14" s="4" t="s">
        <v>621</v>
      </c>
      <c r="B14" s="5" t="n">
        <v>-54415</v>
      </c>
      <c r="C14" s="5" t="n">
        <v>-53946</v>
      </c>
    </row>
    <row r="15" spans="1:4">
      <c r="A15" s="4" t="s">
        <v>622</v>
      </c>
      <c r="B15" s="5" t="n">
        <v>51009</v>
      </c>
      <c r="C15" s="5" t="n">
        <v>70012</v>
      </c>
    </row>
    <row r="16" spans="1:4">
      <c r="A16" s="4" t="s">
        <v>623</v>
      </c>
      <c r="B16" s="5" t="n">
        <v>-118447</v>
      </c>
      <c r="C16" s="5" t="n">
        <v>-160439</v>
      </c>
    </row>
    <row r="17" spans="1:4">
      <c r="A17" s="4" t="s">
        <v>624</v>
      </c>
      <c r="B17" s="5" t="n">
        <v>-50166</v>
      </c>
      <c r="C17" s="5" t="n">
        <v>-64465</v>
      </c>
    </row>
    <row r="18" spans="1:4">
      <c r="A18" s="4" t="s">
        <v>625</v>
      </c>
      <c r="B18" s="5" t="n">
        <v>-327</v>
      </c>
      <c r="C18" s="5" t="n">
        <v>-1023</v>
      </c>
    </row>
    <row r="19" spans="1:4">
      <c r="A19" s="4" t="s">
        <v>156</v>
      </c>
      <c r="B19" s="5" t="n">
        <v>-1820</v>
      </c>
      <c r="C19" s="5" t="n">
        <v>-3317</v>
      </c>
    </row>
    <row r="20" spans="1:4">
      <c r="A20" s="4" t="s">
        <v>626</v>
      </c>
      <c r="B20" s="5" t="n">
        <v>-170760</v>
      </c>
      <c r="C20" s="5" t="n">
        <v>-229244</v>
      </c>
    </row>
    <row r="21" spans="1:4">
      <c r="A21" s="4" t="s">
        <v>627</v>
      </c>
      <c r="B21" s="8" t="n">
        <v>-119751</v>
      </c>
      <c r="C21" s="8" t="n">
        <v>-1592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1</v>
      </c>
    </row>
    <row r="2" spans="1:4">
      <c r="B2" s="2" t="s">
        <v>397</v>
      </c>
      <c r="C2" s="2" t="s">
        <v>399</v>
      </c>
      <c r="D2" s="2" t="s">
        <v>403</v>
      </c>
    </row>
    <row r="3" spans="1:4">
      <c r="A3" s="3" t="s">
        <v>611</v>
      </c>
    </row>
    <row r="4" spans="1:4">
      <c r="A4" s="4" t="s">
        <v>619</v>
      </c>
      <c r="B4" s="8" t="n">
        <v>379000</v>
      </c>
      <c r="C4" s="8" t="n">
        <v>0</v>
      </c>
    </row>
    <row r="5" spans="1:4">
      <c r="A5" s="3" t="s">
        <v>629</v>
      </c>
    </row>
    <row r="6" spans="1:4">
      <c r="A6" s="4" t="s">
        <v>630</v>
      </c>
      <c r="B6" s="4" t="s">
        <v>631</v>
      </c>
      <c r="C6" s="4" t="s">
        <v>631</v>
      </c>
      <c r="D6" s="4" t="s">
        <v>631</v>
      </c>
    </row>
    <row r="7" spans="1:4">
      <c r="A7" s="4" t="s">
        <v>632</v>
      </c>
      <c r="B7" s="4" t="s">
        <v>633</v>
      </c>
    </row>
    <row r="8" spans="1:4">
      <c r="A8" s="4" t="s">
        <v>602</v>
      </c>
      <c r="B8" s="8" t="n">
        <v>-73028000</v>
      </c>
      <c r="C8" s="8" t="n">
        <v>0</v>
      </c>
      <c r="D8" s="8" t="n">
        <v>0</v>
      </c>
    </row>
    <row r="9" spans="1:4">
      <c r="A9" s="4" t="s">
        <v>144</v>
      </c>
      <c r="B9" s="5" t="n">
        <v>-46063000</v>
      </c>
      <c r="C9" s="5" t="n">
        <v>14162000</v>
      </c>
      <c r="D9" s="5" t="n">
        <v>11884000</v>
      </c>
    </row>
    <row r="10" spans="1:4">
      <c r="A10" s="4" t="s">
        <v>100</v>
      </c>
      <c r="B10" s="8" t="n">
        <v>5561000</v>
      </c>
      <c r="C10" s="8" t="n">
        <v>80306000</v>
      </c>
      <c r="D10" s="8" t="n">
        <v>88172000</v>
      </c>
    </row>
    <row r="11" spans="1:4">
      <c r="A11" s="4" t="s">
        <v>634</v>
      </c>
      <c r="B11" s="4" t="s">
        <v>519</v>
      </c>
      <c r="C11" s="4" t="s">
        <v>635</v>
      </c>
      <c r="D11" s="4" t="s">
        <v>636</v>
      </c>
    </row>
    <row r="12" spans="1:4">
      <c r="A12" s="4" t="s">
        <v>637</v>
      </c>
      <c r="B12" s="5" t="n">
        <v>2</v>
      </c>
    </row>
    <row r="13" spans="1:4">
      <c r="A13" s="4" t="s">
        <v>627</v>
      </c>
      <c r="B13" s="8" t="n">
        <v>15000000</v>
      </c>
    </row>
    <row r="14" spans="1:4">
      <c r="A14" s="4" t="s">
        <v>56</v>
      </c>
      <c r="B14" s="5" t="n">
        <v>124404000</v>
      </c>
      <c r="C14" s="8" t="n">
        <v>161502000</v>
      </c>
    </row>
    <row r="15" spans="1:4">
      <c r="A15" s="4" t="s">
        <v>638</v>
      </c>
      <c r="B15" s="5" t="n">
        <v>1000000</v>
      </c>
      <c r="C15" s="8" t="n">
        <v>0</v>
      </c>
    </row>
    <row r="16" spans="1:4">
      <c r="A16" s="4" t="s">
        <v>639</v>
      </c>
      <c r="B16" s="5" t="n">
        <v>800000</v>
      </c>
    </row>
    <row r="17" spans="1:4">
      <c r="A17" s="4" t="s">
        <v>640</v>
      </c>
      <c r="B17" s="5" t="n">
        <v>200000</v>
      </c>
    </row>
    <row r="18" spans="1:4">
      <c r="A18" s="4" t="s">
        <v>389</v>
      </c>
    </row>
    <row r="19" spans="1:4">
      <c r="A19" s="3" t="s">
        <v>629</v>
      </c>
    </row>
    <row r="20" spans="1:4">
      <c r="A20" s="4" t="s">
        <v>641</v>
      </c>
      <c r="D20" s="8" t="n">
        <v>0</v>
      </c>
    </row>
    <row r="21" spans="1:4">
      <c r="A21" s="4" t="s">
        <v>642</v>
      </c>
    </row>
    <row r="22" spans="1:4">
      <c r="A22" s="3" t="s">
        <v>629</v>
      </c>
    </row>
    <row r="23" spans="1:4">
      <c r="A23" s="4" t="s">
        <v>643</v>
      </c>
      <c r="B23" s="5" t="n">
        <v>122000000</v>
      </c>
    </row>
    <row r="24" spans="1:4">
      <c r="A24" s="4" t="s">
        <v>644</v>
      </c>
    </row>
    <row r="25" spans="1:4">
      <c r="A25" s="3" t="s">
        <v>629</v>
      </c>
    </row>
    <row r="26" spans="1:4">
      <c r="A26" s="4" t="s">
        <v>643</v>
      </c>
      <c r="B26" s="8" t="n">
        <v>261900000</v>
      </c>
    </row>
    <row r="27" spans="1:4">
      <c r="A27" s="4" t="s">
        <v>479</v>
      </c>
    </row>
    <row r="28" spans="1:4">
      <c r="A28" s="3" t="s">
        <v>629</v>
      </c>
    </row>
    <row r="29" spans="1:4">
      <c r="A29" s="4" t="s">
        <v>645</v>
      </c>
      <c r="B29" s="4" t="s">
        <v>646</v>
      </c>
    </row>
    <row r="30" spans="1:4">
      <c r="A30" s="4" t="s">
        <v>474</v>
      </c>
    </row>
    <row r="31" spans="1:4">
      <c r="A31" s="3" t="s">
        <v>629</v>
      </c>
    </row>
    <row r="32" spans="1:4">
      <c r="A32" s="4" t="s">
        <v>645</v>
      </c>
      <c r="B32" s="4" t="s">
        <v>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8</v>
      </c>
      <c r="B1" s="2" t="s">
        <v>2</v>
      </c>
      <c r="C1" s="2" t="s">
        <v>5</v>
      </c>
    </row>
    <row r="2" spans="1:3">
      <c r="A2" s="3" t="s">
        <v>159</v>
      </c>
    </row>
    <row r="3" spans="1:3">
      <c r="A3" s="4" t="s">
        <v>649</v>
      </c>
      <c r="B3" s="8" t="n">
        <v>191749</v>
      </c>
      <c r="C3" s="8" t="n">
        <v>176260</v>
      </c>
    </row>
    <row r="4" spans="1:3">
      <c r="A4" s="4" t="s">
        <v>650</v>
      </c>
      <c r="B4" s="5" t="n">
        <v>3138</v>
      </c>
      <c r="C4" s="5" t="n">
        <v>2896</v>
      </c>
    </row>
    <row r="5" spans="1:3">
      <c r="A5" s="4" t="s">
        <v>35</v>
      </c>
      <c r="B5" s="5" t="n">
        <v>188611</v>
      </c>
      <c r="C5" s="5" t="n">
        <v>173364</v>
      </c>
    </row>
    <row r="6" spans="1:3">
      <c r="A6" s="4" t="s">
        <v>651</v>
      </c>
    </row>
    <row r="7" spans="1:3">
      <c r="A7" s="3" t="s">
        <v>159</v>
      </c>
    </row>
    <row r="8" spans="1:3">
      <c r="A8" s="4" t="s">
        <v>649</v>
      </c>
      <c r="B8" s="5" t="n">
        <v>109599</v>
      </c>
      <c r="C8" s="5" t="n">
        <v>95754</v>
      </c>
    </row>
    <row r="9" spans="1:3">
      <c r="A9" s="4" t="s">
        <v>652</v>
      </c>
    </row>
    <row r="10" spans="1:3">
      <c r="A10" s="3" t="s">
        <v>159</v>
      </c>
    </row>
    <row r="11" spans="1:3">
      <c r="A11" s="4" t="s">
        <v>649</v>
      </c>
      <c r="B11" s="5" t="n">
        <v>39343</v>
      </c>
      <c r="C11" s="5" t="n">
        <v>35318</v>
      </c>
    </row>
    <row r="12" spans="1:3">
      <c r="A12" s="4" t="s">
        <v>653</v>
      </c>
    </row>
    <row r="13" spans="1:3">
      <c r="A13" s="3" t="s">
        <v>159</v>
      </c>
    </row>
    <row r="14" spans="1:3">
      <c r="A14" s="4" t="s">
        <v>649</v>
      </c>
      <c r="B14" s="5" t="n">
        <v>25293</v>
      </c>
      <c r="C14" s="5" t="n">
        <v>24866</v>
      </c>
    </row>
    <row r="15" spans="1:3">
      <c r="A15" s="4" t="s">
        <v>654</v>
      </c>
    </row>
    <row r="16" spans="1:3">
      <c r="A16" s="3" t="s">
        <v>159</v>
      </c>
    </row>
    <row r="17" spans="1:3">
      <c r="A17" s="4" t="s">
        <v>649</v>
      </c>
      <c r="B17" s="8" t="n">
        <v>17514</v>
      </c>
      <c r="C17" s="8" t="n">
        <v>20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5</v>
      </c>
      <c r="B1" s="2" t="s">
        <v>2</v>
      </c>
      <c r="C1" s="2" t="s">
        <v>5</v>
      </c>
    </row>
    <row r="2" spans="1:3">
      <c r="A2" s="3" t="s">
        <v>656</v>
      </c>
    </row>
    <row r="3" spans="1:3">
      <c r="A3" s="4" t="s">
        <v>657</v>
      </c>
      <c r="B3" s="8" t="n">
        <v>1194632</v>
      </c>
      <c r="C3" s="8" t="n">
        <v>1156383</v>
      </c>
    </row>
    <row r="4" spans="1:3">
      <c r="A4" s="4" t="s">
        <v>658</v>
      </c>
      <c r="B4" s="5" t="n">
        <v>350760</v>
      </c>
      <c r="C4" s="5" t="n">
        <v>294812</v>
      </c>
    </row>
    <row r="5" spans="1:3">
      <c r="A5" s="4" t="s">
        <v>659</v>
      </c>
      <c r="B5" s="5" t="n">
        <v>144213</v>
      </c>
      <c r="C5" s="5" t="n">
        <v>131080</v>
      </c>
    </row>
    <row r="6" spans="1:3">
      <c r="A6" s="4" t="s">
        <v>660</v>
      </c>
      <c r="B6" s="5" t="n">
        <v>82755</v>
      </c>
      <c r="C6" s="5" t="n">
        <v>77762</v>
      </c>
    </row>
    <row r="7" spans="1:3">
      <c r="A7" s="4" t="s">
        <v>661</v>
      </c>
      <c r="B7" s="5" t="n">
        <v>1772360</v>
      </c>
      <c r="C7" s="5" t="n">
        <v>1660037</v>
      </c>
    </row>
    <row r="8" spans="1:3">
      <c r="A8" s="3" t="s">
        <v>343</v>
      </c>
    </row>
    <row r="9" spans="1:3">
      <c r="A9" s="4" t="s">
        <v>662</v>
      </c>
      <c r="B9" s="8" t="n">
        <v>-9067</v>
      </c>
      <c r="C9" s="8" t="n">
        <v>-8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3</v>
      </c>
      <c r="B1" s="2" t="s">
        <v>1</v>
      </c>
    </row>
    <row r="2" spans="1:3">
      <c r="B2" s="2" t="s">
        <v>2</v>
      </c>
      <c r="C2" s="2" t="s">
        <v>5</v>
      </c>
    </row>
    <row r="3" spans="1:3">
      <c r="A3" s="3" t="s">
        <v>227</v>
      </c>
    </row>
    <row r="4" spans="1:3">
      <c r="A4" s="4" t="s">
        <v>121</v>
      </c>
      <c r="B4" s="8" t="n">
        <v>1627347</v>
      </c>
      <c r="C4" s="8" t="n">
        <v>1390329</v>
      </c>
    </row>
    <row r="5" spans="1:3">
      <c r="A5" s="4" t="s">
        <v>664</v>
      </c>
      <c r="B5" s="5" t="n">
        <v>308388</v>
      </c>
      <c r="C5" s="5" t="n">
        <v>264446</v>
      </c>
    </row>
    <row r="6" spans="1:3">
      <c r="A6" s="4" t="s">
        <v>665</v>
      </c>
      <c r="B6" s="5" t="n">
        <v>1318959</v>
      </c>
      <c r="C6" s="5" t="n">
        <v>1125883</v>
      </c>
    </row>
    <row r="7" spans="1:3">
      <c r="A7" s="4" t="s">
        <v>666</v>
      </c>
    </row>
    <row r="8" spans="1:3">
      <c r="A8" s="3" t="s">
        <v>227</v>
      </c>
    </row>
    <row r="9" spans="1:3">
      <c r="A9" s="4" t="s">
        <v>121</v>
      </c>
      <c r="B9" s="5" t="n">
        <v>482600</v>
      </c>
      <c r="C9" s="5" t="n">
        <v>400163</v>
      </c>
    </row>
    <row r="10" spans="1:3">
      <c r="A10" s="4" t="s">
        <v>667</v>
      </c>
    </row>
    <row r="11" spans="1:3">
      <c r="A11" s="3" t="s">
        <v>227</v>
      </c>
    </row>
    <row r="12" spans="1:3">
      <c r="A12" s="4" t="s">
        <v>121</v>
      </c>
      <c r="B12" s="8" t="n">
        <v>700257</v>
      </c>
      <c r="C12" s="5" t="n">
        <v>553961</v>
      </c>
    </row>
    <row r="13" spans="1:3">
      <c r="A13" s="4" t="s">
        <v>668</v>
      </c>
    </row>
    <row r="14" spans="1:3">
      <c r="A14" s="3" t="s">
        <v>227</v>
      </c>
    </row>
    <row r="15" spans="1:3">
      <c r="A15" s="4" t="s">
        <v>669</v>
      </c>
      <c r="B15" s="5" t="n">
        <v>25</v>
      </c>
    </row>
    <row r="16" spans="1:3">
      <c r="A16" s="4" t="s">
        <v>670</v>
      </c>
    </row>
    <row r="17" spans="1:3">
      <c r="A17" s="3" t="s">
        <v>227</v>
      </c>
    </row>
    <row r="18" spans="1:3">
      <c r="A18" s="4" t="s">
        <v>669</v>
      </c>
      <c r="B18" s="5" t="n">
        <v>50</v>
      </c>
    </row>
    <row r="19" spans="1:3">
      <c r="A19" s="4" t="s">
        <v>671</v>
      </c>
    </row>
    <row r="20" spans="1:3">
      <c r="A20" s="3" t="s">
        <v>227</v>
      </c>
    </row>
    <row r="21" spans="1:3">
      <c r="A21" s="4" t="s">
        <v>121</v>
      </c>
      <c r="B21" s="8" t="n">
        <v>172071</v>
      </c>
      <c r="C21" s="5" t="n">
        <v>170060</v>
      </c>
    </row>
    <row r="22" spans="1:3">
      <c r="A22" s="4" t="s">
        <v>672</v>
      </c>
    </row>
    <row r="23" spans="1:3">
      <c r="A23" s="3" t="s">
        <v>227</v>
      </c>
    </row>
    <row r="24" spans="1:3">
      <c r="A24" s="4" t="s">
        <v>121</v>
      </c>
      <c r="B24" s="8" t="n">
        <v>117781</v>
      </c>
      <c r="C24" s="5" t="n">
        <v>100164</v>
      </c>
    </row>
    <row r="25" spans="1:3">
      <c r="A25" s="4" t="s">
        <v>673</v>
      </c>
    </row>
    <row r="26" spans="1:3">
      <c r="A26" s="3" t="s">
        <v>227</v>
      </c>
    </row>
    <row r="27" spans="1:3">
      <c r="A27" s="4" t="s">
        <v>669</v>
      </c>
      <c r="B27" s="5" t="n">
        <v>7</v>
      </c>
    </row>
    <row r="28" spans="1:3">
      <c r="A28" s="4" t="s">
        <v>674</v>
      </c>
    </row>
    <row r="29" spans="1:3">
      <c r="A29" s="3" t="s">
        <v>227</v>
      </c>
    </row>
    <row r="30" spans="1:3">
      <c r="A30" s="4" t="s">
        <v>669</v>
      </c>
      <c r="B30" s="5" t="n">
        <v>20</v>
      </c>
    </row>
    <row r="31" spans="1:3">
      <c r="A31" s="4" t="s">
        <v>675</v>
      </c>
    </row>
    <row r="32" spans="1:3">
      <c r="A32" s="3" t="s">
        <v>227</v>
      </c>
    </row>
    <row r="33" spans="1:3">
      <c r="A33" s="4" t="s">
        <v>121</v>
      </c>
      <c r="B33" s="8" t="n">
        <v>100881</v>
      </c>
      <c r="C33" s="5" t="n">
        <v>87691</v>
      </c>
    </row>
    <row r="34" spans="1:3">
      <c r="A34" s="4" t="s">
        <v>676</v>
      </c>
    </row>
    <row r="35" spans="1:3">
      <c r="A35" s="3" t="s">
        <v>227</v>
      </c>
    </row>
    <row r="36" spans="1:3">
      <c r="A36" s="4" t="s">
        <v>669</v>
      </c>
      <c r="B36" s="5" t="n">
        <v>3</v>
      </c>
    </row>
    <row r="37" spans="1:3">
      <c r="A37" s="4" t="s">
        <v>677</v>
      </c>
    </row>
    <row r="38" spans="1:3">
      <c r="A38" s="3" t="s">
        <v>227</v>
      </c>
    </row>
    <row r="39" spans="1:3">
      <c r="A39" s="4" t="s">
        <v>669</v>
      </c>
      <c r="B39" s="5" t="n">
        <v>10</v>
      </c>
    </row>
    <row r="40" spans="1:3">
      <c r="A40" s="4" t="s">
        <v>678</v>
      </c>
    </row>
    <row r="41" spans="1:3">
      <c r="A41" s="3" t="s">
        <v>227</v>
      </c>
    </row>
    <row r="42" spans="1:3">
      <c r="A42" s="4" t="s">
        <v>121</v>
      </c>
      <c r="B42" s="8" t="n">
        <v>11933</v>
      </c>
      <c r="C42" s="5" t="n">
        <v>11632</v>
      </c>
    </row>
    <row r="43" spans="1:3">
      <c r="A43" s="4" t="s">
        <v>679</v>
      </c>
    </row>
    <row r="44" spans="1:3">
      <c r="A44" s="3" t="s">
        <v>227</v>
      </c>
    </row>
    <row r="45" spans="1:3">
      <c r="A45" s="4" t="s">
        <v>669</v>
      </c>
      <c r="B45" s="5" t="n">
        <v>3</v>
      </c>
    </row>
    <row r="46" spans="1:3">
      <c r="A46" s="4" t="s">
        <v>680</v>
      </c>
    </row>
    <row r="47" spans="1:3">
      <c r="A47" s="3" t="s">
        <v>227</v>
      </c>
    </row>
    <row r="48" spans="1:3">
      <c r="A48" s="4" t="s">
        <v>669</v>
      </c>
      <c r="B48" s="5" t="n">
        <v>5</v>
      </c>
    </row>
    <row r="49" spans="1:3">
      <c r="A49" s="4" t="s">
        <v>681</v>
      </c>
    </row>
    <row r="50" spans="1:3">
      <c r="A50" s="3" t="s">
        <v>227</v>
      </c>
    </row>
    <row r="51" spans="1:3">
      <c r="A51" s="4" t="s">
        <v>121</v>
      </c>
      <c r="B51" s="8" t="n">
        <v>41824</v>
      </c>
      <c r="C51" s="8" t="n">
        <v>66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5</v>
      </c>
      <c r="D2" s="2" t="s">
        <v>81</v>
      </c>
    </row>
    <row r="3" spans="1:4">
      <c r="A3" s="3" t="s">
        <v>683</v>
      </c>
    </row>
    <row r="4" spans="1:4">
      <c r="A4" s="4" t="s">
        <v>684</v>
      </c>
      <c r="B4" s="8" t="n">
        <v>200</v>
      </c>
      <c r="C4" s="8" t="n">
        <v>2800</v>
      </c>
    </row>
    <row r="5" spans="1:4">
      <c r="A5" s="4" t="s">
        <v>685</v>
      </c>
      <c r="B5" s="5" t="n">
        <v>98300</v>
      </c>
      <c r="C5" s="5" t="n">
        <v>100600</v>
      </c>
    </row>
    <row r="6" spans="1:4">
      <c r="A6" s="4" t="s">
        <v>686</v>
      </c>
      <c r="B6" s="5" t="n">
        <v>8759</v>
      </c>
      <c r="C6" s="5" t="n">
        <v>15930</v>
      </c>
      <c r="D6" s="8" t="n">
        <v>32720</v>
      </c>
    </row>
    <row r="7" spans="1:4">
      <c r="A7" s="4" t="s">
        <v>151</v>
      </c>
      <c r="B7" s="5" t="n">
        <v>57900</v>
      </c>
      <c r="C7" s="5" t="n">
        <v>51200</v>
      </c>
      <c r="D7" s="8" t="n">
        <v>47200</v>
      </c>
    </row>
    <row r="8" spans="1:4">
      <c r="A8" s="4" t="s">
        <v>687</v>
      </c>
      <c r="B8" s="5" t="n">
        <v>77400</v>
      </c>
      <c r="C8" s="5" t="n">
        <v>68900</v>
      </c>
    </row>
    <row r="9" spans="1:4">
      <c r="A9" s="4" t="s">
        <v>688</v>
      </c>
    </row>
    <row r="10" spans="1:4">
      <c r="A10" s="3" t="s">
        <v>683</v>
      </c>
    </row>
    <row r="11" spans="1:4">
      <c r="A11" s="4" t="s">
        <v>689</v>
      </c>
      <c r="B11" s="5" t="n">
        <v>110400</v>
      </c>
      <c r="C11" s="5" t="n">
        <v>28800</v>
      </c>
    </row>
    <row r="12" spans="1:4">
      <c r="A12" s="4" t="s">
        <v>690</v>
      </c>
    </row>
    <row r="13" spans="1:4">
      <c r="A13" s="3" t="s">
        <v>683</v>
      </c>
    </row>
    <row r="14" spans="1:4">
      <c r="A14" s="4" t="s">
        <v>689</v>
      </c>
      <c r="C14" s="8" t="n">
        <v>39100</v>
      </c>
    </row>
    <row r="15" spans="1:4">
      <c r="A15" s="4" t="s">
        <v>691</v>
      </c>
    </row>
    <row r="16" spans="1:4">
      <c r="A16" s="3" t="s">
        <v>683</v>
      </c>
    </row>
    <row r="17" spans="1:4">
      <c r="A17" s="4" t="s">
        <v>689</v>
      </c>
      <c r="B17" s="8" t="n">
        <v>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2</v>
      </c>
      <c r="B1" s="2" t="s">
        <v>2</v>
      </c>
      <c r="C1" s="2" t="s">
        <v>5</v>
      </c>
    </row>
    <row r="2" spans="1:3">
      <c r="A2" s="3" t="s">
        <v>693</v>
      </c>
    </row>
    <row r="3" spans="1:3">
      <c r="A3" s="4" t="s">
        <v>694</v>
      </c>
      <c r="B3" s="8" t="n">
        <v>1133296</v>
      </c>
      <c r="C3" s="8" t="n">
        <v>1072092</v>
      </c>
    </row>
    <row r="4" spans="1:3">
      <c r="A4" s="4" t="s">
        <v>695</v>
      </c>
      <c r="B4" s="5" t="n">
        <v>86547</v>
      </c>
      <c r="C4" s="5" t="n">
        <v>59626</v>
      </c>
    </row>
    <row r="5" spans="1:3">
      <c r="A5" s="4" t="s">
        <v>696</v>
      </c>
      <c r="B5" s="5" t="n">
        <v>20852</v>
      </c>
      <c r="C5" s="5" t="n">
        <v>4936</v>
      </c>
    </row>
    <row r="6" spans="1:3">
      <c r="A6" s="4" t="s">
        <v>697</v>
      </c>
      <c r="B6" s="5" t="n">
        <v>1154148</v>
      </c>
      <c r="C6" s="5" t="n">
        <v>1077028</v>
      </c>
    </row>
    <row r="7" spans="1:3">
      <c r="A7" s="4" t="s">
        <v>698</v>
      </c>
      <c r="B7" s="5" t="n">
        <v>22500</v>
      </c>
      <c r="C7" s="5" t="n">
        <v>25500</v>
      </c>
    </row>
    <row r="8" spans="1:3">
      <c r="A8" s="4" t="s">
        <v>699</v>
      </c>
      <c r="B8" s="5" t="n">
        <v>397183</v>
      </c>
      <c r="C8" s="5" t="n">
        <v>392661</v>
      </c>
    </row>
    <row r="9" spans="1:3">
      <c r="A9" s="4" t="s">
        <v>700</v>
      </c>
      <c r="B9" s="5" t="n">
        <v>374683</v>
      </c>
      <c r="C9" s="5" t="n">
        <v>367161</v>
      </c>
    </row>
    <row r="10" spans="1:3">
      <c r="A10" s="4" t="s">
        <v>701</v>
      </c>
    </row>
    <row r="11" spans="1:3">
      <c r="A11" s="3" t="s">
        <v>693</v>
      </c>
    </row>
    <row r="12" spans="1:3">
      <c r="A12" s="4" t="s">
        <v>694</v>
      </c>
      <c r="B12" s="5" t="n">
        <v>1019511</v>
      </c>
      <c r="C12" s="5" t="n">
        <v>941913</v>
      </c>
    </row>
    <row r="13" spans="1:3">
      <c r="A13" s="4" t="s">
        <v>702</v>
      </c>
    </row>
    <row r="14" spans="1:3">
      <c r="A14" s="3" t="s">
        <v>693</v>
      </c>
    </row>
    <row r="15" spans="1:3">
      <c r="A15" s="4" t="s">
        <v>694</v>
      </c>
      <c r="B15" s="5" t="n">
        <v>176802</v>
      </c>
      <c r="C15" s="5" t="n">
        <v>160070</v>
      </c>
    </row>
    <row r="16" spans="1:3">
      <c r="A16" s="4" t="s">
        <v>703</v>
      </c>
    </row>
    <row r="17" spans="1:3">
      <c r="A17" s="3" t="s">
        <v>693</v>
      </c>
    </row>
    <row r="18" spans="1:3">
      <c r="A18" s="4" t="s">
        <v>694</v>
      </c>
      <c r="B18" s="5" t="n">
        <v>23530</v>
      </c>
      <c r="C18" s="5" t="n">
        <v>29735</v>
      </c>
    </row>
    <row r="19" spans="1:3">
      <c r="A19" s="4" t="s">
        <v>704</v>
      </c>
    </row>
    <row r="20" spans="1:3">
      <c r="A20" s="3" t="s">
        <v>693</v>
      </c>
    </row>
    <row r="21" spans="1:3">
      <c r="A21" s="4" t="s">
        <v>705</v>
      </c>
      <c r="B21" s="5" t="n">
        <v>152984</v>
      </c>
      <c r="C21" s="5" t="n">
        <v>175244</v>
      </c>
    </row>
    <row r="22" spans="1:3">
      <c r="A22" s="4" t="s">
        <v>699</v>
      </c>
      <c r="B22" s="5" t="n">
        <v>130484</v>
      </c>
      <c r="C22" s="5" t="n">
        <v>149744</v>
      </c>
    </row>
    <row r="23" spans="1:3">
      <c r="A23" s="4" t="s">
        <v>706</v>
      </c>
    </row>
    <row r="24" spans="1:3">
      <c r="A24" s="3" t="s">
        <v>693</v>
      </c>
    </row>
    <row r="25" spans="1:3">
      <c r="A25" s="4" t="s">
        <v>699</v>
      </c>
      <c r="B25" s="8" t="n">
        <v>244199</v>
      </c>
      <c r="C25" s="8" t="n">
        <v>217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707</v>
      </c>
      <c r="B1" s="2" t="s">
        <v>396</v>
      </c>
      <c r="C1" s="2" t="s">
        <v>1</v>
      </c>
    </row>
    <row r="2" spans="1:4">
      <c r="B2" s="2" t="s">
        <v>397</v>
      </c>
      <c r="C2" s="2" t="s">
        <v>397</v>
      </c>
      <c r="D2" s="2" t="s">
        <v>399</v>
      </c>
    </row>
    <row r="3" spans="1:4">
      <c r="A3" s="3" t="s">
        <v>708</v>
      </c>
    </row>
    <row r="4" spans="1:4">
      <c r="A4" s="4" t="s">
        <v>47</v>
      </c>
      <c r="B4" s="8" t="n">
        <v>-86547</v>
      </c>
      <c r="C4" s="8" t="n">
        <v>-86547</v>
      </c>
      <c r="D4" s="8" t="n">
        <v>-59626</v>
      </c>
    </row>
    <row r="5" spans="1:4">
      <c r="A5" s="4" t="s">
        <v>709</v>
      </c>
      <c r="C5" s="4" t="s">
        <v>710</v>
      </c>
    </row>
    <row r="6" spans="1:4">
      <c r="A6" s="4" t="s">
        <v>699</v>
      </c>
      <c r="B6" s="5" t="n">
        <v>397183</v>
      </c>
      <c r="C6" s="8" t="n">
        <v>397183</v>
      </c>
      <c r="D6" s="5" t="n">
        <v>392661</v>
      </c>
    </row>
    <row r="7" spans="1:4">
      <c r="A7" s="4" t="s">
        <v>698</v>
      </c>
      <c r="B7" s="5" t="n">
        <v>22500</v>
      </c>
      <c r="C7" s="5" t="n">
        <v>22500</v>
      </c>
      <c r="D7" s="8" t="n">
        <v>25500</v>
      </c>
    </row>
    <row r="8" spans="1:4">
      <c r="A8" s="4" t="s">
        <v>711</v>
      </c>
    </row>
    <row r="9" spans="1:4">
      <c r="A9" s="3" t="s">
        <v>708</v>
      </c>
    </row>
    <row r="10" spans="1:4">
      <c r="A10" s="4" t="s">
        <v>712</v>
      </c>
      <c r="B10" s="8" t="n">
        <v>1800000</v>
      </c>
      <c r="C10" s="8" t="n">
        <v>1800000</v>
      </c>
    </row>
    <row r="11" spans="1:4">
      <c r="A11" s="4" t="s">
        <v>713</v>
      </c>
      <c r="B11" s="4" t="s">
        <v>714</v>
      </c>
    </row>
    <row r="12" spans="1:4">
      <c r="A12" s="4" t="s">
        <v>715</v>
      </c>
      <c r="B12" s="5" t="n">
        <v>24</v>
      </c>
      <c r="C12" s="5" t="n">
        <v>24</v>
      </c>
    </row>
    <row r="13" spans="1:4">
      <c r="A13" s="4" t="s">
        <v>716</v>
      </c>
      <c r="B13" s="5" t="n">
        <v>6</v>
      </c>
      <c r="C13" s="5" t="n">
        <v>6</v>
      </c>
    </row>
    <row r="14" spans="1:4">
      <c r="A14" s="4" t="s">
        <v>717</v>
      </c>
      <c r="B14" s="5" t="n">
        <v>2</v>
      </c>
      <c r="C14" s="5" t="n">
        <v>2</v>
      </c>
    </row>
    <row r="15" spans="1:4">
      <c r="A15" s="4" t="s">
        <v>718</v>
      </c>
      <c r="B15" s="8" t="n">
        <v>2100000</v>
      </c>
      <c r="C15" s="8" t="n">
        <v>2100000</v>
      </c>
    </row>
    <row r="16" spans="1:4">
      <c r="A16" s="4" t="s">
        <v>719</v>
      </c>
      <c r="B16" s="5" t="n">
        <v>4200</v>
      </c>
      <c r="C16" s="5" t="n">
        <v>4200</v>
      </c>
    </row>
    <row r="17" spans="1:4">
      <c r="A17" s="4" t="s">
        <v>720</v>
      </c>
      <c r="B17" s="5" t="n">
        <v>184800</v>
      </c>
      <c r="C17" s="5" t="n">
        <v>184800</v>
      </c>
    </row>
    <row r="18" spans="1:4">
      <c r="A18" s="4" t="s">
        <v>721</v>
      </c>
    </row>
    <row r="19" spans="1:4">
      <c r="A19" s="3" t="s">
        <v>708</v>
      </c>
    </row>
    <row r="20" spans="1:4">
      <c r="A20" s="4" t="s">
        <v>712</v>
      </c>
      <c r="B20" s="5" t="n">
        <v>1750000</v>
      </c>
      <c r="C20" s="8" t="n">
        <v>1750000</v>
      </c>
    </row>
    <row r="21" spans="1:4">
      <c r="A21" s="4" t="s">
        <v>722</v>
      </c>
      <c r="C21" s="4" t="s">
        <v>723</v>
      </c>
    </row>
    <row r="22" spans="1:4">
      <c r="A22" s="4" t="s">
        <v>724</v>
      </c>
      <c r="C22" s="4" t="s">
        <v>725</v>
      </c>
    </row>
    <row r="23" spans="1:4">
      <c r="A23" s="4" t="s">
        <v>726</v>
      </c>
      <c r="B23" s="5" t="n">
        <v>1133296</v>
      </c>
      <c r="C23" s="8" t="n">
        <v>1133296</v>
      </c>
    </row>
    <row r="24" spans="1:4">
      <c r="A24" s="4" t="s">
        <v>727</v>
      </c>
      <c r="B24" s="8" t="n">
        <v>306700</v>
      </c>
      <c r="C24" s="8" t="n">
        <v>306700</v>
      </c>
    </row>
    <row r="25" spans="1:4">
      <c r="A25" s="4" t="s">
        <v>728</v>
      </c>
      <c r="B25" s="4" t="s">
        <v>729</v>
      </c>
      <c r="C25" s="4" t="s">
        <v>729</v>
      </c>
      <c r="D25" s="4" t="s">
        <v>730</v>
      </c>
    </row>
    <row r="26" spans="1:4">
      <c r="A26" s="4" t="s">
        <v>731</v>
      </c>
    </row>
    <row r="27" spans="1:4">
      <c r="A27" s="3" t="s">
        <v>708</v>
      </c>
    </row>
    <row r="28" spans="1:4">
      <c r="A28" s="4" t="s">
        <v>732</v>
      </c>
      <c r="C28" s="4" t="s">
        <v>733</v>
      </c>
    </row>
    <row r="29" spans="1:4">
      <c r="A29" s="4" t="s">
        <v>734</v>
      </c>
    </row>
    <row r="30" spans="1:4">
      <c r="A30" s="3" t="s">
        <v>708</v>
      </c>
    </row>
    <row r="31" spans="1:4">
      <c r="A31" s="4" t="s">
        <v>732</v>
      </c>
      <c r="C31" s="4" t="s">
        <v>735</v>
      </c>
    </row>
    <row r="32" spans="1:4">
      <c r="A32" s="4" t="s">
        <v>736</v>
      </c>
    </row>
    <row r="33" spans="1:4">
      <c r="A33" s="3" t="s">
        <v>708</v>
      </c>
    </row>
    <row r="34" spans="1:4">
      <c r="A34" s="4" t="s">
        <v>712</v>
      </c>
      <c r="B34" s="8" t="n">
        <v>360000</v>
      </c>
      <c r="C34" s="8" t="n">
        <v>360000</v>
      </c>
    </row>
    <row r="35" spans="1:4">
      <c r="A35" s="4" t="s">
        <v>737</v>
      </c>
      <c r="B35" s="5" t="n">
        <v>50000</v>
      </c>
      <c r="C35" s="8" t="n">
        <v>50000</v>
      </c>
    </row>
    <row r="36" spans="1:4">
      <c r="A36" s="4" t="s">
        <v>732</v>
      </c>
      <c r="C36" s="4" t="s">
        <v>735</v>
      </c>
    </row>
    <row r="37" spans="1:4">
      <c r="A37" s="4" t="s">
        <v>738</v>
      </c>
      <c r="B37" s="5" t="n">
        <v>50000</v>
      </c>
      <c r="C37" s="8" t="n">
        <v>50000</v>
      </c>
    </row>
    <row r="38" spans="1:4">
      <c r="A38" s="4" t="s">
        <v>726</v>
      </c>
      <c r="B38" s="5" t="n">
        <v>26988</v>
      </c>
      <c r="C38" s="5" t="n">
        <v>26988</v>
      </c>
      <c r="D38" s="8" t="n">
        <v>0</v>
      </c>
    </row>
    <row r="39" spans="1:4">
      <c r="A39" s="4" t="s">
        <v>727</v>
      </c>
      <c r="B39" s="5" t="n">
        <v>308200</v>
      </c>
      <c r="C39" s="5" t="n">
        <v>308200</v>
      </c>
    </row>
    <row r="40" spans="1:4">
      <c r="A40" s="4" t="s">
        <v>739</v>
      </c>
      <c r="B40" s="8" t="n">
        <v>25000</v>
      </c>
      <c r="C40" s="8" t="n">
        <v>25000</v>
      </c>
    </row>
    <row r="41" spans="1:4">
      <c r="A41" s="4" t="s">
        <v>740</v>
      </c>
      <c r="B41" s="4" t="s">
        <v>741</v>
      </c>
      <c r="C41" s="4" t="s">
        <v>741</v>
      </c>
    </row>
    <row r="42" spans="1:4">
      <c r="A42" s="4" t="s">
        <v>742</v>
      </c>
    </row>
    <row r="43" spans="1:4">
      <c r="A43" s="3" t="s">
        <v>708</v>
      </c>
    </row>
    <row r="44" spans="1:4">
      <c r="A44" s="4" t="s">
        <v>724</v>
      </c>
      <c r="C44" s="4" t="s">
        <v>743</v>
      </c>
    </row>
    <row r="45" spans="1:4">
      <c r="A45" s="4" t="s">
        <v>744</v>
      </c>
    </row>
    <row r="46" spans="1:4">
      <c r="A46" s="3" t="s">
        <v>708</v>
      </c>
    </row>
    <row r="47" spans="1:4">
      <c r="A47" s="4" t="s">
        <v>724</v>
      </c>
      <c r="C47" s="4" t="s">
        <v>745</v>
      </c>
    </row>
    <row r="48" spans="1:4">
      <c r="A48" s="4" t="s">
        <v>746</v>
      </c>
    </row>
    <row r="49" spans="1:4">
      <c r="A49" s="3" t="s">
        <v>708</v>
      </c>
    </row>
    <row r="50" spans="1:4">
      <c r="A50" s="4" t="s">
        <v>732</v>
      </c>
      <c r="C50" s="4" t="s">
        <v>747</v>
      </c>
    </row>
    <row r="51" spans="1:4">
      <c r="A51" s="4" t="s">
        <v>748</v>
      </c>
    </row>
    <row r="52" spans="1:4">
      <c r="A52" s="3" t="s">
        <v>708</v>
      </c>
    </row>
    <row r="53" spans="1:4">
      <c r="A53" s="4" t="s">
        <v>732</v>
      </c>
      <c r="C53" s="4" t="s">
        <v>749</v>
      </c>
    </row>
    <row r="54" spans="1:4">
      <c r="A54" s="4" t="s">
        <v>750</v>
      </c>
    </row>
    <row r="55" spans="1:4">
      <c r="A55" s="3" t="s">
        <v>708</v>
      </c>
    </row>
    <row r="56" spans="1:4">
      <c r="A56" s="4" t="s">
        <v>712</v>
      </c>
      <c r="B56" s="8" t="n">
        <v>125000</v>
      </c>
      <c r="C56" s="8" t="n">
        <v>125000</v>
      </c>
    </row>
    <row r="57" spans="1:4">
      <c r="A57" s="4" t="s">
        <v>751</v>
      </c>
    </row>
    <row r="58" spans="1:4">
      <c r="A58" s="3" t="s">
        <v>708</v>
      </c>
    </row>
    <row r="59" spans="1:4">
      <c r="A59" s="4" t="s">
        <v>732</v>
      </c>
      <c r="C59" s="4" t="s">
        <v>519</v>
      </c>
    </row>
    <row r="60" spans="1:4">
      <c r="A60" s="4" t="s">
        <v>752</v>
      </c>
    </row>
    <row r="61" spans="1:4">
      <c r="A61" s="3" t="s">
        <v>708</v>
      </c>
    </row>
    <row r="62" spans="1:4">
      <c r="A62" s="4" t="s">
        <v>732</v>
      </c>
      <c r="C62" s="4" t="s">
        <v>733</v>
      </c>
    </row>
    <row r="63" spans="1:4">
      <c r="A63" s="4" t="s">
        <v>704</v>
      </c>
    </row>
    <row r="64" spans="1:4">
      <c r="A64" s="3" t="s">
        <v>708</v>
      </c>
    </row>
    <row r="65" spans="1:4">
      <c r="A65" s="4" t="s">
        <v>712</v>
      </c>
      <c r="B65" s="5" t="n">
        <v>300000</v>
      </c>
      <c r="C65" s="8" t="n">
        <v>300000</v>
      </c>
    </row>
    <row r="66" spans="1:4">
      <c r="A66" s="4" t="s">
        <v>727</v>
      </c>
      <c r="B66" s="5" t="n">
        <v>169500</v>
      </c>
      <c r="C66" s="8" t="n">
        <v>169500</v>
      </c>
    </row>
    <row r="67" spans="1:4">
      <c r="A67" s="4" t="s">
        <v>753</v>
      </c>
      <c r="C67" s="4" t="s">
        <v>754</v>
      </c>
    </row>
    <row r="68" spans="1:4">
      <c r="A68" s="4" t="s">
        <v>699</v>
      </c>
      <c r="B68" s="8" t="n">
        <v>130484</v>
      </c>
      <c r="C68" s="8" t="n">
        <v>130484</v>
      </c>
    </row>
    <row r="69" spans="1:4">
      <c r="A69" s="4" t="s">
        <v>740</v>
      </c>
      <c r="B69" s="4" t="s">
        <v>755</v>
      </c>
      <c r="C69" s="4" t="s">
        <v>755</v>
      </c>
      <c r="D69" s="4" t="s">
        <v>756</v>
      </c>
    </row>
    <row r="70" spans="1:4">
      <c r="A70" s="4" t="s">
        <v>757</v>
      </c>
    </row>
    <row r="71" spans="1:4">
      <c r="A71" s="3" t="s">
        <v>708</v>
      </c>
    </row>
    <row r="72" spans="1:4">
      <c r="A72" s="4" t="s">
        <v>726</v>
      </c>
      <c r="B72" s="8" t="n">
        <v>122800</v>
      </c>
      <c r="C72" s="8" t="n">
        <v>122800</v>
      </c>
    </row>
    <row r="73" spans="1:4">
      <c r="A73" s="4" t="s">
        <v>758</v>
      </c>
    </row>
    <row r="74" spans="1:4">
      <c r="A74" s="3" t="s">
        <v>708</v>
      </c>
    </row>
    <row r="75" spans="1:4">
      <c r="A75" s="4" t="s">
        <v>740</v>
      </c>
      <c r="B75" s="4" t="s">
        <v>759</v>
      </c>
      <c r="C75" s="4" t="s">
        <v>759</v>
      </c>
    </row>
    <row r="76" spans="1:4">
      <c r="A76" s="4" t="s">
        <v>760</v>
      </c>
    </row>
    <row r="77" spans="1:4">
      <c r="A77" s="3" t="s">
        <v>708</v>
      </c>
    </row>
    <row r="78" spans="1:4">
      <c r="A78" s="4" t="s">
        <v>740</v>
      </c>
      <c r="B78" s="4" t="s">
        <v>733</v>
      </c>
      <c r="C78" s="4" t="s">
        <v>733</v>
      </c>
    </row>
    <row r="79" spans="1:4">
      <c r="A79" s="4" t="s">
        <v>761</v>
      </c>
    </row>
    <row r="80" spans="1:4">
      <c r="A80" s="3" t="s">
        <v>708</v>
      </c>
    </row>
    <row r="81" spans="1:4">
      <c r="A81" s="4" t="s">
        <v>726</v>
      </c>
      <c r="B81" s="8" t="n">
        <v>22700</v>
      </c>
      <c r="C81" s="8" t="n">
        <v>22700</v>
      </c>
    </row>
    <row r="82" spans="1:4">
      <c r="A82" s="4" t="s">
        <v>740</v>
      </c>
      <c r="B82" s="4" t="s">
        <v>762</v>
      </c>
      <c r="C82" s="4" t="s">
        <v>762</v>
      </c>
    </row>
    <row r="83" spans="1:4">
      <c r="A83" s="4" t="s">
        <v>763</v>
      </c>
    </row>
    <row r="84" spans="1:4">
      <c r="A84" s="3" t="s">
        <v>708</v>
      </c>
    </row>
    <row r="85" spans="1:4">
      <c r="A85" s="4" t="s">
        <v>740</v>
      </c>
      <c r="B85" s="4" t="s">
        <v>764</v>
      </c>
      <c r="C85" s="4" t="s">
        <v>764</v>
      </c>
    </row>
    <row r="86" spans="1:4">
      <c r="A86" s="4" t="s">
        <v>765</v>
      </c>
    </row>
    <row r="87" spans="1:4">
      <c r="A87" s="3" t="s">
        <v>708</v>
      </c>
    </row>
    <row r="88" spans="1:4">
      <c r="A88" s="4" t="s">
        <v>740</v>
      </c>
      <c r="B88" s="4" t="s">
        <v>755</v>
      </c>
      <c r="C88" s="4" t="s">
        <v>755</v>
      </c>
    </row>
    <row r="89" spans="1:4">
      <c r="A89" s="4" t="s">
        <v>766</v>
      </c>
      <c r="C89" s="4" t="s">
        <v>767</v>
      </c>
    </row>
    <row r="90" spans="1:4">
      <c r="A90" s="4" t="s">
        <v>704</v>
      </c>
    </row>
    <row r="91" spans="1:4">
      <c r="A91" s="3" t="s">
        <v>708</v>
      </c>
    </row>
    <row r="92" spans="1:4">
      <c r="A92" s="4" t="s">
        <v>732</v>
      </c>
      <c r="C92" s="4" t="s">
        <v>735</v>
      </c>
    </row>
    <row r="93" spans="1:4">
      <c r="A93" s="4" t="s">
        <v>699</v>
      </c>
      <c r="B93" s="8" t="n">
        <v>130484</v>
      </c>
      <c r="C93" s="8" t="n">
        <v>130484</v>
      </c>
      <c r="D93" s="8" t="n">
        <v>149744</v>
      </c>
    </row>
    <row r="94" spans="1:4">
      <c r="A94" s="4" t="s">
        <v>703</v>
      </c>
    </row>
    <row r="95" spans="1:4">
      <c r="A95" s="3" t="s">
        <v>708</v>
      </c>
    </row>
    <row r="96" spans="1:4">
      <c r="A96" s="4" t="s">
        <v>726</v>
      </c>
      <c r="B96" s="8" t="n">
        <v>119600</v>
      </c>
      <c r="C96" s="8" t="n">
        <v>119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5</v>
      </c>
    </row>
    <row r="2" spans="1:3">
      <c r="A2" s="3" t="s">
        <v>352</v>
      </c>
    </row>
    <row r="3" spans="1:3">
      <c r="A3" s="4" t="s">
        <v>769</v>
      </c>
      <c r="B3" s="8" t="n">
        <v>77400</v>
      </c>
      <c r="C3" s="8" t="n">
        <v>68900</v>
      </c>
    </row>
    <row r="4" spans="1:3">
      <c r="A4" s="4" t="s">
        <v>770</v>
      </c>
      <c r="B4" s="5" t="n">
        <v>1357712</v>
      </c>
      <c r="C4" s="5" t="n">
        <v>1269027</v>
      </c>
    </row>
    <row r="5" spans="1:3">
      <c r="A5" s="4" t="s">
        <v>771</v>
      </c>
      <c r="B5" s="5" t="n">
        <v>39528</v>
      </c>
      <c r="C5" s="5" t="n">
        <v>56218</v>
      </c>
    </row>
    <row r="6" spans="1:3">
      <c r="A6" s="4" t="s">
        <v>772</v>
      </c>
      <c r="B6" s="5" t="n">
        <v>1318184</v>
      </c>
      <c r="C6" s="5" t="n">
        <v>1212809</v>
      </c>
    </row>
    <row r="7" spans="1:3">
      <c r="A7" s="4" t="s">
        <v>468</v>
      </c>
    </row>
    <row r="8" spans="1:3">
      <c r="A8" s="3" t="s">
        <v>352</v>
      </c>
    </row>
    <row r="9" spans="1:3">
      <c r="A9" s="4" t="s">
        <v>469</v>
      </c>
      <c r="B9" s="5" t="n">
        <v>542063</v>
      </c>
      <c r="C9" s="5" t="n">
        <v>540465</v>
      </c>
    </row>
    <row r="10" spans="1:3">
      <c r="A10" s="4" t="s">
        <v>471</v>
      </c>
    </row>
    <row r="11" spans="1:3">
      <c r="A11" s="3" t="s">
        <v>352</v>
      </c>
    </row>
    <row r="12" spans="1:3">
      <c r="A12" s="4" t="s">
        <v>469</v>
      </c>
      <c r="B12" s="5" t="n">
        <v>296151</v>
      </c>
      <c r="C12" s="5" t="n">
        <v>295591</v>
      </c>
    </row>
    <row r="13" spans="1:3">
      <c r="A13" s="4" t="s">
        <v>472</v>
      </c>
    </row>
    <row r="14" spans="1:3">
      <c r="A14" s="3" t="s">
        <v>352</v>
      </c>
    </row>
    <row r="15" spans="1:3">
      <c r="A15" s="4" t="s">
        <v>473</v>
      </c>
      <c r="B15" s="5" t="n">
        <v>440845</v>
      </c>
      <c r="C15" s="5" t="n">
        <v>385358</v>
      </c>
    </row>
    <row r="16" spans="1:3">
      <c r="A16" s="4" t="s">
        <v>773</v>
      </c>
    </row>
    <row r="17" spans="1:3">
      <c r="A17" s="3" t="s">
        <v>352</v>
      </c>
    </row>
    <row r="18" spans="1:3">
      <c r="A18" s="4" t="s">
        <v>769</v>
      </c>
      <c r="B18" s="5" t="n">
        <v>51665</v>
      </c>
      <c r="C18" s="5" t="n">
        <v>47613</v>
      </c>
    </row>
    <row r="19" spans="1:3">
      <c r="A19" s="4" t="s">
        <v>736</v>
      </c>
    </row>
    <row r="20" spans="1:3">
      <c r="A20" s="3" t="s">
        <v>352</v>
      </c>
    </row>
    <row r="21" spans="1:3">
      <c r="A21" s="4" t="s">
        <v>774</v>
      </c>
      <c r="B21" s="8" t="n">
        <v>26988</v>
      </c>
      <c r="C21"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20</v>
      </c>
      <c r="B1" s="2" t="s">
        <v>121</v>
      </c>
      <c r="C1" s="2" t="s">
        <v>122</v>
      </c>
      <c r="D1" s="2" t="s">
        <v>123</v>
      </c>
      <c r="E1" s="2" t="s">
        <v>124</v>
      </c>
      <c r="F1" s="2" t="s">
        <v>125</v>
      </c>
      <c r="G1" s="2" t="s">
        <v>126</v>
      </c>
    </row>
    <row r="2" spans="1:7">
      <c r="A2" s="4" t="s">
        <v>127</v>
      </c>
      <c r="B2" s="8" t="n">
        <v>978010</v>
      </c>
      <c r="C2" s="8" t="n">
        <v>257</v>
      </c>
      <c r="D2" s="8" t="n">
        <v>286854</v>
      </c>
      <c r="E2" s="8" t="n">
        <v>852057</v>
      </c>
      <c r="F2" s="8" t="n">
        <v>-81984</v>
      </c>
      <c r="G2" s="8" t="n">
        <v>-79174</v>
      </c>
    </row>
    <row r="3" spans="1:7">
      <c r="A3" s="4" t="s">
        <v>128</v>
      </c>
      <c r="C3" s="5" t="n">
        <v>25724</v>
      </c>
    </row>
    <row r="4" spans="1:7">
      <c r="A4" s="4" t="s">
        <v>129</v>
      </c>
      <c r="B4" s="5" t="n">
        <v>93999</v>
      </c>
      <c r="C4" s="8" t="n">
        <v>0</v>
      </c>
      <c r="D4" s="5" t="n">
        <v>0</v>
      </c>
      <c r="F4" s="5" t="n">
        <v>0</v>
      </c>
      <c r="G4" s="5" t="n">
        <v>0</v>
      </c>
    </row>
    <row r="5" spans="1:7">
      <c r="A5" s="4" t="s">
        <v>130</v>
      </c>
      <c r="B5" s="5" t="n">
        <v>-56000</v>
      </c>
      <c r="C5" s="5" t="n">
        <v>0</v>
      </c>
      <c r="D5" s="5" t="n">
        <v>0</v>
      </c>
      <c r="E5" s="5" t="n">
        <v>0</v>
      </c>
      <c r="F5" s="5" t="n">
        <v>-56000</v>
      </c>
      <c r="G5" s="5" t="n">
        <v>0</v>
      </c>
    </row>
    <row r="6" spans="1:7">
      <c r="A6" s="4" t="s">
        <v>131</v>
      </c>
      <c r="C6" s="8" t="n">
        <v>0</v>
      </c>
      <c r="D6" s="5" t="n">
        <v>0</v>
      </c>
      <c r="E6" s="5" t="n">
        <v>0</v>
      </c>
      <c r="F6" s="5" t="n">
        <v>0</v>
      </c>
      <c r="G6" s="5" t="n">
        <v>99015</v>
      </c>
    </row>
    <row r="7" spans="1:7">
      <c r="A7" s="4" t="s">
        <v>132</v>
      </c>
      <c r="C7" s="5" t="n">
        <v>-18</v>
      </c>
    </row>
    <row r="8" spans="1:7">
      <c r="A8" s="4" t="s">
        <v>133</v>
      </c>
      <c r="B8" s="5" t="n">
        <v>206</v>
      </c>
      <c r="C8" s="8" t="n">
        <v>0</v>
      </c>
      <c r="D8" s="5" t="n">
        <v>-16701</v>
      </c>
      <c r="E8" s="5" t="n">
        <v>0</v>
      </c>
      <c r="F8" s="5" t="n">
        <v>0</v>
      </c>
      <c r="G8" s="5" t="n">
        <v>16907</v>
      </c>
    </row>
    <row r="9" spans="1:7">
      <c r="A9" s="4" t="s">
        <v>134</v>
      </c>
      <c r="B9" s="5" t="n">
        <v>-99015</v>
      </c>
    </row>
    <row r="10" spans="1:7">
      <c r="A10" s="4" t="s">
        <v>135</v>
      </c>
      <c r="B10" s="5" t="n">
        <v>20939</v>
      </c>
      <c r="C10" s="5" t="n">
        <v>0</v>
      </c>
      <c r="D10" s="5" t="n">
        <v>20939</v>
      </c>
      <c r="E10" s="5" t="n">
        <v>0</v>
      </c>
      <c r="F10" s="5" t="n">
        <v>0</v>
      </c>
      <c r="G10" s="5" t="n">
        <v>0</v>
      </c>
    </row>
    <row r="11" spans="1:7">
      <c r="A11" s="4" t="s">
        <v>136</v>
      </c>
      <c r="B11" s="5" t="n">
        <v>-19887</v>
      </c>
      <c r="C11" s="5" t="n">
        <v>0</v>
      </c>
      <c r="D11" s="5" t="n">
        <v>0</v>
      </c>
      <c r="E11" s="5" t="n">
        <v>-19887</v>
      </c>
      <c r="F11" s="5" t="n">
        <v>0</v>
      </c>
      <c r="G11" s="5" t="n">
        <v>0</v>
      </c>
    </row>
    <row r="12" spans="1:7">
      <c r="A12" s="4" t="s">
        <v>137</v>
      </c>
      <c r="B12" s="5" t="n">
        <v>918252</v>
      </c>
      <c r="C12" s="8" t="n">
        <v>257</v>
      </c>
      <c r="D12" s="5" t="n">
        <v>291092</v>
      </c>
      <c r="E12" s="5" t="n">
        <v>926169</v>
      </c>
      <c r="F12" s="5" t="n">
        <v>-137984</v>
      </c>
      <c r="G12" s="5" t="n">
        <v>-161282</v>
      </c>
    </row>
    <row r="13" spans="1:7">
      <c r="A13" s="4" t="s">
        <v>138</v>
      </c>
      <c r="C13" s="5" t="n">
        <v>25706</v>
      </c>
    </row>
    <row r="14" spans="1:7">
      <c r="A14" s="4" t="s">
        <v>129</v>
      </c>
      <c r="B14" s="5" t="n">
        <v>147065</v>
      </c>
      <c r="C14" s="8" t="n">
        <v>0</v>
      </c>
      <c r="D14" s="5" t="n">
        <v>0</v>
      </c>
      <c r="F14" s="5" t="n">
        <v>0</v>
      </c>
      <c r="G14" s="5" t="n">
        <v>0</v>
      </c>
    </row>
    <row r="15" spans="1:7">
      <c r="A15" s="4" t="s">
        <v>130</v>
      </c>
      <c r="B15" s="5" t="n">
        <v>-8960</v>
      </c>
      <c r="C15" s="5" t="n">
        <v>0</v>
      </c>
      <c r="D15" s="5" t="n">
        <v>0</v>
      </c>
      <c r="E15" s="5" t="n">
        <v>0</v>
      </c>
      <c r="F15" s="5" t="n">
        <v>-8960</v>
      </c>
      <c r="G15" s="5" t="n">
        <v>0</v>
      </c>
    </row>
    <row r="16" spans="1:7">
      <c r="A16" s="4" t="s">
        <v>131</v>
      </c>
      <c r="C16" s="8" t="n">
        <v>0</v>
      </c>
      <c r="D16" s="5" t="n">
        <v>0</v>
      </c>
      <c r="E16" s="5" t="n">
        <v>0</v>
      </c>
      <c r="F16" s="5" t="n">
        <v>0</v>
      </c>
      <c r="G16" s="5" t="n">
        <v>129187</v>
      </c>
    </row>
    <row r="17" spans="1:7">
      <c r="A17" s="4" t="s">
        <v>132</v>
      </c>
      <c r="C17" s="5" t="n">
        <v>-43</v>
      </c>
    </row>
    <row r="18" spans="1:7">
      <c r="A18" s="4" t="s">
        <v>133</v>
      </c>
      <c r="B18" s="5" t="n">
        <v>2193</v>
      </c>
      <c r="C18" s="8" t="n">
        <v>0</v>
      </c>
      <c r="D18" s="5" t="n">
        <v>-20963</v>
      </c>
      <c r="E18" s="5" t="n">
        <v>0</v>
      </c>
      <c r="F18" s="5" t="n">
        <v>0</v>
      </c>
      <c r="G18" s="5" t="n">
        <v>23156</v>
      </c>
    </row>
    <row r="19" spans="1:7">
      <c r="A19" s="4" t="s">
        <v>134</v>
      </c>
      <c r="B19" s="5" t="n">
        <v>-129187</v>
      </c>
    </row>
    <row r="20" spans="1:7">
      <c r="A20" s="4" t="s">
        <v>135</v>
      </c>
      <c r="B20" s="5" t="n">
        <v>20770</v>
      </c>
      <c r="C20" s="5" t="n">
        <v>0</v>
      </c>
      <c r="D20" s="5" t="n">
        <v>20770</v>
      </c>
      <c r="E20" s="5" t="n">
        <v>0</v>
      </c>
      <c r="F20" s="5" t="n">
        <v>0</v>
      </c>
      <c r="G20" s="5" t="n">
        <v>0</v>
      </c>
    </row>
    <row r="21" spans="1:7">
      <c r="A21" s="4" t="s">
        <v>136</v>
      </c>
      <c r="B21" s="5" t="n">
        <v>-19933</v>
      </c>
      <c r="C21" s="5" t="n">
        <v>0</v>
      </c>
      <c r="D21" s="5" t="n">
        <v>0</v>
      </c>
      <c r="E21" s="5" t="n">
        <v>-19933</v>
      </c>
      <c r="F21" s="5" t="n">
        <v>0</v>
      </c>
      <c r="G21" s="5" t="n">
        <v>0</v>
      </c>
    </row>
    <row r="22" spans="1:7">
      <c r="A22" s="4" t="s">
        <v>139</v>
      </c>
      <c r="B22" s="5" t="n">
        <v>930200</v>
      </c>
      <c r="C22" s="8" t="n">
        <v>257</v>
      </c>
      <c r="D22" s="5" t="n">
        <v>290899</v>
      </c>
      <c r="E22" s="5" t="n">
        <v>1053301</v>
      </c>
      <c r="F22" s="5" t="n">
        <v>-146944</v>
      </c>
      <c r="G22" s="5" t="n">
        <v>-267313</v>
      </c>
    </row>
    <row r="23" spans="1:7">
      <c r="A23" s="4" t="s">
        <v>140</v>
      </c>
      <c r="C23" s="5" t="n">
        <v>25663</v>
      </c>
    </row>
    <row r="24" spans="1:7">
      <c r="A24" s="4" t="s">
        <v>129</v>
      </c>
      <c r="B24" s="5" t="n">
        <v>213442</v>
      </c>
      <c r="C24" s="8" t="n">
        <v>0</v>
      </c>
      <c r="D24" s="5" t="n">
        <v>0</v>
      </c>
      <c r="F24" s="5" t="n">
        <v>0</v>
      </c>
      <c r="G24" s="5" t="n">
        <v>0</v>
      </c>
    </row>
    <row r="25" spans="1:7">
      <c r="A25" s="4" t="s">
        <v>130</v>
      </c>
      <c r="B25" s="5" t="n">
        <v>23718</v>
      </c>
      <c r="C25" s="5" t="n">
        <v>0</v>
      </c>
      <c r="D25" s="5" t="n">
        <v>0</v>
      </c>
      <c r="E25" s="5" t="n">
        <v>0</v>
      </c>
      <c r="F25" s="5" t="n">
        <v>23718</v>
      </c>
      <c r="G25" s="5" t="n">
        <v>0</v>
      </c>
    </row>
    <row r="26" spans="1:7">
      <c r="A26" s="4" t="s">
        <v>131</v>
      </c>
      <c r="C26" s="8" t="n">
        <v>0</v>
      </c>
      <c r="D26" s="5" t="n">
        <v>0</v>
      </c>
      <c r="E26" s="5" t="n">
        <v>0</v>
      </c>
      <c r="F26" s="5" t="n">
        <v>0</v>
      </c>
      <c r="G26" s="5" t="n">
        <v>-42084</v>
      </c>
    </row>
    <row r="27" spans="1:7">
      <c r="A27" s="4" t="s">
        <v>132</v>
      </c>
      <c r="C27" s="5" t="n">
        <v>-148</v>
      </c>
    </row>
    <row r="28" spans="1:7">
      <c r="A28" s="4" t="s">
        <v>133</v>
      </c>
      <c r="B28" s="5" t="n">
        <v>571</v>
      </c>
      <c r="C28" s="8" t="n">
        <v>-2</v>
      </c>
      <c r="D28" s="5" t="n">
        <v>-18293</v>
      </c>
      <c r="E28" s="5" t="n">
        <v>0</v>
      </c>
      <c r="F28" s="5" t="n">
        <v>0</v>
      </c>
      <c r="G28" s="5" t="n">
        <v>18866</v>
      </c>
    </row>
    <row r="29" spans="1:7">
      <c r="A29" s="4" t="s">
        <v>134</v>
      </c>
      <c r="B29" s="5" t="n">
        <v>-42084</v>
      </c>
    </row>
    <row r="30" spans="1:7">
      <c r="A30" s="4" t="s">
        <v>135</v>
      </c>
      <c r="B30" s="5" t="n">
        <v>18855</v>
      </c>
      <c r="C30" s="5" t="n">
        <v>0</v>
      </c>
      <c r="D30" s="5" t="n">
        <v>18855</v>
      </c>
      <c r="E30" s="5" t="n">
        <v>0</v>
      </c>
      <c r="F30" s="5" t="n">
        <v>0</v>
      </c>
      <c r="G30" s="5" t="n">
        <v>0</v>
      </c>
    </row>
    <row r="31" spans="1:7">
      <c r="A31" s="4" t="s">
        <v>136</v>
      </c>
      <c r="B31" s="5" t="n">
        <v>-20420</v>
      </c>
      <c r="C31" s="5" t="n">
        <v>0</v>
      </c>
      <c r="D31" s="5" t="n">
        <v>0</v>
      </c>
      <c r="E31" s="5" t="n">
        <v>-20420</v>
      </c>
      <c r="F31" s="5" t="n">
        <v>0</v>
      </c>
      <c r="G31" s="5" t="n">
        <v>0</v>
      </c>
    </row>
    <row r="32" spans="1:7">
      <c r="A32" s="4" t="s">
        <v>141</v>
      </c>
      <c r="B32" s="8" t="n">
        <v>1124282</v>
      </c>
      <c r="C32" s="8" t="n">
        <v>255</v>
      </c>
      <c r="D32" s="8" t="n">
        <v>291461</v>
      </c>
      <c r="E32" s="8" t="n">
        <v>1246323</v>
      </c>
      <c r="F32" s="8" t="n">
        <v>-123226</v>
      </c>
      <c r="G32" s="8" t="n">
        <v>-290531</v>
      </c>
    </row>
    <row r="33" spans="1:7">
      <c r="A33" s="4" t="s">
        <v>142</v>
      </c>
      <c r="C33" s="5" t="n">
        <v>255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75</v>
      </c>
      <c r="B1" s="2" t="s">
        <v>397</v>
      </c>
    </row>
    <row r="2" spans="1:2">
      <c r="A2" s="3" t="s">
        <v>776</v>
      </c>
    </row>
    <row r="3" spans="1:2">
      <c r="A3" s="5" t="n">
        <v>2016</v>
      </c>
      <c r="B3" s="8" t="n">
        <v>39721</v>
      </c>
    </row>
    <row r="4" spans="1:2">
      <c r="A4" s="5" t="n">
        <v>2017</v>
      </c>
      <c r="B4" s="5" t="n">
        <v>86967</v>
      </c>
    </row>
    <row r="5" spans="1:2">
      <c r="A5" s="5" t="n">
        <v>2018</v>
      </c>
      <c r="B5" s="5" t="n">
        <v>55170</v>
      </c>
    </row>
    <row r="6" spans="1:2">
      <c r="A6" s="5" t="n">
        <v>2019</v>
      </c>
      <c r="B6" s="5" t="n">
        <v>86336</v>
      </c>
    </row>
    <row r="7" spans="1:2">
      <c r="A7" s="5" t="n">
        <v>2020</v>
      </c>
      <c r="B7" s="5" t="n">
        <v>589406</v>
      </c>
    </row>
    <row r="8" spans="1:2">
      <c r="A8" s="4" t="s">
        <v>777</v>
      </c>
      <c r="B8" s="5" t="n">
        <v>503634</v>
      </c>
    </row>
    <row r="9" spans="1:2">
      <c r="A9" s="4" t="s">
        <v>778</v>
      </c>
      <c r="B9" s="8" t="n">
        <v>13612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s>
  <sheetData>
    <row r="1" spans="1:9">
      <c r="A1" s="1" t="s">
        <v>779</v>
      </c>
      <c r="B1" s="2" t="s">
        <v>396</v>
      </c>
      <c r="C1" s="2" t="s">
        <v>780</v>
      </c>
      <c r="D1" s="2" t="s">
        <v>1</v>
      </c>
    </row>
    <row r="2" spans="1:9">
      <c r="B2" s="2" t="s">
        <v>397</v>
      </c>
      <c r="C2" s="2" t="s">
        <v>398</v>
      </c>
      <c r="D2" s="2" t="s">
        <v>397</v>
      </c>
      <c r="E2" s="2" t="s">
        <v>399</v>
      </c>
      <c r="F2" s="2" t="s">
        <v>403</v>
      </c>
      <c r="G2" s="2" t="s">
        <v>781</v>
      </c>
      <c r="H2" s="2" t="s">
        <v>782</v>
      </c>
      <c r="I2" s="2" t="s">
        <v>783</v>
      </c>
    </row>
    <row r="3" spans="1:9">
      <c r="A3" s="3" t="s">
        <v>784</v>
      </c>
    </row>
    <row r="4" spans="1:9">
      <c r="A4" s="4" t="s">
        <v>785</v>
      </c>
      <c r="B4" s="4" t="s">
        <v>786</v>
      </c>
    </row>
    <row r="5" spans="1:9">
      <c r="A5" s="4" t="s">
        <v>787</v>
      </c>
      <c r="E5" s="8" t="n">
        <v>16200</v>
      </c>
    </row>
    <row r="6" spans="1:9">
      <c r="A6" s="4" t="s">
        <v>788</v>
      </c>
      <c r="B6" s="8" t="n">
        <v>3500</v>
      </c>
      <c r="D6" s="8" t="n">
        <v>3500</v>
      </c>
    </row>
    <row r="7" spans="1:9">
      <c r="A7" s="4" t="s">
        <v>789</v>
      </c>
      <c r="B7" s="5" t="n">
        <v>3</v>
      </c>
      <c r="D7" s="5" t="n">
        <v>3</v>
      </c>
      <c r="G7" s="5" t="n">
        <v>3</v>
      </c>
    </row>
    <row r="8" spans="1:9">
      <c r="A8" s="4" t="s">
        <v>790</v>
      </c>
      <c r="B8" s="8" t="n">
        <v>24700</v>
      </c>
      <c r="D8" s="8" t="n">
        <v>24700</v>
      </c>
    </row>
    <row r="9" spans="1:9">
      <c r="A9" s="4" t="s">
        <v>791</v>
      </c>
      <c r="D9" s="5" t="n">
        <v>75309</v>
      </c>
      <c r="E9" s="5" t="n">
        <v>42654</v>
      </c>
      <c r="F9" s="8" t="n">
        <v>32026</v>
      </c>
    </row>
    <row r="10" spans="1:9">
      <c r="A10" s="4" t="s">
        <v>792</v>
      </c>
      <c r="B10" s="5" t="n">
        <v>86800</v>
      </c>
      <c r="D10" s="5" t="n">
        <v>86800</v>
      </c>
      <c r="E10" s="5" t="n">
        <v>93900</v>
      </c>
    </row>
    <row r="11" spans="1:9">
      <c r="A11" s="4" t="s">
        <v>793</v>
      </c>
      <c r="D11" s="5" t="n">
        <v>3661</v>
      </c>
      <c r="E11" s="5" t="n">
        <v>3694</v>
      </c>
      <c r="F11" s="5" t="n">
        <v>3652</v>
      </c>
    </row>
    <row r="12" spans="1:9">
      <c r="A12" s="4" t="s">
        <v>794</v>
      </c>
      <c r="D12" s="5" t="n">
        <v>1900</v>
      </c>
      <c r="E12" s="5" t="n">
        <v>2300</v>
      </c>
      <c r="F12" s="5" t="n">
        <v>1800</v>
      </c>
    </row>
    <row r="13" spans="1:9">
      <c r="A13" s="4" t="s">
        <v>795</v>
      </c>
      <c r="D13" s="5" t="n">
        <v>8200</v>
      </c>
      <c r="E13" s="5" t="n">
        <v>6600</v>
      </c>
      <c r="F13" s="5" t="n">
        <v>7600</v>
      </c>
    </row>
    <row r="14" spans="1:9">
      <c r="A14" s="4" t="s">
        <v>796</v>
      </c>
      <c r="D14" s="5" t="n">
        <v>1600</v>
      </c>
      <c r="E14" s="5" t="n">
        <v>1700</v>
      </c>
      <c r="F14" s="5" t="n">
        <v>700</v>
      </c>
    </row>
    <row r="15" spans="1:9">
      <c r="A15" s="4" t="s">
        <v>797</v>
      </c>
    </row>
    <row r="16" spans="1:9">
      <c r="A16" s="3" t="s">
        <v>784</v>
      </c>
    </row>
    <row r="17" spans="1:9">
      <c r="A17" s="4" t="s">
        <v>798</v>
      </c>
      <c r="C17" s="8" t="n">
        <v>300</v>
      </c>
    </row>
    <row r="18" spans="1:9">
      <c r="A18" s="4" t="s">
        <v>799</v>
      </c>
      <c r="D18" s="5" t="n">
        <v>25100</v>
      </c>
    </row>
    <row r="19" spans="1:9">
      <c r="A19" s="4" t="s">
        <v>468</v>
      </c>
    </row>
    <row r="20" spans="1:9">
      <c r="A20" s="3" t="s">
        <v>784</v>
      </c>
    </row>
    <row r="21" spans="1:9">
      <c r="A21" s="4" t="s">
        <v>800</v>
      </c>
      <c r="B21" s="8" t="n">
        <v>550000</v>
      </c>
      <c r="D21" s="8" t="n">
        <v>550000</v>
      </c>
      <c r="E21" s="5" t="n">
        <v>550000</v>
      </c>
      <c r="H21" s="8" t="n">
        <v>200000</v>
      </c>
      <c r="I21" s="8" t="n">
        <v>350000</v>
      </c>
    </row>
    <row r="22" spans="1:9">
      <c r="A22" s="4" t="s">
        <v>740</v>
      </c>
      <c r="B22" s="4" t="s">
        <v>459</v>
      </c>
      <c r="D22" s="4" t="s">
        <v>459</v>
      </c>
      <c r="G22" s="4" t="s">
        <v>459</v>
      </c>
    </row>
    <row r="23" spans="1:9">
      <c r="A23" s="4" t="s">
        <v>801</v>
      </c>
      <c r="D23" s="4" t="s">
        <v>802</v>
      </c>
    </row>
    <row r="24" spans="1:9">
      <c r="A24" s="4" t="s">
        <v>803</v>
      </c>
      <c r="B24" s="4" t="s">
        <v>735</v>
      </c>
      <c r="D24" s="4" t="s">
        <v>735</v>
      </c>
      <c r="G24" s="4" t="s">
        <v>735</v>
      </c>
    </row>
    <row r="25" spans="1:9">
      <c r="A25" s="4" t="s">
        <v>804</v>
      </c>
      <c r="D25" s="4" t="s">
        <v>805</v>
      </c>
    </row>
    <row r="26" spans="1:9">
      <c r="A26" s="4" t="s">
        <v>806</v>
      </c>
      <c r="B26" s="8" t="n">
        <v>7900</v>
      </c>
      <c r="D26" s="8" t="n">
        <v>7900</v>
      </c>
    </row>
    <row r="27" spans="1:9">
      <c r="A27" s="4" t="s">
        <v>470</v>
      </c>
      <c r="B27" s="5" t="n">
        <v>567900</v>
      </c>
      <c r="D27" s="5" t="n">
        <v>567900</v>
      </c>
      <c r="E27" s="5" t="n">
        <v>548400</v>
      </c>
    </row>
    <row r="28" spans="1:9">
      <c r="A28" s="4" t="s">
        <v>471</v>
      </c>
    </row>
    <row r="29" spans="1:9">
      <c r="A29" s="3" t="s">
        <v>784</v>
      </c>
    </row>
    <row r="30" spans="1:9">
      <c r="A30" s="4" t="s">
        <v>800</v>
      </c>
      <c r="B30" s="8" t="n">
        <v>300000</v>
      </c>
      <c r="D30" s="8" t="n">
        <v>300000</v>
      </c>
      <c r="E30" s="8" t="n">
        <v>300000</v>
      </c>
    </row>
    <row r="31" spans="1:9">
      <c r="A31" s="4" t="s">
        <v>740</v>
      </c>
      <c r="E31" s="4" t="s">
        <v>756</v>
      </c>
    </row>
    <row r="32" spans="1:9">
      <c r="A32" s="4" t="s">
        <v>801</v>
      </c>
      <c r="D32" s="4" t="s">
        <v>807</v>
      </c>
    </row>
    <row r="33" spans="1:9">
      <c r="A33" s="4" t="s">
        <v>808</v>
      </c>
      <c r="D33" s="4" t="s">
        <v>631</v>
      </c>
    </row>
    <row r="34" spans="1:9">
      <c r="A34" s="4" t="s">
        <v>809</v>
      </c>
      <c r="B34" s="4" t="s">
        <v>810</v>
      </c>
      <c r="D34" s="4" t="s">
        <v>810</v>
      </c>
      <c r="G34" s="4" t="s">
        <v>810</v>
      </c>
    </row>
    <row r="35" spans="1:9">
      <c r="A35" s="4" t="s">
        <v>811</v>
      </c>
      <c r="B35" s="4" t="s">
        <v>812</v>
      </c>
      <c r="D35" s="4" t="s">
        <v>812</v>
      </c>
      <c r="G35" s="4" t="s">
        <v>812</v>
      </c>
    </row>
    <row r="36" spans="1:9">
      <c r="A36" s="4" t="s">
        <v>813</v>
      </c>
      <c r="D36" s="4" t="s">
        <v>805</v>
      </c>
    </row>
    <row r="37" spans="1:9">
      <c r="A37" s="4" t="s">
        <v>814</v>
      </c>
      <c r="B37" s="8" t="n">
        <v>3800</v>
      </c>
      <c r="D37" s="8" t="n">
        <v>3800</v>
      </c>
    </row>
    <row r="38" spans="1:9">
      <c r="A38" s="4" t="s">
        <v>470</v>
      </c>
      <c r="B38" s="8" t="n">
        <v>310900</v>
      </c>
      <c r="D38" s="8" t="n">
        <v>310900</v>
      </c>
      <c r="E38" s="8" t="n">
        <v>297000</v>
      </c>
    </row>
    <row r="39" spans="1:9">
      <c r="A39" s="4" t="s">
        <v>815</v>
      </c>
    </row>
    <row r="40" spans="1:9">
      <c r="A40" s="3" t="s">
        <v>784</v>
      </c>
    </row>
    <row r="41" spans="1:9">
      <c r="A41" s="4" t="s">
        <v>740</v>
      </c>
      <c r="B41" s="4" t="s">
        <v>816</v>
      </c>
      <c r="D41" s="4" t="s">
        <v>816</v>
      </c>
      <c r="G41" s="4" t="s">
        <v>816</v>
      </c>
    </row>
    <row r="42" spans="1:9">
      <c r="A42" s="4" t="s">
        <v>817</v>
      </c>
    </row>
    <row r="43" spans="1:9">
      <c r="A43" s="3" t="s">
        <v>784</v>
      </c>
    </row>
    <row r="44" spans="1:9">
      <c r="A44" s="4" t="s">
        <v>740</v>
      </c>
      <c r="B44" s="4" t="s">
        <v>818</v>
      </c>
      <c r="D44" s="4" t="s">
        <v>818</v>
      </c>
      <c r="G44" s="4" t="s">
        <v>818</v>
      </c>
    </row>
    <row r="45" spans="1:9">
      <c r="A45" s="4" t="s">
        <v>773</v>
      </c>
    </row>
    <row r="46" spans="1:9">
      <c r="A46" s="3" t="s">
        <v>784</v>
      </c>
    </row>
    <row r="47" spans="1:9">
      <c r="A47" s="4" t="s">
        <v>819</v>
      </c>
      <c r="B47" s="4" t="s">
        <v>820</v>
      </c>
      <c r="D47" s="4" t="s">
        <v>820</v>
      </c>
      <c r="E47" s="4" t="s">
        <v>821</v>
      </c>
      <c r="G47" s="4" t="s">
        <v>820</v>
      </c>
    </row>
    <row r="48" spans="1:9">
      <c r="A48" s="4" t="s">
        <v>822</v>
      </c>
    </row>
    <row r="49" spans="1:9">
      <c r="A49" s="3" t="s">
        <v>784</v>
      </c>
    </row>
    <row r="50" spans="1:9">
      <c r="A50" s="4" t="s">
        <v>787</v>
      </c>
      <c r="B50" s="8" t="n">
        <v>13400</v>
      </c>
      <c r="D50" s="8" t="n">
        <v>13400</v>
      </c>
    </row>
    <row r="51" spans="1:9">
      <c r="A51" s="4" t="s">
        <v>823</v>
      </c>
      <c r="D51" s="5" t="n">
        <v>5100</v>
      </c>
    </row>
    <row r="52" spans="1:9">
      <c r="A52" s="4" t="s">
        <v>824</v>
      </c>
      <c r="D52" s="5" t="n">
        <v>0</v>
      </c>
    </row>
    <row r="53" spans="1:9">
      <c r="A53" s="4" t="s">
        <v>825</v>
      </c>
      <c r="B53" s="5" t="n">
        <v>0</v>
      </c>
    </row>
    <row r="54" spans="1:9">
      <c r="A54" s="4" t="s">
        <v>826</v>
      </c>
    </row>
    <row r="55" spans="1:9">
      <c r="A55" s="3" t="s">
        <v>784</v>
      </c>
    </row>
    <row r="56" spans="1:9">
      <c r="A56" s="4" t="s">
        <v>827</v>
      </c>
      <c r="D56" s="5" t="n">
        <v>43300</v>
      </c>
      <c r="E56" s="8" t="n">
        <v>43300</v>
      </c>
      <c r="F56" s="5" t="n">
        <v>28500</v>
      </c>
    </row>
    <row r="57" spans="1:9">
      <c r="A57" s="4" t="s">
        <v>828</v>
      </c>
      <c r="D57" s="8" t="n">
        <v>2200</v>
      </c>
      <c r="E57" s="5" t="n">
        <v>2100</v>
      </c>
      <c r="F57" s="5" t="n">
        <v>1500</v>
      </c>
    </row>
    <row r="58" spans="1:9">
      <c r="A58" s="4" t="s">
        <v>829</v>
      </c>
    </row>
    <row r="59" spans="1:9">
      <c r="A59" s="3" t="s">
        <v>784</v>
      </c>
    </row>
    <row r="60" spans="1:9">
      <c r="A60" s="4" t="s">
        <v>801</v>
      </c>
      <c r="D60" s="4" t="s">
        <v>830</v>
      </c>
    </row>
    <row r="61" spans="1:9">
      <c r="A61" s="4" t="s">
        <v>831</v>
      </c>
      <c r="G61" s="10" t="n">
        <v>6.6</v>
      </c>
    </row>
    <row r="62" spans="1:9">
      <c r="A62" s="4" t="s">
        <v>791</v>
      </c>
      <c r="D62" s="8" t="n">
        <v>0</v>
      </c>
    </row>
    <row r="63" spans="1:9">
      <c r="A63" s="4" t="s">
        <v>832</v>
      </c>
    </row>
    <row r="64" spans="1:9">
      <c r="A64" s="3" t="s">
        <v>784</v>
      </c>
    </row>
    <row r="65" spans="1:9">
      <c r="A65" s="4" t="s">
        <v>801</v>
      </c>
      <c r="D65" s="4" t="s">
        <v>833</v>
      </c>
    </row>
    <row r="66" spans="1:9">
      <c r="A66" s="4" t="s">
        <v>834</v>
      </c>
      <c r="B66" s="8" t="n">
        <v>3300</v>
      </c>
      <c r="D66" s="8" t="n">
        <v>3300</v>
      </c>
    </row>
    <row r="67" spans="1:9">
      <c r="A67" s="4" t="s">
        <v>835</v>
      </c>
      <c r="B67" s="5" t="n">
        <v>400</v>
      </c>
      <c r="D67" s="5" t="n">
        <v>400</v>
      </c>
    </row>
    <row r="68" spans="1:9">
      <c r="A68" s="4" t="s">
        <v>798</v>
      </c>
      <c r="D68" s="5" t="n">
        <v>600</v>
      </c>
    </row>
    <row r="69" spans="1:9">
      <c r="A69" s="4" t="s">
        <v>791</v>
      </c>
      <c r="D69" s="5" t="n">
        <v>0</v>
      </c>
    </row>
    <row r="70" spans="1:9">
      <c r="A70" s="4" t="s">
        <v>472</v>
      </c>
    </row>
    <row r="71" spans="1:9">
      <c r="A71" s="3" t="s">
        <v>784</v>
      </c>
    </row>
    <row r="72" spans="1:9">
      <c r="A72" s="4" t="s">
        <v>800</v>
      </c>
      <c r="B72" s="5" t="n">
        <v>398000</v>
      </c>
      <c r="D72" s="5" t="n">
        <v>398000</v>
      </c>
    </row>
    <row r="73" spans="1:9">
      <c r="A73" s="4" t="s">
        <v>788</v>
      </c>
      <c r="B73" s="5" t="n">
        <v>600</v>
      </c>
      <c r="D73" s="5" t="n">
        <v>600</v>
      </c>
    </row>
    <row r="74" spans="1:9">
      <c r="A74" s="4" t="s">
        <v>834</v>
      </c>
      <c r="B74" s="5" t="n">
        <v>350000</v>
      </c>
      <c r="D74" s="5" t="n">
        <v>350000</v>
      </c>
      <c r="E74" s="5" t="n">
        <v>321900</v>
      </c>
    </row>
    <row r="75" spans="1:9">
      <c r="A75" s="4" t="s">
        <v>835</v>
      </c>
      <c r="B75" s="5" t="n">
        <v>26400</v>
      </c>
      <c r="D75" s="8" t="n">
        <v>26400</v>
      </c>
      <c r="E75" s="5" t="n">
        <v>39800</v>
      </c>
    </row>
    <row r="76" spans="1:9">
      <c r="A76" s="4" t="s">
        <v>825</v>
      </c>
      <c r="D76" s="5" t="n">
        <v>57</v>
      </c>
    </row>
    <row r="77" spans="1:9">
      <c r="A77" s="4" t="s">
        <v>798</v>
      </c>
      <c r="D77" s="8" t="n">
        <v>18400</v>
      </c>
    </row>
    <row r="78" spans="1:9">
      <c r="A78" s="4" t="s">
        <v>836</v>
      </c>
      <c r="D78" s="8" t="n">
        <v>46400</v>
      </c>
    </row>
    <row r="79" spans="1:9">
      <c r="A79" s="4" t="s">
        <v>837</v>
      </c>
    </row>
    <row r="80" spans="1:9">
      <c r="A80" s="3" t="s">
        <v>784</v>
      </c>
    </row>
    <row r="81" spans="1:9">
      <c r="A81" s="4" t="s">
        <v>838</v>
      </c>
      <c r="D81" s="4" t="s">
        <v>735</v>
      </c>
    </row>
    <row r="82" spans="1:9">
      <c r="A82" s="4" t="s">
        <v>839</v>
      </c>
    </row>
    <row r="83" spans="1:9">
      <c r="A83" s="3" t="s">
        <v>784</v>
      </c>
    </row>
    <row r="84" spans="1:9">
      <c r="A84" s="4" t="s">
        <v>801</v>
      </c>
      <c r="D84" s="4" t="s">
        <v>840</v>
      </c>
    </row>
    <row r="85" spans="1:9">
      <c r="A85" s="4" t="s">
        <v>838</v>
      </c>
      <c r="D85" s="4" t="s">
        <v>519</v>
      </c>
    </row>
    <row r="86" spans="1:9">
      <c r="A86" s="4" t="s">
        <v>841</v>
      </c>
    </row>
    <row r="87" spans="1:9">
      <c r="A87" s="3" t="s">
        <v>784</v>
      </c>
    </row>
    <row r="88" spans="1:9">
      <c r="A88" s="4" t="s">
        <v>470</v>
      </c>
      <c r="B88" s="5" t="n">
        <v>92900</v>
      </c>
      <c r="D88" s="8" t="n">
        <v>92900</v>
      </c>
      <c r="E88" s="5" t="n">
        <v>94500</v>
      </c>
    </row>
    <row r="89" spans="1:9">
      <c r="A89" s="4" t="s">
        <v>842</v>
      </c>
    </row>
    <row r="90" spans="1:9">
      <c r="A90" s="3" t="s">
        <v>784</v>
      </c>
    </row>
    <row r="91" spans="1:9">
      <c r="A91" s="4" t="s">
        <v>827</v>
      </c>
      <c r="D91" s="8" t="n">
        <v>15000</v>
      </c>
      <c r="E91" s="5" t="n">
        <v>13700</v>
      </c>
      <c r="F91" s="8" t="n">
        <v>17600</v>
      </c>
    </row>
    <row r="92" spans="1:9">
      <c r="A92" s="4" t="s">
        <v>843</v>
      </c>
    </row>
    <row r="93" spans="1:9">
      <c r="A93" s="3" t="s">
        <v>784</v>
      </c>
    </row>
    <row r="94" spans="1:9">
      <c r="A94" s="4" t="s">
        <v>801</v>
      </c>
      <c r="D94" s="4" t="s">
        <v>844</v>
      </c>
    </row>
    <row r="95" spans="1:9">
      <c r="A95" s="4" t="s">
        <v>834</v>
      </c>
      <c r="B95" s="5" t="n">
        <v>79200</v>
      </c>
      <c r="D95" s="8" t="n">
        <v>79200</v>
      </c>
      <c r="E95" s="5" t="n">
        <v>50400</v>
      </c>
    </row>
    <row r="96" spans="1:9">
      <c r="A96" s="4" t="s">
        <v>835</v>
      </c>
      <c r="B96" s="5" t="n">
        <v>7400</v>
      </c>
      <c r="D96" s="8" t="n">
        <v>7400</v>
      </c>
      <c r="E96" s="8" t="n">
        <v>4300</v>
      </c>
    </row>
    <row r="97" spans="1:9">
      <c r="A97" s="4" t="s">
        <v>825</v>
      </c>
      <c r="D97" s="5" t="n">
        <v>16</v>
      </c>
    </row>
    <row r="98" spans="1:9">
      <c r="A98" s="4" t="s">
        <v>798</v>
      </c>
      <c r="D98" s="8" t="n">
        <v>5700</v>
      </c>
    </row>
    <row r="99" spans="1:9">
      <c r="A99" s="4" t="s">
        <v>791</v>
      </c>
      <c r="D99" s="5" t="n">
        <v>28900</v>
      </c>
    </row>
    <row r="100" spans="1:9">
      <c r="A100" s="4" t="s">
        <v>711</v>
      </c>
    </row>
    <row r="101" spans="1:9">
      <c r="A101" s="3" t="s">
        <v>784</v>
      </c>
    </row>
    <row r="102" spans="1:9">
      <c r="A102" s="4" t="s">
        <v>845</v>
      </c>
      <c r="B102" s="8" t="n">
        <v>1800000</v>
      </c>
      <c r="D102" s="5" t="n">
        <v>1800000</v>
      </c>
    </row>
    <row r="103" spans="1:9">
      <c r="A103" s="4" t="s">
        <v>713</v>
      </c>
      <c r="B103" s="4" t="s">
        <v>714</v>
      </c>
    </row>
    <row r="104" spans="1:9">
      <c r="A104" s="4" t="s">
        <v>736</v>
      </c>
    </row>
    <row r="105" spans="1:9">
      <c r="A105" s="3" t="s">
        <v>784</v>
      </c>
    </row>
    <row r="106" spans="1:9">
      <c r="A106" s="4" t="s">
        <v>845</v>
      </c>
      <c r="B106" s="8" t="n">
        <v>360000</v>
      </c>
      <c r="D106" s="5" t="n">
        <v>360000</v>
      </c>
    </row>
    <row r="107" spans="1:9">
      <c r="A107" s="4" t="s">
        <v>737</v>
      </c>
      <c r="B107" s="8" t="n">
        <v>50000</v>
      </c>
      <c r="D107" s="8" t="n">
        <v>50000</v>
      </c>
    </row>
    <row r="108" spans="1:9">
      <c r="A108" s="4" t="s">
        <v>838</v>
      </c>
      <c r="D108" s="4" t="s">
        <v>735</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6</v>
      </c>
      <c r="B1" s="2" t="s">
        <v>397</v>
      </c>
      <c r="C1" s="2" t="s">
        <v>399</v>
      </c>
    </row>
    <row r="2" spans="1:3">
      <c r="A2" s="3" t="s">
        <v>847</v>
      </c>
    </row>
    <row r="3" spans="1:3">
      <c r="A3" s="4" t="s">
        <v>387</v>
      </c>
      <c r="B3" s="5" t="n">
        <v>2</v>
      </c>
    </row>
    <row r="4" spans="1:3">
      <c r="A4" s="4" t="s">
        <v>535</v>
      </c>
    </row>
    <row r="5" spans="1:3">
      <c r="A5" s="3" t="s">
        <v>848</v>
      </c>
    </row>
    <row r="6" spans="1:3">
      <c r="A6" s="4" t="s">
        <v>537</v>
      </c>
      <c r="B6" s="8" t="n">
        <v>9501</v>
      </c>
      <c r="C6" s="8" t="n">
        <v>9484</v>
      </c>
    </row>
    <row r="7" spans="1:3">
      <c r="A7" s="4" t="s">
        <v>121</v>
      </c>
      <c r="B7" s="5" t="n">
        <v>10358</v>
      </c>
      <c r="C7" s="5" t="n">
        <v>12750</v>
      </c>
    </row>
    <row r="8" spans="1:3">
      <c r="A8" s="3" t="s">
        <v>849</v>
      </c>
    </row>
    <row r="9" spans="1:3">
      <c r="A9" s="4" t="s">
        <v>850</v>
      </c>
      <c r="B9" s="5" t="n">
        <v>10579</v>
      </c>
      <c r="C9" s="5" t="n">
        <v>24411</v>
      </c>
    </row>
    <row r="10" spans="1:3">
      <c r="A10" s="4" t="s">
        <v>121</v>
      </c>
      <c r="B10" s="5" t="n">
        <v>10579</v>
      </c>
      <c r="C10" s="5" t="n">
        <v>24411</v>
      </c>
    </row>
    <row r="11" spans="1:3">
      <c r="A11" s="4" t="s">
        <v>851</v>
      </c>
    </row>
    <row r="12" spans="1:3">
      <c r="A12" s="3" t="s">
        <v>848</v>
      </c>
    </row>
    <row r="13" spans="1:3">
      <c r="A13" s="4" t="s">
        <v>852</v>
      </c>
      <c r="B13" s="5" t="n">
        <v>844</v>
      </c>
      <c r="C13" s="5" t="n">
        <v>3254</v>
      </c>
    </row>
    <row r="14" spans="1:3">
      <c r="A14" s="4" t="s">
        <v>853</v>
      </c>
    </row>
    <row r="15" spans="1:3">
      <c r="A15" s="3" t="s">
        <v>848</v>
      </c>
    </row>
    <row r="16" spans="1:3">
      <c r="A16" s="4" t="s">
        <v>852</v>
      </c>
      <c r="B16" s="8" t="n">
        <v>13</v>
      </c>
      <c r="C16" s="8"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32"/>
  </cols>
  <sheetData>
    <row r="1" spans="1:2">
      <c r="A1" s="1" t="s">
        <v>854</v>
      </c>
      <c r="B1" s="2" t="s">
        <v>1</v>
      </c>
    </row>
    <row r="2" spans="1:2">
      <c r="B2" s="2" t="s">
        <v>855</v>
      </c>
    </row>
    <row r="3" spans="1:2">
      <c r="A3" s="3" t="s">
        <v>856</v>
      </c>
    </row>
    <row r="4" spans="1:2">
      <c r="A4" s="4" t="s">
        <v>857</v>
      </c>
      <c r="B4" s="8" t="n">
        <v>1210</v>
      </c>
    </row>
    <row r="5" spans="1:2">
      <c r="A5" s="4" t="s">
        <v>858</v>
      </c>
      <c r="B5" s="8" t="n">
        <v>14700</v>
      </c>
    </row>
    <row r="6" spans="1:2">
      <c r="A6" s="4" t="s">
        <v>859</v>
      </c>
      <c r="B6" s="5" t="n">
        <v>652</v>
      </c>
    </row>
    <row r="7" spans="1:2">
      <c r="A7" s="4" t="s">
        <v>860</v>
      </c>
      <c r="B7" s="8" t="n">
        <v>0</v>
      </c>
    </row>
    <row r="8" spans="1:2">
      <c r="A8" s="4" t="s">
        <v>465</v>
      </c>
    </row>
    <row r="9" spans="1:2">
      <c r="A9" s="3" t="s">
        <v>856</v>
      </c>
    </row>
    <row r="10" spans="1:2">
      <c r="A10" s="4" t="s">
        <v>861</v>
      </c>
      <c r="B10" s="4" t="s">
        <v>862</v>
      </c>
    </row>
    <row r="11" spans="1:2">
      <c r="A11" s="4" t="s">
        <v>863</v>
      </c>
      <c r="B11" s="5" t="n">
        <v>7</v>
      </c>
    </row>
    <row r="12" spans="1:2">
      <c r="A12" s="4" t="s">
        <v>864</v>
      </c>
      <c r="B12" s="5" t="n">
        <v>18</v>
      </c>
    </row>
    <row r="13" spans="1:2">
      <c r="A13" s="4" t="s">
        <v>865</v>
      </c>
      <c r="B13" s="5" t="n">
        <v>1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6</v>
      </c>
      <c r="B1" s="2" t="s">
        <v>396</v>
      </c>
      <c r="G1" s="2" t="s">
        <v>1</v>
      </c>
    </row>
    <row r="2" spans="1:9">
      <c r="B2" s="2" t="s">
        <v>2</v>
      </c>
      <c r="C2" s="2" t="s">
        <v>575</v>
      </c>
      <c r="D2" s="2" t="s">
        <v>5</v>
      </c>
      <c r="E2" s="2" t="s">
        <v>577</v>
      </c>
      <c r="F2" s="2" t="s">
        <v>579</v>
      </c>
      <c r="G2" s="2" t="s">
        <v>2</v>
      </c>
      <c r="H2" s="2" t="s">
        <v>5</v>
      </c>
      <c r="I2" s="2" t="s">
        <v>81</v>
      </c>
    </row>
    <row r="3" spans="1:9">
      <c r="A3" s="3" t="s">
        <v>867</v>
      </c>
    </row>
    <row r="4" spans="1:9">
      <c r="A4" s="4" t="s">
        <v>868</v>
      </c>
      <c r="I4" s="8" t="n">
        <v>55400</v>
      </c>
    </row>
    <row r="5" spans="1:9">
      <c r="A5" s="4" t="s">
        <v>434</v>
      </c>
      <c r="B5" s="8" t="n">
        <v>9800</v>
      </c>
      <c r="C5" s="8" t="n">
        <v>9500</v>
      </c>
      <c r="D5" s="8" t="n">
        <v>19200</v>
      </c>
      <c r="E5" s="8" t="n">
        <v>10600</v>
      </c>
      <c r="F5" s="8" t="n">
        <v>200</v>
      </c>
      <c r="G5" s="8" t="n">
        <v>19300</v>
      </c>
      <c r="H5" s="8" t="n">
        <v>30000</v>
      </c>
      <c r="I5" s="5" t="n">
        <v>30100</v>
      </c>
    </row>
    <row r="6" spans="1:9">
      <c r="A6" s="4" t="s">
        <v>869</v>
      </c>
      <c r="H6" s="8" t="n">
        <v>2800</v>
      </c>
      <c r="I6" s="5" t="n">
        <v>1300</v>
      </c>
    </row>
    <row r="7" spans="1:9">
      <c r="A7" s="4" t="s">
        <v>870</v>
      </c>
      <c r="G7" s="8" t="n">
        <v>200</v>
      </c>
    </row>
    <row r="8" spans="1:9">
      <c r="A8" s="4" t="s">
        <v>871</v>
      </c>
      <c r="G8" s="4" t="s">
        <v>730</v>
      </c>
    </row>
    <row r="9" spans="1:9">
      <c r="A9" s="4" t="s">
        <v>872</v>
      </c>
      <c r="G9" s="8" t="n">
        <v>51800</v>
      </c>
    </row>
    <row r="10" spans="1:9">
      <c r="A10" s="4" t="s">
        <v>873</v>
      </c>
      <c r="I10" s="8" t="n">
        <v>800</v>
      </c>
    </row>
    <row r="11" spans="1:9">
      <c r="A11" s="4" t="s">
        <v>874</v>
      </c>
    </row>
    <row r="12" spans="1:9">
      <c r="A12" s="3" t="s">
        <v>867</v>
      </c>
    </row>
    <row r="13" spans="1:9">
      <c r="A13" s="4" t="s">
        <v>872</v>
      </c>
      <c r="G13" s="5" t="n">
        <v>33200</v>
      </c>
    </row>
    <row r="14" spans="1:9">
      <c r="A14" s="4" t="s">
        <v>875</v>
      </c>
    </row>
    <row r="15" spans="1:9">
      <c r="A15" s="3" t="s">
        <v>867</v>
      </c>
    </row>
    <row r="16" spans="1:9">
      <c r="A16" s="4" t="s">
        <v>872</v>
      </c>
      <c r="G16" s="5" t="n">
        <v>33100</v>
      </c>
    </row>
    <row r="17" spans="1:9">
      <c r="A17" s="4" t="s">
        <v>876</v>
      </c>
    </row>
    <row r="18" spans="1:9">
      <c r="A18" s="3" t="s">
        <v>867</v>
      </c>
    </row>
    <row r="19" spans="1:9">
      <c r="A19" s="4" t="s">
        <v>872</v>
      </c>
      <c r="G19" s="5" t="n">
        <v>50998</v>
      </c>
    </row>
    <row r="20" spans="1:9">
      <c r="A20" s="4" t="s">
        <v>877</v>
      </c>
    </row>
    <row r="21" spans="1:9">
      <c r="A21" s="3" t="s">
        <v>867</v>
      </c>
    </row>
    <row r="22" spans="1:9">
      <c r="A22" s="4" t="s">
        <v>872</v>
      </c>
      <c r="G22" s="5" t="n">
        <v>100</v>
      </c>
    </row>
    <row r="23" spans="1:9">
      <c r="A23" s="4" t="s">
        <v>878</v>
      </c>
    </row>
    <row r="24" spans="1:9">
      <c r="A24" s="3" t="s">
        <v>867</v>
      </c>
    </row>
    <row r="25" spans="1:9">
      <c r="A25" s="4" t="s">
        <v>872</v>
      </c>
      <c r="G25" s="8" t="n">
        <v>800</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9</v>
      </c>
      <c r="B1" s="2" t="s">
        <v>1</v>
      </c>
    </row>
    <row r="2" spans="1:3">
      <c r="B2" s="2" t="s">
        <v>2</v>
      </c>
      <c r="C2" s="2" t="s">
        <v>5</v>
      </c>
    </row>
    <row r="3" spans="1:3">
      <c r="A3" s="3" t="s">
        <v>880</v>
      </c>
    </row>
    <row r="4" spans="1:3">
      <c r="A4" s="4" t="s">
        <v>881</v>
      </c>
      <c r="B4" s="8" t="n">
        <v>284876</v>
      </c>
      <c r="C4" s="8" t="n">
        <v>307588</v>
      </c>
    </row>
    <row r="5" spans="1:3">
      <c r="A5" s="4" t="s">
        <v>882</v>
      </c>
      <c r="B5" s="5" t="n">
        <v>18168</v>
      </c>
      <c r="C5" s="5" t="n">
        <v>12833</v>
      </c>
    </row>
    <row r="6" spans="1:3">
      <c r="A6" s="4" t="s">
        <v>883</v>
      </c>
      <c r="C6" s="5" t="n">
        <v>-5203</v>
      </c>
    </row>
    <row r="7" spans="1:3">
      <c r="A7" s="4" t="s">
        <v>884</v>
      </c>
      <c r="B7" s="5" t="n">
        <v>-19332</v>
      </c>
      <c r="C7" s="5" t="n">
        <v>-29823</v>
      </c>
    </row>
    <row r="8" spans="1:3">
      <c r="A8" s="4" t="s">
        <v>885</v>
      </c>
      <c r="B8" s="5" t="n">
        <v>285632</v>
      </c>
      <c r="C8" s="5" t="n">
        <v>284876</v>
      </c>
    </row>
    <row r="9" spans="1:3">
      <c r="A9" s="4" t="s">
        <v>886</v>
      </c>
      <c r="B9" s="5" t="n">
        <v>1920</v>
      </c>
      <c r="C9" s="5" t="n">
        <v>-519</v>
      </c>
    </row>
    <row r="10" spans="1:3">
      <c r="A10" s="4" t="s">
        <v>389</v>
      </c>
    </row>
    <row r="11" spans="1:3">
      <c r="A11" s="3" t="s">
        <v>880</v>
      </c>
    </row>
    <row r="12" spans="1:3">
      <c r="A12" s="4" t="s">
        <v>881</v>
      </c>
      <c r="B12" s="5" t="n">
        <v>260534</v>
      </c>
      <c r="C12" s="5" t="n">
        <v>285659</v>
      </c>
    </row>
    <row r="13" spans="1:3">
      <c r="A13" s="4" t="s">
        <v>882</v>
      </c>
      <c r="B13" s="5" t="n">
        <v>8035</v>
      </c>
      <c r="C13" s="5" t="n">
        <v>0</v>
      </c>
    </row>
    <row r="14" spans="1:3">
      <c r="A14" s="4" t="s">
        <v>883</v>
      </c>
      <c r="C14" s="5" t="n">
        <v>-5203</v>
      </c>
    </row>
    <row r="15" spans="1:3">
      <c r="A15" s="4" t="s">
        <v>884</v>
      </c>
      <c r="B15" s="5" t="n">
        <v>-12588</v>
      </c>
      <c r="C15" s="5" t="n">
        <v>-19922</v>
      </c>
    </row>
    <row r="16" spans="1:3">
      <c r="A16" s="4" t="s">
        <v>885</v>
      </c>
      <c r="B16" s="5" t="n">
        <v>255981</v>
      </c>
      <c r="C16" s="5" t="n">
        <v>260534</v>
      </c>
    </row>
    <row r="17" spans="1:3">
      <c r="A17" s="4" t="s">
        <v>886</v>
      </c>
      <c r="B17" s="5" t="n">
        <v>0</v>
      </c>
      <c r="C17" s="5" t="n">
        <v>0</v>
      </c>
    </row>
    <row r="18" spans="1:3">
      <c r="A18" s="4" t="s">
        <v>392</v>
      </c>
    </row>
    <row r="19" spans="1:3">
      <c r="A19" s="3" t="s">
        <v>880</v>
      </c>
    </row>
    <row r="20" spans="1:3">
      <c r="A20" s="4" t="s">
        <v>881</v>
      </c>
      <c r="B20" s="5" t="n">
        <v>17337</v>
      </c>
      <c r="C20" s="5" t="n">
        <v>7773</v>
      </c>
    </row>
    <row r="21" spans="1:3">
      <c r="A21" s="4" t="s">
        <v>882</v>
      </c>
      <c r="B21" s="5" t="n">
        <v>10133</v>
      </c>
      <c r="C21" s="5" t="n">
        <v>12833</v>
      </c>
    </row>
    <row r="22" spans="1:3">
      <c r="A22" s="4" t="s">
        <v>883</v>
      </c>
      <c r="C22" s="5" t="n">
        <v>0</v>
      </c>
    </row>
    <row r="23" spans="1:3">
      <c r="A23" s="4" t="s">
        <v>884</v>
      </c>
      <c r="B23" s="5" t="n">
        <v>0</v>
      </c>
      <c r="C23" s="5" t="n">
        <v>0</v>
      </c>
    </row>
    <row r="24" spans="1:3">
      <c r="A24" s="4" t="s">
        <v>885</v>
      </c>
      <c r="B24" s="5" t="n">
        <v>29483</v>
      </c>
      <c r="C24" s="5" t="n">
        <v>17337</v>
      </c>
    </row>
    <row r="25" spans="1:3">
      <c r="A25" s="4" t="s">
        <v>886</v>
      </c>
      <c r="B25" s="5" t="n">
        <v>2013</v>
      </c>
      <c r="C25" s="5" t="n">
        <v>-3269</v>
      </c>
    </row>
    <row r="26" spans="1:3">
      <c r="A26" s="4" t="s">
        <v>394</v>
      </c>
    </row>
    <row r="27" spans="1:3">
      <c r="A27" s="3" t="s">
        <v>880</v>
      </c>
    </row>
    <row r="28" spans="1:3">
      <c r="A28" s="4" t="s">
        <v>881</v>
      </c>
      <c r="B28" s="5" t="n">
        <v>7005</v>
      </c>
      <c r="C28" s="5" t="n">
        <v>14156</v>
      </c>
    </row>
    <row r="29" spans="1:3">
      <c r="A29" s="4" t="s">
        <v>882</v>
      </c>
      <c r="B29" s="5" t="n">
        <v>0</v>
      </c>
      <c r="C29" s="5" t="n">
        <v>0</v>
      </c>
    </row>
    <row r="30" spans="1:3">
      <c r="A30" s="4" t="s">
        <v>883</v>
      </c>
      <c r="C30" s="5" t="n">
        <v>0</v>
      </c>
    </row>
    <row r="31" spans="1:3">
      <c r="A31" s="4" t="s">
        <v>884</v>
      </c>
      <c r="B31" s="5" t="n">
        <v>-6744</v>
      </c>
      <c r="C31" s="5" t="n">
        <v>-9901</v>
      </c>
    </row>
    <row r="32" spans="1:3">
      <c r="A32" s="4" t="s">
        <v>885</v>
      </c>
      <c r="B32" s="5" t="n">
        <v>168</v>
      </c>
      <c r="C32" s="5" t="n">
        <v>7005</v>
      </c>
    </row>
    <row r="33" spans="1:3">
      <c r="A33" s="4" t="s">
        <v>886</v>
      </c>
      <c r="B33" s="8" t="n">
        <v>-93</v>
      </c>
      <c r="C33" s="8" t="n">
        <v>27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887</v>
      </c>
      <c r="B1" s="2" t="s">
        <v>1</v>
      </c>
    </row>
    <row r="2" spans="1:4">
      <c r="B2" s="2" t="s">
        <v>397</v>
      </c>
      <c r="C2" s="2" t="s">
        <v>399</v>
      </c>
      <c r="D2" s="2" t="s">
        <v>403</v>
      </c>
    </row>
    <row r="3" spans="1:4">
      <c r="A3" s="3" t="s">
        <v>888</v>
      </c>
    </row>
    <row r="4" spans="1:4">
      <c r="A4" s="4" t="s">
        <v>889</v>
      </c>
      <c r="B4" s="8" t="n">
        <v>876763000</v>
      </c>
      <c r="C4" s="8" t="n">
        <v>854915000</v>
      </c>
    </row>
    <row r="5" spans="1:4">
      <c r="A5" s="4" t="s">
        <v>890</v>
      </c>
      <c r="B5" s="5" t="n">
        <v>32002000</v>
      </c>
      <c r="C5" s="5" t="n">
        <v>33499000</v>
      </c>
    </row>
    <row r="6" spans="1:4">
      <c r="A6" s="4" t="s">
        <v>891</v>
      </c>
      <c r="C6" s="5" t="n">
        <v>1052000</v>
      </c>
    </row>
    <row r="7" spans="1:4">
      <c r="A7" s="4" t="s">
        <v>892</v>
      </c>
      <c r="B7" s="5" t="n">
        <v>-933000</v>
      </c>
      <c r="C7" s="5" t="n">
        <v>-4059000</v>
      </c>
    </row>
    <row r="8" spans="1:4">
      <c r="A8" s="4" t="s">
        <v>868</v>
      </c>
      <c r="D8" s="8" t="n">
        <v>55400000</v>
      </c>
    </row>
    <row r="9" spans="1:4">
      <c r="A9" s="4" t="s">
        <v>893</v>
      </c>
      <c r="B9" s="5" t="n">
        <v>5202000</v>
      </c>
      <c r="C9" s="5" t="n">
        <v>-8644000</v>
      </c>
    </row>
    <row r="10" spans="1:4">
      <c r="A10" s="4" t="s">
        <v>894</v>
      </c>
      <c r="B10" s="8" t="n">
        <v>913034000</v>
      </c>
      <c r="C10" s="5" t="n">
        <v>876763000</v>
      </c>
      <c r="D10" s="5" t="n">
        <v>854915000</v>
      </c>
    </row>
    <row r="11" spans="1:4">
      <c r="A11" s="4" t="s">
        <v>895</v>
      </c>
      <c r="C11" s="5" t="n">
        <v>97800000</v>
      </c>
    </row>
    <row r="12" spans="1:4">
      <c r="A12" s="4" t="s">
        <v>389</v>
      </c>
    </row>
    <row r="13" spans="1:4">
      <c r="A13" s="3" t="s">
        <v>896</v>
      </c>
    </row>
    <row r="14" spans="1:4">
      <c r="A14" s="4" t="s">
        <v>493</v>
      </c>
      <c r="B14" s="5" t="n">
        <v>3</v>
      </c>
    </row>
    <row r="15" spans="1:4">
      <c r="A15" s="3" t="s">
        <v>888</v>
      </c>
    </row>
    <row r="16" spans="1:4">
      <c r="A16" s="4" t="s">
        <v>889</v>
      </c>
      <c r="B16" s="8" t="n">
        <v>805935000</v>
      </c>
      <c r="C16" s="5" t="n">
        <v>809775000</v>
      </c>
    </row>
    <row r="17" spans="1:4">
      <c r="A17" s="4" t="s">
        <v>890</v>
      </c>
      <c r="B17" s="5" t="n">
        <v>29332000</v>
      </c>
      <c r="C17" s="5" t="n">
        <v>0</v>
      </c>
    </row>
    <row r="18" spans="1:4">
      <c r="A18" s="4" t="s">
        <v>891</v>
      </c>
      <c r="C18" s="5" t="n">
        <v>28000</v>
      </c>
    </row>
    <row r="19" spans="1:4">
      <c r="A19" s="4" t="s">
        <v>892</v>
      </c>
      <c r="B19" s="5" t="n">
        <v>0</v>
      </c>
      <c r="C19" s="5" t="n">
        <v>-3868000</v>
      </c>
    </row>
    <row r="20" spans="1:4">
      <c r="A20" s="4" t="s">
        <v>893</v>
      </c>
      <c r="B20" s="5" t="n">
        <v>0</v>
      </c>
      <c r="C20" s="5" t="n">
        <v>0</v>
      </c>
    </row>
    <row r="21" spans="1:4">
      <c r="A21" s="4" t="s">
        <v>894</v>
      </c>
      <c r="B21" s="8" t="n">
        <v>835267000</v>
      </c>
      <c r="C21" s="8" t="n">
        <v>805935000</v>
      </c>
      <c r="D21" s="5" t="n">
        <v>809775000</v>
      </c>
    </row>
    <row r="22" spans="1:4">
      <c r="A22" s="4" t="s">
        <v>392</v>
      </c>
    </row>
    <row r="23" spans="1:4">
      <c r="A23" s="3" t="s">
        <v>896</v>
      </c>
    </row>
    <row r="24" spans="1:4">
      <c r="A24" s="4" t="s">
        <v>493</v>
      </c>
      <c r="B24" s="5" t="n">
        <v>12</v>
      </c>
      <c r="C24" s="5" t="n">
        <v>12</v>
      </c>
    </row>
    <row r="25" spans="1:4">
      <c r="A25" s="3" t="s">
        <v>888</v>
      </c>
    </row>
    <row r="26" spans="1:4">
      <c r="A26" s="4" t="s">
        <v>889</v>
      </c>
      <c r="B26" s="8" t="n">
        <v>57054000</v>
      </c>
      <c r="C26" s="8" t="n">
        <v>35320000</v>
      </c>
    </row>
    <row r="27" spans="1:4">
      <c r="A27" s="4" t="s">
        <v>890</v>
      </c>
      <c r="B27" s="5" t="n">
        <v>2575000</v>
      </c>
      <c r="C27" s="5" t="n">
        <v>31644000</v>
      </c>
    </row>
    <row r="28" spans="1:4">
      <c r="A28" s="4" t="s">
        <v>891</v>
      </c>
      <c r="C28" s="5" t="n">
        <v>1024000</v>
      </c>
    </row>
    <row r="29" spans="1:4">
      <c r="A29" s="4" t="s">
        <v>892</v>
      </c>
      <c r="B29" s="5" t="n">
        <v>0</v>
      </c>
      <c r="C29" s="5" t="n">
        <v>0</v>
      </c>
    </row>
    <row r="30" spans="1:4">
      <c r="A30" s="4" t="s">
        <v>893</v>
      </c>
      <c r="B30" s="5" t="n">
        <v>5405000</v>
      </c>
      <c r="C30" s="5" t="n">
        <v>-10934000</v>
      </c>
    </row>
    <row r="31" spans="1:4">
      <c r="A31" s="4" t="s">
        <v>894</v>
      </c>
      <c r="B31" s="5" t="n">
        <v>65034000</v>
      </c>
      <c r="C31" s="8" t="n">
        <v>57054000</v>
      </c>
      <c r="D31" s="5" t="n">
        <v>35320000</v>
      </c>
    </row>
    <row r="32" spans="1:4">
      <c r="A32" s="4" t="s">
        <v>394</v>
      </c>
    </row>
    <row r="33" spans="1:4">
      <c r="A33" s="3" t="s">
        <v>896</v>
      </c>
    </row>
    <row r="34" spans="1:4">
      <c r="A34" s="4" t="s">
        <v>493</v>
      </c>
      <c r="C34" s="5" t="n">
        <v>1</v>
      </c>
    </row>
    <row r="35" spans="1:4">
      <c r="A35" s="3" t="s">
        <v>888</v>
      </c>
    </row>
    <row r="36" spans="1:4">
      <c r="A36" s="4" t="s">
        <v>889</v>
      </c>
      <c r="B36" s="5" t="n">
        <v>13774000</v>
      </c>
      <c r="C36" s="8" t="n">
        <v>9820000</v>
      </c>
    </row>
    <row r="37" spans="1:4">
      <c r="A37" s="4" t="s">
        <v>890</v>
      </c>
      <c r="B37" s="5" t="n">
        <v>95000</v>
      </c>
      <c r="C37" s="5" t="n">
        <v>1855000</v>
      </c>
    </row>
    <row r="38" spans="1:4">
      <c r="A38" s="4" t="s">
        <v>891</v>
      </c>
      <c r="C38" s="5" t="n">
        <v>0</v>
      </c>
    </row>
    <row r="39" spans="1:4">
      <c r="A39" s="4" t="s">
        <v>892</v>
      </c>
      <c r="B39" s="5" t="n">
        <v>-933000</v>
      </c>
      <c r="C39" s="5" t="n">
        <v>-191000</v>
      </c>
    </row>
    <row r="40" spans="1:4">
      <c r="A40" s="4" t="s">
        <v>893</v>
      </c>
      <c r="B40" s="5" t="n">
        <v>-203000</v>
      </c>
      <c r="C40" s="5" t="n">
        <v>2290000</v>
      </c>
    </row>
    <row r="41" spans="1:4">
      <c r="A41" s="4" t="s">
        <v>894</v>
      </c>
      <c r="B41" s="8" t="n">
        <v>12733000</v>
      </c>
      <c r="C41" s="8" t="n">
        <v>13774000</v>
      </c>
      <c r="D41" s="8" t="n">
        <v>982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897</v>
      </c>
      <c r="B1" s="2" t="s">
        <v>1</v>
      </c>
    </row>
    <row r="2" spans="1:3">
      <c r="B2" s="2" t="s">
        <v>397</v>
      </c>
      <c r="C2" s="2" t="s">
        <v>399</v>
      </c>
    </row>
    <row r="3" spans="1:3">
      <c r="A3" s="3" t="s">
        <v>898</v>
      </c>
    </row>
    <row r="4" spans="1:3">
      <c r="A4" s="4" t="s">
        <v>899</v>
      </c>
      <c r="B4" s="8" t="n">
        <v>19332000</v>
      </c>
      <c r="C4" s="8" t="n">
        <v>29823000</v>
      </c>
    </row>
    <row r="5" spans="1:3">
      <c r="A5" s="3" t="s">
        <v>900</v>
      </c>
    </row>
    <row r="6" spans="1:3">
      <c r="A6" s="4" t="s">
        <v>901</v>
      </c>
      <c r="C6" s="8" t="n">
        <v>97800000</v>
      </c>
    </row>
    <row r="7" spans="1:3">
      <c r="A7" s="4" t="s">
        <v>902</v>
      </c>
      <c r="B7" s="5" t="n">
        <v>3</v>
      </c>
      <c r="C7" s="5" t="n">
        <v>10</v>
      </c>
    </row>
    <row r="8" spans="1:3">
      <c r="A8" s="4" t="s">
        <v>903</v>
      </c>
    </row>
    <row r="9" spans="1:3">
      <c r="A9" s="3" t="s">
        <v>898</v>
      </c>
    </row>
    <row r="10" spans="1:3">
      <c r="A10" s="4" t="s">
        <v>899</v>
      </c>
      <c r="B10" s="8" t="n">
        <v>0</v>
      </c>
      <c r="C10" s="8" t="n">
        <v>0</v>
      </c>
    </row>
    <row r="11" spans="1:3">
      <c r="A11" s="3" t="s">
        <v>900</v>
      </c>
    </row>
    <row r="12" spans="1:3">
      <c r="A12" s="4" t="s">
        <v>493</v>
      </c>
      <c r="B12" s="5" t="n">
        <v>12</v>
      </c>
      <c r="C12" s="5" t="n">
        <v>12</v>
      </c>
    </row>
    <row r="13" spans="1:3">
      <c r="A13" s="4" t="s">
        <v>902</v>
      </c>
      <c r="B13" s="5" t="n">
        <v>1</v>
      </c>
      <c r="C13" s="5" t="n">
        <v>1</v>
      </c>
    </row>
    <row r="14" spans="1:3">
      <c r="A14" s="4" t="s">
        <v>394</v>
      </c>
    </row>
    <row r="15" spans="1:3">
      <c r="A15" s="3" t="s">
        <v>898</v>
      </c>
    </row>
    <row r="16" spans="1:3">
      <c r="A16" s="4" t="s">
        <v>899</v>
      </c>
      <c r="B16" s="8" t="n">
        <v>6744000</v>
      </c>
      <c r="C16" s="8" t="n">
        <v>9901000</v>
      </c>
    </row>
    <row r="17" spans="1:3">
      <c r="A17" s="3" t="s">
        <v>900</v>
      </c>
    </row>
    <row r="18" spans="1:3">
      <c r="A18" s="4" t="s">
        <v>493</v>
      </c>
      <c r="C18" s="5" t="n">
        <v>1</v>
      </c>
    </row>
    <row r="19" spans="1:3">
      <c r="A19" s="4" t="s">
        <v>902</v>
      </c>
      <c r="B19" s="5" t="n">
        <v>2</v>
      </c>
      <c r="C19" s="5" t="n">
        <v>4</v>
      </c>
    </row>
    <row r="20" spans="1:3">
      <c r="A20" s="4" t="s">
        <v>389</v>
      </c>
    </row>
    <row r="21" spans="1:3">
      <c r="A21" s="3" t="s">
        <v>898</v>
      </c>
    </row>
    <row r="22" spans="1:3">
      <c r="A22" s="4" t="s">
        <v>899</v>
      </c>
      <c r="B22" s="8" t="n">
        <v>12588000</v>
      </c>
      <c r="C22" s="8" t="n">
        <v>19922000</v>
      </c>
    </row>
    <row r="23" spans="1:3">
      <c r="A23" s="3" t="s">
        <v>900</v>
      </c>
    </row>
    <row r="24" spans="1:3">
      <c r="A24" s="4" t="s">
        <v>493</v>
      </c>
      <c r="B24" s="5" t="n">
        <v>3</v>
      </c>
    </row>
    <row r="25" spans="1:3">
      <c r="A25" s="4" t="s">
        <v>902</v>
      </c>
      <c r="C25" s="5"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04</v>
      </c>
      <c r="B1" s="2" t="s">
        <v>1</v>
      </c>
    </row>
    <row r="2" spans="1:3">
      <c r="B2" s="2" t="s">
        <v>2</v>
      </c>
      <c r="C2" s="2" t="s">
        <v>5</v>
      </c>
    </row>
    <row r="3" spans="1:3">
      <c r="A3" s="3" t="s">
        <v>905</v>
      </c>
    </row>
    <row r="4" spans="1:3">
      <c r="A4" s="4" t="s">
        <v>906</v>
      </c>
      <c r="B4" s="6" t="n">
        <v>56.6</v>
      </c>
      <c r="C4" s="8" t="n">
        <v>49</v>
      </c>
    </row>
    <row r="5" spans="1:3">
      <c r="A5" s="4" t="s">
        <v>907</v>
      </c>
      <c r="B5" s="6" t="n">
        <v>5.1</v>
      </c>
      <c r="C5" s="6" t="n">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908</v>
      </c>
      <c r="B1" s="2" t="s">
        <v>397</v>
      </c>
    </row>
    <row r="2" spans="1:2">
      <c r="A2" s="3" t="s">
        <v>257</v>
      </c>
    </row>
    <row r="3" spans="1:2">
      <c r="A3" s="5" t="n">
        <v>2016</v>
      </c>
      <c r="B3" s="8" t="n">
        <v>42693</v>
      </c>
    </row>
    <row r="4" spans="1:2">
      <c r="A4" s="5" t="n">
        <v>2017</v>
      </c>
      <c r="B4" s="5" t="n">
        <v>37980</v>
      </c>
    </row>
    <row r="5" spans="1:2">
      <c r="A5" s="5" t="n">
        <v>2018</v>
      </c>
      <c r="B5" s="5" t="n">
        <v>33692</v>
      </c>
    </row>
    <row r="6" spans="1:2">
      <c r="A6" s="5" t="n">
        <v>2019</v>
      </c>
      <c r="B6" s="5" t="n">
        <v>29447</v>
      </c>
    </row>
    <row r="7" spans="1:2">
      <c r="A7" s="5" t="n">
        <v>2020</v>
      </c>
      <c r="B7" s="5" t="n">
        <v>25566</v>
      </c>
    </row>
    <row r="8" spans="1:2">
      <c r="A8" s="4" t="s">
        <v>777</v>
      </c>
      <c r="B8" s="5" t="n">
        <v>158209</v>
      </c>
    </row>
    <row r="9" spans="1:2">
      <c r="A9" s="4" t="s">
        <v>121</v>
      </c>
      <c r="B9" s="8" t="n">
        <v>327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5</v>
      </c>
      <c r="D2" s="2" t="s">
        <v>81</v>
      </c>
    </row>
    <row r="3" spans="1:4">
      <c r="A3" s="4" t="s">
        <v>144</v>
      </c>
      <c r="B3" s="8" t="n">
        <v>-46063</v>
      </c>
      <c r="C3" s="8" t="n">
        <v>14162</v>
      </c>
      <c r="D3" s="8" t="n">
        <v>11884</v>
      </c>
    </row>
    <row r="4" spans="1:4">
      <c r="A4" s="4" t="s">
        <v>145</v>
      </c>
    </row>
    <row r="5" spans="1:4">
      <c r="A5" s="4" t="s">
        <v>146</v>
      </c>
      <c r="B5" s="8" t="n">
        <v>0</v>
      </c>
      <c r="C5" s="8" t="n">
        <v>2142</v>
      </c>
      <c r="D5" s="8" t="n">
        <v>18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909</v>
      </c>
      <c r="B1" s="2" t="s">
        <v>1</v>
      </c>
    </row>
    <row r="2" spans="1:4">
      <c r="B2" s="2" t="s">
        <v>397</v>
      </c>
      <c r="C2" s="2" t="s">
        <v>399</v>
      </c>
      <c r="D2" s="2" t="s">
        <v>403</v>
      </c>
    </row>
    <row r="3" spans="1:4">
      <c r="A3" s="3" t="s">
        <v>910</v>
      </c>
    </row>
    <row r="4" spans="1:4">
      <c r="A4" s="4" t="s">
        <v>911</v>
      </c>
      <c r="B4" s="4" t="s">
        <v>912</v>
      </c>
    </row>
    <row r="5" spans="1:4">
      <c r="A5" s="4" t="s">
        <v>913</v>
      </c>
      <c r="B5" s="4" t="s">
        <v>914</v>
      </c>
    </row>
    <row r="6" spans="1:4">
      <c r="A6" s="4" t="s">
        <v>915</v>
      </c>
      <c r="B6" s="5" t="n">
        <v>3</v>
      </c>
    </row>
    <row r="7" spans="1:4">
      <c r="A7" s="4" t="s">
        <v>916</v>
      </c>
      <c r="B7" s="4" t="s">
        <v>573</v>
      </c>
    </row>
    <row r="8" spans="1:4">
      <c r="A8" s="4" t="s">
        <v>917</v>
      </c>
      <c r="B8" s="6" t="n">
        <v>1.3</v>
      </c>
    </row>
    <row r="9" spans="1:4">
      <c r="A9" s="4" t="s">
        <v>918</v>
      </c>
      <c r="B9" s="6" t="n">
        <v>51.8</v>
      </c>
      <c r="C9" s="6" t="n">
        <v>53.8</v>
      </c>
      <c r="D9" s="6" t="n">
        <v>5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5</v>
      </c>
      <c r="D2" s="2" t="s">
        <v>81</v>
      </c>
      <c r="E2" s="2" t="s">
        <v>2</v>
      </c>
    </row>
    <row r="3" spans="1:5">
      <c r="A3" s="3" t="s">
        <v>261</v>
      </c>
    </row>
    <row r="4" spans="1:5">
      <c r="A4" s="4" t="s">
        <v>920</v>
      </c>
      <c r="B4" s="8" t="n">
        <v>15061</v>
      </c>
      <c r="C4" s="8" t="n">
        <v>-19081</v>
      </c>
      <c r="D4" s="8" t="n">
        <v>-54457</v>
      </c>
    </row>
    <row r="5" spans="1:5">
      <c r="A5" s="3" t="s">
        <v>367</v>
      </c>
    </row>
    <row r="6" spans="1:5">
      <c r="A6" s="4" t="s">
        <v>921</v>
      </c>
      <c r="B6" s="5" t="n">
        <v>-137613</v>
      </c>
      <c r="C6" s="5" t="n">
        <v>-118532</v>
      </c>
      <c r="D6" s="5" t="n">
        <v>-64075</v>
      </c>
    </row>
    <row r="7" spans="1:5">
      <c r="A7" s="4" t="s">
        <v>922</v>
      </c>
      <c r="B7" s="5" t="n">
        <v>-122552</v>
      </c>
      <c r="C7" s="5" t="n">
        <v>-137613</v>
      </c>
      <c r="D7" s="5" t="n">
        <v>-118532</v>
      </c>
    </row>
    <row r="8" spans="1:5">
      <c r="A8" s="4" t="s">
        <v>923</v>
      </c>
      <c r="B8" s="5" t="n">
        <v>-9331</v>
      </c>
      <c r="C8" s="5" t="n">
        <v>-19452</v>
      </c>
      <c r="D8" s="5" t="n">
        <v>-17909</v>
      </c>
    </row>
    <row r="9" spans="1:5">
      <c r="A9" s="4" t="s">
        <v>499</v>
      </c>
      <c r="B9" s="5" t="n">
        <v>8657</v>
      </c>
      <c r="C9" s="5" t="n">
        <v>10121</v>
      </c>
      <c r="D9" s="5" t="n">
        <v>-1543</v>
      </c>
    </row>
    <row r="10" spans="1:5">
      <c r="A10" s="4" t="s">
        <v>924</v>
      </c>
      <c r="B10" s="5" t="n">
        <v>-674</v>
      </c>
      <c r="C10" s="5" t="n">
        <v>-9331</v>
      </c>
      <c r="D10" s="5" t="n">
        <v>-19452</v>
      </c>
    </row>
    <row r="11" spans="1:5">
      <c r="A11" s="4" t="s">
        <v>925</v>
      </c>
      <c r="B11" s="5" t="n">
        <v>-146944</v>
      </c>
      <c r="C11" s="5" t="n">
        <v>-137984</v>
      </c>
      <c r="D11" s="5" t="n">
        <v>-81984</v>
      </c>
    </row>
    <row r="12" spans="1:5">
      <c r="A12" s="4" t="s">
        <v>926</v>
      </c>
      <c r="B12" s="5" t="n">
        <v>23718</v>
      </c>
      <c r="C12" s="5" t="n">
        <v>-8960</v>
      </c>
      <c r="D12" s="5" t="n">
        <v>-56000</v>
      </c>
    </row>
    <row r="13" spans="1:5">
      <c r="A13" s="4" t="s">
        <v>927</v>
      </c>
      <c r="B13" s="8" t="n">
        <v>-146944</v>
      </c>
      <c r="C13" s="8" t="n">
        <v>-137984</v>
      </c>
      <c r="D13" s="8" t="n">
        <v>-81984</v>
      </c>
      <c r="E13" s="8" t="n">
        <v>-1232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96</v>
      </c>
      <c r="J1" s="2" t="s">
        <v>1</v>
      </c>
    </row>
    <row r="2" spans="1:12">
      <c r="B2" s="2" t="s">
        <v>2</v>
      </c>
      <c r="C2" s="2" t="s">
        <v>575</v>
      </c>
      <c r="D2" s="2" t="s">
        <v>4</v>
      </c>
      <c r="E2" s="2" t="s">
        <v>576</v>
      </c>
      <c r="F2" s="2" t="s">
        <v>5</v>
      </c>
      <c r="G2" s="2" t="s">
        <v>577</v>
      </c>
      <c r="H2" s="2" t="s">
        <v>578</v>
      </c>
      <c r="I2" s="2" t="s">
        <v>579</v>
      </c>
      <c r="J2" s="2" t="s">
        <v>2</v>
      </c>
      <c r="K2" s="2" t="s">
        <v>5</v>
      </c>
      <c r="L2" s="2" t="s">
        <v>81</v>
      </c>
    </row>
    <row r="3" spans="1:12">
      <c r="A3" s="3" t="s">
        <v>370</v>
      </c>
    </row>
    <row r="4" spans="1:12">
      <c r="A4" s="4" t="s">
        <v>83</v>
      </c>
      <c r="J4" s="8" t="n">
        <v>6157531</v>
      </c>
      <c r="K4" s="8" t="n">
        <v>6046075</v>
      </c>
      <c r="L4" s="8" t="n">
        <v>6001306</v>
      </c>
    </row>
    <row r="5" spans="1:12">
      <c r="A5" s="4" t="s">
        <v>84</v>
      </c>
      <c r="J5" s="5" t="n">
        <v>2798986</v>
      </c>
      <c r="K5" s="5" t="n">
        <v>2757713</v>
      </c>
      <c r="L5" s="5" t="n">
        <v>2638969</v>
      </c>
    </row>
    <row r="6" spans="1:12">
      <c r="A6" s="4" t="s">
        <v>85</v>
      </c>
      <c r="J6" s="5" t="n">
        <v>400170</v>
      </c>
      <c r="K6" s="5" t="n">
        <v>401863</v>
      </c>
      <c r="L6" s="5" t="n">
        <v>397251</v>
      </c>
    </row>
    <row r="7" spans="1:12">
      <c r="A7" s="4" t="s">
        <v>929</v>
      </c>
      <c r="J7" s="5" t="n">
        <v>1338032</v>
      </c>
      <c r="K7" s="5" t="n">
        <v>1261307</v>
      </c>
      <c r="L7" s="5" t="n">
        <v>1186193</v>
      </c>
    </row>
    <row r="8" spans="1:12">
      <c r="A8" s="4" t="s">
        <v>930</v>
      </c>
      <c r="J8" s="5" t="n">
        <v>429002</v>
      </c>
      <c r="K8" s="5" t="n">
        <v>420654</v>
      </c>
      <c r="L8" s="5" t="n">
        <v>408786</v>
      </c>
    </row>
    <row r="9" spans="1:12">
      <c r="A9" s="4" t="s">
        <v>88</v>
      </c>
      <c r="B9" s="8" t="n">
        <v>2920405</v>
      </c>
      <c r="C9" s="8" t="n">
        <v>3012292</v>
      </c>
      <c r="D9" s="8" t="n">
        <v>2672195</v>
      </c>
      <c r="E9" s="8" t="n">
        <v>2518829</v>
      </c>
      <c r="F9" s="8" t="n">
        <v>2673632</v>
      </c>
      <c r="G9" s="8" t="n">
        <v>2823176</v>
      </c>
      <c r="H9" s="8" t="n">
        <v>2782449</v>
      </c>
      <c r="I9" s="8" t="n">
        <v>2608355</v>
      </c>
      <c r="J9" s="5" t="n">
        <v>11123721</v>
      </c>
      <c r="K9" s="5" t="n">
        <v>10887612</v>
      </c>
      <c r="L9" s="5" t="n">
        <v>10632505</v>
      </c>
    </row>
    <row r="10" spans="1:12">
      <c r="A10" s="4" t="s">
        <v>931</v>
      </c>
      <c r="B10" s="5" t="n">
        <v>425675</v>
      </c>
      <c r="C10" s="5" t="n">
        <v>431420</v>
      </c>
      <c r="D10" s="8" t="n">
        <v>404892</v>
      </c>
      <c r="E10" s="8" t="n">
        <v>383522</v>
      </c>
      <c r="F10" s="5" t="n">
        <v>389181</v>
      </c>
      <c r="G10" s="5" t="n">
        <v>406668</v>
      </c>
      <c r="H10" s="5" t="n">
        <v>410119</v>
      </c>
      <c r="I10" s="5" t="n">
        <v>389101</v>
      </c>
      <c r="J10" s="5" t="n">
        <v>1645509</v>
      </c>
      <c r="K10" s="5" t="n">
        <v>1595069</v>
      </c>
      <c r="L10" s="5" t="n">
        <v>1533972</v>
      </c>
    </row>
    <row r="11" spans="1:12">
      <c r="A11" s="4" t="s">
        <v>932</v>
      </c>
      <c r="J11" s="5" t="n">
        <v>1226195</v>
      </c>
      <c r="K11" s="5" t="n">
        <v>1170763</v>
      </c>
      <c r="L11" s="5" t="n">
        <v>1120833</v>
      </c>
    </row>
    <row r="12" spans="1:12">
      <c r="A12" s="4" t="s">
        <v>151</v>
      </c>
      <c r="J12" s="5" t="n">
        <v>57936</v>
      </c>
      <c r="K12" s="5" t="n">
        <v>51234</v>
      </c>
      <c r="L12" s="5" t="n">
        <v>47239</v>
      </c>
    </row>
    <row r="13" spans="1:12">
      <c r="A13" s="4" t="s">
        <v>94</v>
      </c>
      <c r="B13" s="5" t="n">
        <v>10000</v>
      </c>
      <c r="C13" s="8" t="n">
        <v>9500</v>
      </c>
      <c r="F13" s="5" t="n">
        <v>20000</v>
      </c>
      <c r="G13" s="8" t="n">
        <v>10900</v>
      </c>
      <c r="H13" s="8" t="n">
        <v>1000</v>
      </c>
      <c r="I13" s="8" t="n">
        <v>900</v>
      </c>
      <c r="J13" s="5" t="n">
        <v>19506</v>
      </c>
      <c r="K13" s="5" t="n">
        <v>32838</v>
      </c>
      <c r="L13" s="5" t="n">
        <v>87562</v>
      </c>
    </row>
    <row r="14" spans="1:12">
      <c r="A14" s="4" t="s">
        <v>97</v>
      </c>
      <c r="J14" s="5" t="n">
        <v>-52372</v>
      </c>
      <c r="K14" s="5" t="n">
        <v>-44927</v>
      </c>
      <c r="L14" s="5" t="n">
        <v>-39264</v>
      </c>
    </row>
    <row r="15" spans="1:12">
      <c r="A15" s="4" t="s">
        <v>98</v>
      </c>
      <c r="J15" s="5" t="n">
        <v>-70497</v>
      </c>
      <c r="K15" s="5" t="n">
        <v>-67936</v>
      </c>
      <c r="L15" s="5" t="n">
        <v>-56903</v>
      </c>
    </row>
    <row r="16" spans="1:12">
      <c r="A16" s="4" t="s">
        <v>933</v>
      </c>
      <c r="J16" s="5" t="n">
        <v>219003</v>
      </c>
      <c r="K16" s="5" t="n">
        <v>227371</v>
      </c>
      <c r="L16" s="5" t="n">
        <v>182171</v>
      </c>
    </row>
    <row r="17" spans="1:12">
      <c r="A17" s="4" t="s">
        <v>100</v>
      </c>
      <c r="J17" s="5" t="n">
        <v>-5561</v>
      </c>
      <c r="K17" s="5" t="n">
        <v>-80306</v>
      </c>
      <c r="L17" s="5" t="n">
        <v>-88172</v>
      </c>
    </row>
    <row r="18" spans="1:12">
      <c r="A18" s="4" t="s">
        <v>129</v>
      </c>
      <c r="J18" s="5" t="n">
        <v>213442</v>
      </c>
      <c r="K18" s="5" t="n">
        <v>147065</v>
      </c>
      <c r="L18" s="5" t="n">
        <v>93999</v>
      </c>
    </row>
    <row r="19" spans="1:12">
      <c r="A19" s="4" t="s">
        <v>934</v>
      </c>
      <c r="J19" s="5" t="n">
        <v>98301</v>
      </c>
      <c r="K19" s="5" t="n">
        <v>100606</v>
      </c>
      <c r="L19" s="5" t="n">
        <v>107232</v>
      </c>
    </row>
    <row r="20" spans="1:12">
      <c r="A20" s="4" t="s">
        <v>44</v>
      </c>
      <c r="B20" s="5" t="n">
        <v>4871065</v>
      </c>
      <c r="F20" s="5" t="n">
        <v>4461903</v>
      </c>
      <c r="J20" s="5" t="n">
        <v>4871065</v>
      </c>
      <c r="K20" s="5" t="n">
        <v>4461903</v>
      </c>
    </row>
    <row r="21" spans="1:12">
      <c r="A21" s="4" t="s">
        <v>389</v>
      </c>
    </row>
    <row r="22" spans="1:12">
      <c r="A22" s="3" t="s">
        <v>370</v>
      </c>
    </row>
    <row r="23" spans="1:12">
      <c r="A23" s="4" t="s">
        <v>83</v>
      </c>
      <c r="J23" s="5" t="n">
        <v>4768864</v>
      </c>
      <c r="K23" s="5" t="n">
        <v>4766047</v>
      </c>
      <c r="L23" s="5" t="n">
        <v>4989290</v>
      </c>
    </row>
    <row r="24" spans="1:12">
      <c r="A24" s="4" t="s">
        <v>84</v>
      </c>
      <c r="J24" s="5" t="n">
        <v>2160699</v>
      </c>
      <c r="K24" s="5" t="n">
        <v>2242508</v>
      </c>
      <c r="L24" s="5" t="n">
        <v>2204728</v>
      </c>
    </row>
    <row r="25" spans="1:12">
      <c r="A25" s="4" t="s">
        <v>85</v>
      </c>
      <c r="J25" s="5" t="n">
        <v>250668</v>
      </c>
      <c r="K25" s="5" t="n">
        <v>276710</v>
      </c>
      <c r="L25" s="5" t="n">
        <v>289580</v>
      </c>
    </row>
    <row r="26" spans="1:12">
      <c r="A26" s="4" t="s">
        <v>929</v>
      </c>
      <c r="J26" s="5" t="n">
        <v>1124380</v>
      </c>
      <c r="K26" s="5" t="n">
        <v>1071651</v>
      </c>
      <c r="L26" s="5" t="n">
        <v>1032960</v>
      </c>
    </row>
    <row r="27" spans="1:12">
      <c r="A27" s="4" t="s">
        <v>930</v>
      </c>
      <c r="J27" s="5" t="n">
        <v>375954</v>
      </c>
      <c r="K27" s="5" t="n">
        <v>377756</v>
      </c>
      <c r="L27" s="5" t="n">
        <v>377432</v>
      </c>
    </row>
    <row r="28" spans="1:12">
      <c r="A28" s="4" t="s">
        <v>88</v>
      </c>
      <c r="J28" s="5" t="n">
        <v>8680565</v>
      </c>
      <c r="K28" s="5" t="n">
        <v>8734672</v>
      </c>
      <c r="L28" s="5" t="n">
        <v>8893990</v>
      </c>
    </row>
    <row r="29" spans="1:12">
      <c r="A29" s="4" t="s">
        <v>931</v>
      </c>
      <c r="J29" s="5" t="n">
        <v>1365314</v>
      </c>
      <c r="K29" s="5" t="n">
        <v>1355349</v>
      </c>
      <c r="L29" s="5" t="n">
        <v>1338947</v>
      </c>
    </row>
    <row r="30" spans="1:12">
      <c r="A30" s="4" t="s">
        <v>932</v>
      </c>
      <c r="J30" s="5" t="n">
        <v>983974</v>
      </c>
      <c r="K30" s="5" t="n">
        <v>965139</v>
      </c>
      <c r="L30" s="5" t="n">
        <v>958608</v>
      </c>
    </row>
    <row r="31" spans="1:12">
      <c r="A31" s="4" t="s">
        <v>151</v>
      </c>
      <c r="J31" s="5" t="n">
        <v>48285</v>
      </c>
      <c r="K31" s="5" t="n">
        <v>43472</v>
      </c>
      <c r="L31" s="5" t="n">
        <v>41220</v>
      </c>
    </row>
    <row r="32" spans="1:12">
      <c r="A32" s="4" t="s">
        <v>94</v>
      </c>
      <c r="J32" s="5" t="n">
        <v>12762</v>
      </c>
      <c r="K32" s="5" t="n">
        <v>21794</v>
      </c>
      <c r="L32" s="5" t="n">
        <v>18983</v>
      </c>
    </row>
    <row r="33" spans="1:12">
      <c r="A33" s="4" t="s">
        <v>97</v>
      </c>
      <c r="J33" s="5" t="n">
        <v>-47221</v>
      </c>
      <c r="K33" s="5" t="n">
        <v>-40444</v>
      </c>
      <c r="L33" s="5" t="n">
        <v>-36062</v>
      </c>
    </row>
    <row r="34" spans="1:12">
      <c r="A34" s="4" t="s">
        <v>98</v>
      </c>
      <c r="J34" s="5" t="n">
        <v>-66493</v>
      </c>
      <c r="K34" s="5" t="n">
        <v>-62320</v>
      </c>
      <c r="L34" s="5" t="n">
        <v>-52277</v>
      </c>
    </row>
    <row r="35" spans="1:12">
      <c r="A35" s="4" t="s">
        <v>933</v>
      </c>
      <c r="J35" s="5" t="n">
        <v>206579</v>
      </c>
      <c r="K35" s="5" t="n">
        <v>222180</v>
      </c>
      <c r="L35" s="5" t="n">
        <v>231797</v>
      </c>
    </row>
    <row r="36" spans="1:12">
      <c r="A36" s="4" t="s">
        <v>100</v>
      </c>
      <c r="J36" s="5" t="n">
        <v>-5679</v>
      </c>
      <c r="K36" s="5" t="n">
        <v>-82541</v>
      </c>
      <c r="L36" s="5" t="n">
        <v>-89433</v>
      </c>
    </row>
    <row r="37" spans="1:12">
      <c r="A37" s="4" t="s">
        <v>129</v>
      </c>
      <c r="J37" s="5" t="n">
        <v>200900</v>
      </c>
      <c r="K37" s="5" t="n">
        <v>139639</v>
      </c>
      <c r="L37" s="5" t="n">
        <v>142364</v>
      </c>
    </row>
    <row r="38" spans="1:12">
      <c r="A38" s="4" t="s">
        <v>934</v>
      </c>
      <c r="J38" s="5" t="n">
        <v>77477</v>
      </c>
      <c r="K38" s="5" t="n">
        <v>86692</v>
      </c>
      <c r="L38" s="5" t="n">
        <v>97504</v>
      </c>
    </row>
    <row r="39" spans="1:12">
      <c r="A39" s="4" t="s">
        <v>623</v>
      </c>
      <c r="B39" s="5" t="n">
        <v>1091248</v>
      </c>
      <c r="F39" s="5" t="n">
        <v>1066469</v>
      </c>
      <c r="J39" s="5" t="n">
        <v>1091248</v>
      </c>
      <c r="K39" s="5" t="n">
        <v>1066469</v>
      </c>
    </row>
    <row r="40" spans="1:12">
      <c r="A40" s="4" t="s">
        <v>44</v>
      </c>
      <c r="B40" s="5" t="n">
        <v>4087039</v>
      </c>
      <c r="F40" s="5" t="n">
        <v>3855701</v>
      </c>
      <c r="J40" s="5" t="n">
        <v>4087039</v>
      </c>
      <c r="K40" s="5" t="n">
        <v>3855701</v>
      </c>
    </row>
    <row r="41" spans="1:12">
      <c r="A41" s="4" t="s">
        <v>392</v>
      </c>
    </row>
    <row r="42" spans="1:12">
      <c r="A42" s="3" t="s">
        <v>370</v>
      </c>
    </row>
    <row r="43" spans="1:12">
      <c r="A43" s="4" t="s">
        <v>83</v>
      </c>
      <c r="J43" s="5" t="n">
        <v>1092612</v>
      </c>
      <c r="K43" s="5" t="n">
        <v>987538</v>
      </c>
      <c r="L43" s="5" t="n">
        <v>641888</v>
      </c>
    </row>
    <row r="44" spans="1:12">
      <c r="A44" s="4" t="s">
        <v>84</v>
      </c>
      <c r="J44" s="5" t="n">
        <v>546266</v>
      </c>
      <c r="K44" s="5" t="n">
        <v>434203</v>
      </c>
      <c r="L44" s="5" t="n">
        <v>351311</v>
      </c>
    </row>
    <row r="45" spans="1:12">
      <c r="A45" s="4" t="s">
        <v>85</v>
      </c>
      <c r="J45" s="5" t="n">
        <v>136847</v>
      </c>
      <c r="K45" s="5" t="n">
        <v>121747</v>
      </c>
      <c r="L45" s="5" t="n">
        <v>100706</v>
      </c>
    </row>
    <row r="46" spans="1:12">
      <c r="A46" s="4" t="s">
        <v>929</v>
      </c>
      <c r="J46" s="5" t="n">
        <v>165755</v>
      </c>
      <c r="K46" s="5" t="n">
        <v>143362</v>
      </c>
      <c r="L46" s="5" t="n">
        <v>102183</v>
      </c>
    </row>
    <row r="47" spans="1:12">
      <c r="A47" s="4" t="s">
        <v>930</v>
      </c>
      <c r="J47" s="5" t="n">
        <v>44523</v>
      </c>
      <c r="K47" s="5" t="n">
        <v>36305</v>
      </c>
      <c r="L47" s="5" t="n">
        <v>24117</v>
      </c>
    </row>
    <row r="48" spans="1:12">
      <c r="A48" s="4" t="s">
        <v>88</v>
      </c>
      <c r="J48" s="5" t="n">
        <v>1986003</v>
      </c>
      <c r="K48" s="5" t="n">
        <v>1723155</v>
      </c>
      <c r="L48" s="5" t="n">
        <v>1220205</v>
      </c>
    </row>
    <row r="49" spans="1:12">
      <c r="A49" s="4" t="s">
        <v>931</v>
      </c>
      <c r="J49" s="5" t="n">
        <v>225253</v>
      </c>
      <c r="K49" s="5" t="n">
        <v>192982</v>
      </c>
      <c r="L49" s="5" t="n">
        <v>137646</v>
      </c>
    </row>
    <row r="50" spans="1:12">
      <c r="A50" s="4" t="s">
        <v>932</v>
      </c>
      <c r="J50" s="5" t="n">
        <v>191570</v>
      </c>
      <c r="K50" s="5" t="n">
        <v>158636</v>
      </c>
      <c r="L50" s="5" t="n">
        <v>108719</v>
      </c>
    </row>
    <row r="51" spans="1:12">
      <c r="A51" s="4" t="s">
        <v>151</v>
      </c>
      <c r="J51" s="5" t="n">
        <v>8198</v>
      </c>
      <c r="K51" s="5" t="n">
        <v>6594</v>
      </c>
      <c r="L51" s="5" t="n">
        <v>4307</v>
      </c>
    </row>
    <row r="52" spans="1:12">
      <c r="A52" s="4" t="s">
        <v>94</v>
      </c>
      <c r="J52" s="5" t="n">
        <v>0</v>
      </c>
      <c r="K52" s="5" t="n">
        <v>201</v>
      </c>
      <c r="L52" s="5" t="n">
        <v>330</v>
      </c>
    </row>
    <row r="53" spans="1:12">
      <c r="A53" s="4" t="s">
        <v>97</v>
      </c>
      <c r="J53" s="5" t="n">
        <v>-4727</v>
      </c>
      <c r="K53" s="5" t="n">
        <v>-4222</v>
      </c>
      <c r="L53" s="5" t="n">
        <v>-2276</v>
      </c>
    </row>
    <row r="54" spans="1:12">
      <c r="A54" s="4" t="s">
        <v>98</v>
      </c>
      <c r="J54" s="5" t="n">
        <v>-3664</v>
      </c>
      <c r="K54" s="5" t="n">
        <v>-5197</v>
      </c>
      <c r="L54" s="5" t="n">
        <v>-3135</v>
      </c>
    </row>
    <row r="55" spans="1:12">
      <c r="A55" s="4" t="s">
        <v>933</v>
      </c>
      <c r="J55" s="5" t="n">
        <v>17094</v>
      </c>
      <c r="K55" s="5" t="n">
        <v>18132</v>
      </c>
      <c r="L55" s="5" t="n">
        <v>18879</v>
      </c>
    </row>
    <row r="56" spans="1:12">
      <c r="A56" s="4" t="s">
        <v>100</v>
      </c>
      <c r="J56" s="5" t="n">
        <v>-2142</v>
      </c>
      <c r="K56" s="5" t="n">
        <v>-3697</v>
      </c>
      <c r="L56" s="5" t="n">
        <v>-3655</v>
      </c>
    </row>
    <row r="57" spans="1:12">
      <c r="A57" s="4" t="s">
        <v>129</v>
      </c>
      <c r="J57" s="5" t="n">
        <v>14952</v>
      </c>
      <c r="K57" s="5" t="n">
        <v>14435</v>
      </c>
      <c r="L57" s="5" t="n">
        <v>15224</v>
      </c>
    </row>
    <row r="58" spans="1:12">
      <c r="A58" s="4" t="s">
        <v>934</v>
      </c>
      <c r="J58" s="5" t="n">
        <v>19944</v>
      </c>
      <c r="K58" s="5" t="n">
        <v>12602</v>
      </c>
      <c r="L58" s="5" t="n">
        <v>9395</v>
      </c>
    </row>
    <row r="59" spans="1:12">
      <c r="A59" s="4" t="s">
        <v>623</v>
      </c>
      <c r="B59" s="5" t="n">
        <v>94517</v>
      </c>
      <c r="F59" s="5" t="n">
        <v>74391</v>
      </c>
      <c r="J59" s="5" t="n">
        <v>94517</v>
      </c>
      <c r="K59" s="5" t="n">
        <v>74391</v>
      </c>
    </row>
    <row r="60" spans="1:12">
      <c r="A60" s="4" t="s">
        <v>44</v>
      </c>
      <c r="B60" s="5" t="n">
        <v>654154</v>
      </c>
      <c r="F60" s="5" t="n">
        <v>482937</v>
      </c>
      <c r="J60" s="5" t="n">
        <v>654154</v>
      </c>
      <c r="K60" s="5" t="n">
        <v>482937</v>
      </c>
    </row>
    <row r="61" spans="1:12">
      <c r="A61" s="4" t="s">
        <v>394</v>
      </c>
    </row>
    <row r="62" spans="1:12">
      <c r="A62" s="3" t="s">
        <v>370</v>
      </c>
    </row>
    <row r="63" spans="1:12">
      <c r="A63" s="4" t="s">
        <v>83</v>
      </c>
      <c r="J63" s="5" t="n">
        <v>296055</v>
      </c>
      <c r="K63" s="5" t="n">
        <v>292490</v>
      </c>
      <c r="L63" s="5" t="n">
        <v>370128</v>
      </c>
    </row>
    <row r="64" spans="1:12">
      <c r="A64" s="4" t="s">
        <v>84</v>
      </c>
      <c r="J64" s="5" t="n">
        <v>92021</v>
      </c>
      <c r="K64" s="5" t="n">
        <v>81002</v>
      </c>
      <c r="L64" s="5" t="n">
        <v>82930</v>
      </c>
    </row>
    <row r="65" spans="1:12">
      <c r="A65" s="4" t="s">
        <v>85</v>
      </c>
      <c r="J65" s="5" t="n">
        <v>12655</v>
      </c>
      <c r="K65" s="5" t="n">
        <v>3406</v>
      </c>
      <c r="L65" s="5" t="n">
        <v>6965</v>
      </c>
    </row>
    <row r="66" spans="1:12">
      <c r="A66" s="4" t="s">
        <v>929</v>
      </c>
      <c r="J66" s="5" t="n">
        <v>47897</v>
      </c>
      <c r="K66" s="5" t="n">
        <v>46294</v>
      </c>
      <c r="L66" s="5" t="n">
        <v>51050</v>
      </c>
    </row>
    <row r="67" spans="1:12">
      <c r="A67" s="4" t="s">
        <v>930</v>
      </c>
      <c r="J67" s="5" t="n">
        <v>8525</v>
      </c>
      <c r="K67" s="5" t="n">
        <v>6593</v>
      </c>
      <c r="L67" s="5" t="n">
        <v>7237</v>
      </c>
    </row>
    <row r="68" spans="1:12">
      <c r="A68" s="4" t="s">
        <v>88</v>
      </c>
      <c r="J68" s="5" t="n">
        <v>457153</v>
      </c>
      <c r="K68" s="5" t="n">
        <v>429785</v>
      </c>
      <c r="L68" s="5" t="n">
        <v>518310</v>
      </c>
    </row>
    <row r="69" spans="1:12">
      <c r="A69" s="4" t="s">
        <v>931</v>
      </c>
      <c r="J69" s="5" t="n">
        <v>54942</v>
      </c>
      <c r="K69" s="5" t="n">
        <v>46738</v>
      </c>
      <c r="L69" s="5" t="n">
        <v>57379</v>
      </c>
    </row>
    <row r="70" spans="1:12">
      <c r="A70" s="4" t="s">
        <v>932</v>
      </c>
      <c r="J70" s="5" t="n">
        <v>50651</v>
      </c>
      <c r="K70" s="5" t="n">
        <v>46988</v>
      </c>
      <c r="L70" s="5" t="n">
        <v>53506</v>
      </c>
    </row>
    <row r="71" spans="1:12">
      <c r="A71" s="4" t="s">
        <v>151</v>
      </c>
      <c r="J71" s="5" t="n">
        <v>1453</v>
      </c>
      <c r="K71" s="5" t="n">
        <v>1168</v>
      </c>
      <c r="L71" s="5" t="n">
        <v>1712</v>
      </c>
    </row>
    <row r="72" spans="1:12">
      <c r="A72" s="4" t="s">
        <v>94</v>
      </c>
      <c r="J72" s="5" t="n">
        <v>6744</v>
      </c>
      <c r="K72" s="5" t="n">
        <v>10843</v>
      </c>
      <c r="L72" s="5" t="n">
        <v>68249</v>
      </c>
    </row>
    <row r="73" spans="1:12">
      <c r="A73" s="4" t="s">
        <v>97</v>
      </c>
      <c r="J73" s="5" t="n">
        <v>-424</v>
      </c>
      <c r="K73" s="5" t="n">
        <v>-261</v>
      </c>
      <c r="L73" s="5" t="n">
        <v>-926</v>
      </c>
    </row>
    <row r="74" spans="1:12">
      <c r="A74" s="4" t="s">
        <v>98</v>
      </c>
      <c r="J74" s="5" t="n">
        <v>-340</v>
      </c>
      <c r="K74" s="5" t="n">
        <v>-419</v>
      </c>
      <c r="L74" s="5" t="n">
        <v>-1491</v>
      </c>
    </row>
    <row r="75" spans="1:12">
      <c r="A75" s="4" t="s">
        <v>933</v>
      </c>
      <c r="J75" s="5" t="n">
        <v>-4670</v>
      </c>
      <c r="K75" s="5" t="n">
        <v>-12941</v>
      </c>
      <c r="L75" s="5" t="n">
        <v>-68505</v>
      </c>
    </row>
    <row r="76" spans="1:12">
      <c r="A76" s="4" t="s">
        <v>100</v>
      </c>
      <c r="J76" s="5" t="n">
        <v>2260</v>
      </c>
      <c r="K76" s="5" t="n">
        <v>5932</v>
      </c>
      <c r="L76" s="5" t="n">
        <v>4916</v>
      </c>
    </row>
    <row r="77" spans="1:12">
      <c r="A77" s="4" t="s">
        <v>129</v>
      </c>
      <c r="J77" s="5" t="n">
        <v>-2410</v>
      </c>
      <c r="K77" s="5" t="n">
        <v>-7009</v>
      </c>
      <c r="L77" s="5" t="n">
        <v>-63589</v>
      </c>
    </row>
    <row r="78" spans="1:12">
      <c r="A78" s="4" t="s">
        <v>934</v>
      </c>
      <c r="J78" s="5" t="n">
        <v>880</v>
      </c>
      <c r="K78" s="5" t="n">
        <v>1312</v>
      </c>
      <c r="L78" s="5" t="n">
        <v>333</v>
      </c>
    </row>
    <row r="79" spans="1:12">
      <c r="A79" s="4" t="s">
        <v>623</v>
      </c>
      <c r="B79" s="5" t="n">
        <v>12901</v>
      </c>
      <c r="F79" s="5" t="n">
        <v>20779</v>
      </c>
      <c r="J79" s="5" t="n">
        <v>12901</v>
      </c>
      <c r="K79" s="5" t="n">
        <v>20779</v>
      </c>
    </row>
    <row r="80" spans="1:12">
      <c r="A80" s="4" t="s">
        <v>44</v>
      </c>
      <c r="B80" s="5" t="n">
        <v>129872</v>
      </c>
      <c r="F80" s="5" t="n">
        <v>123265</v>
      </c>
      <c r="J80" s="5" t="n">
        <v>129872</v>
      </c>
      <c r="K80" s="5" t="n">
        <v>123265</v>
      </c>
    </row>
    <row r="81" spans="1:12">
      <c r="A81" s="4" t="s">
        <v>935</v>
      </c>
    </row>
    <row r="82" spans="1:12">
      <c r="A82" s="3" t="s">
        <v>370</v>
      </c>
    </row>
    <row r="83" spans="1:12">
      <c r="A83" s="4" t="s">
        <v>623</v>
      </c>
      <c r="B83" s="5" t="n">
        <v>1198666</v>
      </c>
      <c r="F83" s="5" t="n">
        <v>1161639</v>
      </c>
      <c r="J83" s="5" t="n">
        <v>1198666</v>
      </c>
      <c r="K83" s="5" t="n">
        <v>1161639</v>
      </c>
    </row>
    <row r="84" spans="1:12">
      <c r="A84" s="4" t="s">
        <v>44</v>
      </c>
      <c r="B84" s="8" t="n">
        <v>4871065</v>
      </c>
      <c r="F84" s="8" t="n">
        <v>4461903</v>
      </c>
      <c r="J84" s="5" t="n">
        <v>4871065</v>
      </c>
      <c r="K84" s="5" t="n">
        <v>4461903</v>
      </c>
    </row>
    <row r="85" spans="1:12">
      <c r="A85" s="4" t="s">
        <v>936</v>
      </c>
    </row>
    <row r="86" spans="1:12">
      <c r="A86" s="3" t="s">
        <v>370</v>
      </c>
    </row>
    <row r="87" spans="1:12">
      <c r="A87" s="4" t="s">
        <v>94</v>
      </c>
      <c r="J87" s="5" t="n">
        <v>8000</v>
      </c>
      <c r="K87" s="5" t="n">
        <v>13500</v>
      </c>
      <c r="L87" s="5" t="n">
        <v>12000</v>
      </c>
    </row>
    <row r="88" spans="1:12">
      <c r="A88" s="4" t="s">
        <v>937</v>
      </c>
    </row>
    <row r="89" spans="1:12">
      <c r="A89" s="3" t="s">
        <v>370</v>
      </c>
    </row>
    <row r="90" spans="1:12">
      <c r="A90" s="4" t="s">
        <v>94</v>
      </c>
      <c r="J90" s="8" t="n">
        <v>4400</v>
      </c>
      <c r="K90" s="8" t="n">
        <v>6900</v>
      </c>
      <c r="L90" s="8" t="n">
        <v>624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38</v>
      </c>
      <c r="B1" s="2" t="s">
        <v>396</v>
      </c>
      <c r="H1" s="2" t="s">
        <v>1</v>
      </c>
    </row>
    <row r="2" spans="1:10">
      <c r="B2" s="2" t="s">
        <v>397</v>
      </c>
      <c r="C2" s="2" t="s">
        <v>398</v>
      </c>
      <c r="D2" s="2" t="s">
        <v>399</v>
      </c>
      <c r="E2" s="2" t="s">
        <v>400</v>
      </c>
      <c r="F2" s="2" t="s">
        <v>939</v>
      </c>
      <c r="G2" s="2" t="s">
        <v>401</v>
      </c>
      <c r="H2" s="2" t="s">
        <v>397</v>
      </c>
      <c r="I2" s="2" t="s">
        <v>399</v>
      </c>
      <c r="J2" s="2" t="s">
        <v>403</v>
      </c>
    </row>
    <row r="3" spans="1:10">
      <c r="A3" s="3" t="s">
        <v>370</v>
      </c>
    </row>
    <row r="4" spans="1:10">
      <c r="A4" s="4" t="s">
        <v>940</v>
      </c>
      <c r="C4" s="8" t="n">
        <v>14700</v>
      </c>
    </row>
    <row r="5" spans="1:10">
      <c r="A5" s="4" t="s">
        <v>857</v>
      </c>
      <c r="H5" s="8" t="n">
        <v>-1210000</v>
      </c>
    </row>
    <row r="6" spans="1:10">
      <c r="A6" s="4" t="s">
        <v>602</v>
      </c>
      <c r="H6" s="8" t="n">
        <v>-73028</v>
      </c>
      <c r="I6" s="8" t="n">
        <v>0</v>
      </c>
      <c r="J6" s="8" t="n">
        <v>0</v>
      </c>
    </row>
    <row r="7" spans="1:10">
      <c r="A7" s="4" t="s">
        <v>492</v>
      </c>
      <c r="I7" s="5" t="n">
        <v>2200</v>
      </c>
    </row>
    <row r="8" spans="1:10">
      <c r="A8" s="4" t="s">
        <v>410</v>
      </c>
      <c r="H8" s="5" t="n">
        <v>3</v>
      </c>
    </row>
    <row r="9" spans="1:10">
      <c r="A9" s="4" t="s">
        <v>94</v>
      </c>
      <c r="B9" s="8" t="n">
        <v>10000</v>
      </c>
      <c r="C9" s="8" t="n">
        <v>9500</v>
      </c>
      <c r="D9" s="8" t="n">
        <v>20000</v>
      </c>
      <c r="E9" s="8" t="n">
        <v>10900</v>
      </c>
      <c r="F9" s="8" t="n">
        <v>1000</v>
      </c>
      <c r="G9" s="8" t="n">
        <v>900</v>
      </c>
      <c r="H9" s="8" t="n">
        <v>19506</v>
      </c>
      <c r="I9" s="5" t="n">
        <v>32838</v>
      </c>
      <c r="J9" s="5" t="n">
        <v>87562</v>
      </c>
    </row>
    <row r="10" spans="1:10">
      <c r="A10" s="4" t="s">
        <v>941</v>
      </c>
      <c r="H10" s="5" t="n">
        <v>3046</v>
      </c>
      <c r="I10" s="5" t="n">
        <v>6420</v>
      </c>
      <c r="J10" s="5" t="n">
        <v>5412</v>
      </c>
    </row>
    <row r="11" spans="1:10">
      <c r="A11" s="4" t="s">
        <v>389</v>
      </c>
    </row>
    <row r="12" spans="1:10">
      <c r="A12" s="3" t="s">
        <v>370</v>
      </c>
    </row>
    <row r="13" spans="1:10">
      <c r="A13" s="4" t="s">
        <v>940</v>
      </c>
      <c r="H13" s="5" t="n">
        <v>6600</v>
      </c>
    </row>
    <row r="14" spans="1:10">
      <c r="A14" s="4" t="s">
        <v>492</v>
      </c>
      <c r="I14" s="5" t="n">
        <v>2700</v>
      </c>
    </row>
    <row r="15" spans="1:10">
      <c r="A15" s="4" t="s">
        <v>94</v>
      </c>
      <c r="H15" s="5" t="n">
        <v>12762</v>
      </c>
      <c r="I15" s="5" t="n">
        <v>21794</v>
      </c>
      <c r="J15" s="5" t="n">
        <v>18983</v>
      </c>
    </row>
    <row r="16" spans="1:10">
      <c r="A16" s="4" t="s">
        <v>394</v>
      </c>
    </row>
    <row r="17" spans="1:10">
      <c r="A17" s="3" t="s">
        <v>370</v>
      </c>
    </row>
    <row r="18" spans="1:10">
      <c r="A18" s="4" t="s">
        <v>492</v>
      </c>
      <c r="I18" s="5" t="n">
        <v>-800</v>
      </c>
    </row>
    <row r="19" spans="1:10">
      <c r="A19" s="4" t="s">
        <v>94</v>
      </c>
      <c r="H19" s="5" t="n">
        <v>6744</v>
      </c>
      <c r="I19" s="5" t="n">
        <v>10843</v>
      </c>
      <c r="J19" s="5" t="n">
        <v>68249</v>
      </c>
    </row>
    <row r="20" spans="1:10">
      <c r="A20" s="4" t="s">
        <v>941</v>
      </c>
      <c r="I20" s="5" t="n">
        <v>1700</v>
      </c>
    </row>
    <row r="21" spans="1:10">
      <c r="A21" s="4" t="s">
        <v>392</v>
      </c>
    </row>
    <row r="22" spans="1:10">
      <c r="A22" s="3" t="s">
        <v>370</v>
      </c>
    </row>
    <row r="23" spans="1:10">
      <c r="A23" s="4" t="s">
        <v>492</v>
      </c>
      <c r="I23" s="5" t="n">
        <v>-300</v>
      </c>
    </row>
    <row r="24" spans="1:10">
      <c r="A24" s="4" t="s">
        <v>94</v>
      </c>
      <c r="H24" s="5" t="n">
        <v>0</v>
      </c>
      <c r="I24" s="5" t="n">
        <v>201</v>
      </c>
      <c r="J24" s="5" t="n">
        <v>330</v>
      </c>
    </row>
    <row r="25" spans="1:10">
      <c r="A25" s="4" t="s">
        <v>942</v>
      </c>
    </row>
    <row r="26" spans="1:10">
      <c r="A26" s="3" t="s">
        <v>370</v>
      </c>
    </row>
    <row r="27" spans="1:10">
      <c r="A27" s="4" t="s">
        <v>857</v>
      </c>
      <c r="H27" s="5" t="n">
        <v>-1800</v>
      </c>
      <c r="I27" s="5" t="n">
        <v>11700</v>
      </c>
      <c r="J27" s="5" t="n">
        <v>-1000</v>
      </c>
    </row>
    <row r="28" spans="1:10">
      <c r="A28" s="4" t="s">
        <v>943</v>
      </c>
      <c r="H28" s="5" t="n">
        <v>8800</v>
      </c>
      <c r="I28" s="5" t="n">
        <v>5900</v>
      </c>
      <c r="J28" s="5" t="n">
        <v>1600</v>
      </c>
    </row>
    <row r="29" spans="1:10">
      <c r="A29" s="4" t="s">
        <v>492</v>
      </c>
      <c r="I29" s="5" t="n">
        <v>2700</v>
      </c>
      <c r="J29" s="5" t="n">
        <v>8900</v>
      </c>
    </row>
    <row r="30" spans="1:10">
      <c r="A30" s="4" t="s">
        <v>944</v>
      </c>
      <c r="I30" s="5" t="n">
        <v>1800</v>
      </c>
    </row>
    <row r="31" spans="1:10">
      <c r="A31" s="4" t="s">
        <v>945</v>
      </c>
    </row>
    <row r="32" spans="1:10">
      <c r="A32" s="3" t="s">
        <v>370</v>
      </c>
    </row>
    <row r="33" spans="1:10">
      <c r="A33" s="4" t="s">
        <v>492</v>
      </c>
      <c r="I33" s="5" t="n">
        <v>800</v>
      </c>
    </row>
    <row r="34" spans="1:10">
      <c r="A34" s="4" t="s">
        <v>936</v>
      </c>
    </row>
    <row r="35" spans="1:10">
      <c r="A35" s="3" t="s">
        <v>370</v>
      </c>
    </row>
    <row r="36" spans="1:10">
      <c r="A36" s="4" t="s">
        <v>857</v>
      </c>
      <c r="I36" s="5" t="n">
        <v>-7300</v>
      </c>
    </row>
    <row r="37" spans="1:10">
      <c r="A37" s="4" t="s">
        <v>943</v>
      </c>
      <c r="I37" s="5" t="n">
        <v>3700</v>
      </c>
      <c r="J37" s="5" t="n">
        <v>1000</v>
      </c>
    </row>
    <row r="38" spans="1:10">
      <c r="A38" s="4" t="s">
        <v>492</v>
      </c>
      <c r="I38" s="5" t="n">
        <v>1700</v>
      </c>
      <c r="J38" s="5" t="n">
        <v>5500</v>
      </c>
    </row>
    <row r="39" spans="1:10">
      <c r="A39" s="4" t="s">
        <v>944</v>
      </c>
      <c r="I39" s="5" t="n">
        <v>1200</v>
      </c>
    </row>
    <row r="40" spans="1:10">
      <c r="A40" s="4" t="s">
        <v>94</v>
      </c>
      <c r="H40" s="5" t="n">
        <v>8000</v>
      </c>
      <c r="I40" s="5" t="n">
        <v>13500</v>
      </c>
      <c r="J40" s="5" t="n">
        <v>12000</v>
      </c>
    </row>
    <row r="41" spans="1:10">
      <c r="A41" s="4" t="s">
        <v>937</v>
      </c>
    </row>
    <row r="42" spans="1:10">
      <c r="A42" s="3" t="s">
        <v>370</v>
      </c>
    </row>
    <row r="43" spans="1:10">
      <c r="A43" s="4" t="s">
        <v>94</v>
      </c>
      <c r="H43" s="8" t="n">
        <v>4400</v>
      </c>
      <c r="I43" s="8" t="n">
        <v>6900</v>
      </c>
      <c r="J43" s="8" t="n">
        <v>62400</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96</v>
      </c>
      <c r="J1" s="2" t="s">
        <v>1</v>
      </c>
    </row>
    <row r="2" spans="1:12">
      <c r="B2" s="2" t="s">
        <v>2</v>
      </c>
      <c r="C2" s="2" t="s">
        <v>575</v>
      </c>
      <c r="D2" s="2" t="s">
        <v>4</v>
      </c>
      <c r="E2" s="2" t="s">
        <v>576</v>
      </c>
      <c r="F2" s="2" t="s">
        <v>5</v>
      </c>
      <c r="G2" s="2" t="s">
        <v>577</v>
      </c>
      <c r="H2" s="2" t="s">
        <v>578</v>
      </c>
      <c r="I2" s="2" t="s">
        <v>579</v>
      </c>
      <c r="J2" s="2" t="s">
        <v>2</v>
      </c>
      <c r="K2" s="2" t="s">
        <v>5</v>
      </c>
      <c r="L2" s="2" t="s">
        <v>81</v>
      </c>
    </row>
    <row r="3" spans="1:12">
      <c r="A3" s="3" t="s">
        <v>269</v>
      </c>
    </row>
    <row r="4" spans="1:12">
      <c r="A4" s="4" t="s">
        <v>88</v>
      </c>
      <c r="B4" s="8" t="n">
        <v>2920405</v>
      </c>
      <c r="C4" s="8" t="n">
        <v>3012292</v>
      </c>
      <c r="D4" s="8" t="n">
        <v>2672195</v>
      </c>
      <c r="E4" s="8" t="n">
        <v>2518829</v>
      </c>
      <c r="F4" s="8" t="n">
        <v>2673632</v>
      </c>
      <c r="G4" s="8" t="n">
        <v>2823176</v>
      </c>
      <c r="H4" s="8" t="n">
        <v>2782449</v>
      </c>
      <c r="I4" s="8" t="n">
        <v>2608355</v>
      </c>
      <c r="J4" s="8" t="n">
        <v>11123721</v>
      </c>
      <c r="K4" s="8" t="n">
        <v>10887612</v>
      </c>
      <c r="L4" s="8" t="n">
        <v>10632505</v>
      </c>
    </row>
    <row r="5" spans="1:12">
      <c r="A5" s="4" t="s">
        <v>931</v>
      </c>
      <c r="B5" s="5" t="n">
        <v>425675</v>
      </c>
      <c r="C5" s="5" t="n">
        <v>431420</v>
      </c>
      <c r="D5" s="5" t="n">
        <v>404892</v>
      </c>
      <c r="E5" s="5" t="n">
        <v>383522</v>
      </c>
      <c r="F5" s="5" t="n">
        <v>389181</v>
      </c>
      <c r="G5" s="5" t="n">
        <v>406668</v>
      </c>
      <c r="H5" s="5" t="n">
        <v>410119</v>
      </c>
      <c r="I5" s="5" t="n">
        <v>389101</v>
      </c>
      <c r="J5" s="5" t="n">
        <v>1645509</v>
      </c>
      <c r="K5" s="5" t="n">
        <v>1595069</v>
      </c>
      <c r="L5" s="8" t="n">
        <v>1533972</v>
      </c>
    </row>
    <row r="6" spans="1:12">
      <c r="A6" s="4" t="s">
        <v>129</v>
      </c>
      <c r="B6" s="8" t="n">
        <v>110489</v>
      </c>
      <c r="C6" s="8" t="n">
        <v>29881</v>
      </c>
      <c r="D6" s="8" t="n">
        <v>39133</v>
      </c>
      <c r="E6" s="8" t="n">
        <v>33939</v>
      </c>
      <c r="F6" s="8" t="n">
        <v>30828</v>
      </c>
      <c r="G6" s="8" t="n">
        <v>35366</v>
      </c>
      <c r="H6" s="8" t="n">
        <v>46580</v>
      </c>
      <c r="I6" s="8" t="n">
        <v>34291</v>
      </c>
      <c r="J6" s="8" t="n">
        <v>213442</v>
      </c>
      <c r="K6" s="8" t="n">
        <v>147065</v>
      </c>
    </row>
    <row r="7" spans="1:12">
      <c r="A7" s="4" t="s">
        <v>587</v>
      </c>
      <c r="B7" s="7" t="n">
        <v>5.27</v>
      </c>
      <c r="C7" s="7" t="n">
        <v>1.43</v>
      </c>
      <c r="D7" s="7" t="n">
        <v>1.84</v>
      </c>
      <c r="E7" s="7" t="n">
        <v>1.58</v>
      </c>
      <c r="F7" s="7" t="n">
        <v>1.44</v>
      </c>
      <c r="G7" s="7" t="n">
        <v>1.65</v>
      </c>
      <c r="H7" s="7" t="n">
        <v>2.12</v>
      </c>
      <c r="I7" s="7" t="n">
        <v>1.47</v>
      </c>
      <c r="J7" s="7" t="n">
        <v>10.08</v>
      </c>
      <c r="K7" s="7" t="n">
        <v>6.67</v>
      </c>
      <c r="L7" s="7" t="n">
        <v>3.91</v>
      </c>
    </row>
    <row r="8" spans="1:12">
      <c r="A8" s="4" t="s">
        <v>590</v>
      </c>
      <c r="B8" s="7" t="n">
        <v>5.27</v>
      </c>
      <c r="C8" s="7" t="n">
        <v>1.43</v>
      </c>
      <c r="D8" s="7" t="n">
        <v>1.84</v>
      </c>
      <c r="E8" s="7" t="n">
        <v>1.58</v>
      </c>
      <c r="F8" s="7" t="n">
        <v>1.44</v>
      </c>
      <c r="G8" s="7" t="n">
        <v>1.65</v>
      </c>
      <c r="H8" s="7" t="n">
        <v>2.12</v>
      </c>
      <c r="I8" s="7" t="n">
        <v>1.47</v>
      </c>
      <c r="J8" s="7" t="n">
        <v>10.08</v>
      </c>
      <c r="K8" s="7" t="n">
        <v>6.67</v>
      </c>
      <c r="L8" s="7" t="n">
        <v>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47</v>
      </c>
      <c r="B1" s="2" t="s">
        <v>396</v>
      </c>
      <c r="H1" s="2" t="s">
        <v>1</v>
      </c>
    </row>
    <row r="2" spans="1:10">
      <c r="B2" s="2" t="s">
        <v>397</v>
      </c>
      <c r="C2" s="2" t="s">
        <v>398</v>
      </c>
      <c r="D2" s="2" t="s">
        <v>399</v>
      </c>
      <c r="E2" s="2" t="s">
        <v>400</v>
      </c>
      <c r="F2" s="2" t="s">
        <v>939</v>
      </c>
      <c r="G2" s="2" t="s">
        <v>401</v>
      </c>
      <c r="H2" s="2" t="s">
        <v>397</v>
      </c>
      <c r="I2" s="2" t="s">
        <v>399</v>
      </c>
      <c r="J2" s="2" t="s">
        <v>403</v>
      </c>
    </row>
    <row r="3" spans="1:10">
      <c r="A3" s="3" t="s">
        <v>948</v>
      </c>
    </row>
    <row r="4" spans="1:10">
      <c r="A4" s="4" t="s">
        <v>94</v>
      </c>
      <c r="B4" s="8" t="n">
        <v>10000</v>
      </c>
      <c r="C4" s="8" t="n">
        <v>9500</v>
      </c>
      <c r="D4" s="8" t="n">
        <v>20000</v>
      </c>
      <c r="E4" s="8" t="n">
        <v>10900</v>
      </c>
      <c r="F4" s="8" t="n">
        <v>1000</v>
      </c>
      <c r="G4" s="8" t="n">
        <v>900</v>
      </c>
      <c r="H4" s="8" t="n">
        <v>19506</v>
      </c>
      <c r="I4" s="8" t="n">
        <v>32838</v>
      </c>
      <c r="J4" s="8" t="n">
        <v>87562</v>
      </c>
    </row>
    <row r="5" spans="1:10">
      <c r="A5" s="4" t="s">
        <v>434</v>
      </c>
      <c r="B5" s="8" t="n">
        <v>9800</v>
      </c>
      <c r="C5" s="5" t="n">
        <v>9500</v>
      </c>
      <c r="D5" s="8" t="n">
        <v>19200</v>
      </c>
      <c r="E5" s="8" t="n">
        <v>10600</v>
      </c>
      <c r="G5" s="8" t="n">
        <v>200</v>
      </c>
      <c r="H5" s="8" t="n">
        <v>19300</v>
      </c>
      <c r="I5" s="8" t="n">
        <v>30000</v>
      </c>
      <c r="J5" s="5" t="n">
        <v>30100</v>
      </c>
    </row>
    <row r="6" spans="1:10">
      <c r="A6" s="4" t="s">
        <v>940</v>
      </c>
      <c r="C6" s="8" t="n">
        <v>14700</v>
      </c>
    </row>
    <row r="7" spans="1:10">
      <c r="A7" s="4" t="s">
        <v>902</v>
      </c>
      <c r="H7" s="5" t="n">
        <v>3</v>
      </c>
      <c r="I7" s="5" t="n">
        <v>10</v>
      </c>
    </row>
    <row r="8" spans="1:10">
      <c r="A8" s="4" t="s">
        <v>492</v>
      </c>
      <c r="I8" s="8" t="n">
        <v>2200</v>
      </c>
    </row>
    <row r="9" spans="1:10">
      <c r="A9" s="4" t="s">
        <v>949</v>
      </c>
      <c r="I9" s="5" t="n">
        <v>600</v>
      </c>
    </row>
    <row r="10" spans="1:10">
      <c r="A10" s="4" t="s">
        <v>389</v>
      </c>
    </row>
    <row r="11" spans="1:10">
      <c r="A11" s="3" t="s">
        <v>948</v>
      </c>
    </row>
    <row r="12" spans="1:10">
      <c r="A12" s="4" t="s">
        <v>94</v>
      </c>
      <c r="H12" s="8" t="n">
        <v>12762</v>
      </c>
      <c r="I12" s="8" t="n">
        <v>21794</v>
      </c>
      <c r="J12" s="5" t="n">
        <v>18983</v>
      </c>
    </row>
    <row r="13" spans="1:10">
      <c r="A13" s="4" t="s">
        <v>940</v>
      </c>
      <c r="H13" s="5" t="n">
        <v>6600</v>
      </c>
    </row>
    <row r="14" spans="1:10">
      <c r="A14" s="4" t="s">
        <v>902</v>
      </c>
      <c r="I14" s="5" t="n">
        <v>5</v>
      </c>
    </row>
    <row r="15" spans="1:10">
      <c r="A15" s="4" t="s">
        <v>492</v>
      </c>
      <c r="I15" s="8" t="n">
        <v>2700</v>
      </c>
    </row>
    <row r="16" spans="1:10">
      <c r="A16" s="4" t="s">
        <v>950</v>
      </c>
    </row>
    <row r="17" spans="1:10">
      <c r="A17" s="3" t="s">
        <v>948</v>
      </c>
    </row>
    <row r="18" spans="1:10">
      <c r="A18" s="4" t="s">
        <v>492</v>
      </c>
      <c r="I18" s="5" t="n">
        <v>2700</v>
      </c>
      <c r="J18" s="5" t="n">
        <v>8900</v>
      </c>
    </row>
    <row r="19" spans="1:10">
      <c r="A19" s="4" t="s">
        <v>951</v>
      </c>
    </row>
    <row r="20" spans="1:10">
      <c r="A20" s="3" t="s">
        <v>948</v>
      </c>
    </row>
    <row r="21" spans="1:10">
      <c r="A21" s="4" t="s">
        <v>94</v>
      </c>
      <c r="H21" s="5" t="n">
        <v>8000</v>
      </c>
      <c r="I21" s="5" t="n">
        <v>13500</v>
      </c>
      <c r="J21" s="5" t="n">
        <v>12000</v>
      </c>
    </row>
    <row r="22" spans="1:10">
      <c r="A22" s="4" t="s">
        <v>492</v>
      </c>
      <c r="I22" s="5" t="n">
        <v>1700</v>
      </c>
      <c r="J22" s="5" t="n">
        <v>5500</v>
      </c>
    </row>
    <row r="23" spans="1:10">
      <c r="A23" s="4" t="s">
        <v>392</v>
      </c>
    </row>
    <row r="24" spans="1:10">
      <c r="A24" s="3" t="s">
        <v>948</v>
      </c>
    </row>
    <row r="25" spans="1:10">
      <c r="A25" s="4" t="s">
        <v>94</v>
      </c>
      <c r="H25" s="8" t="n">
        <v>0</v>
      </c>
      <c r="I25" s="8" t="n">
        <v>201</v>
      </c>
      <c r="J25" s="5" t="n">
        <v>330</v>
      </c>
    </row>
    <row r="26" spans="1:10">
      <c r="A26" s="4" t="s">
        <v>902</v>
      </c>
      <c r="H26" s="5" t="n">
        <v>1</v>
      </c>
      <c r="I26" s="5" t="n">
        <v>1</v>
      </c>
    </row>
    <row r="27" spans="1:10">
      <c r="A27" s="4" t="s">
        <v>492</v>
      </c>
      <c r="I27" s="8" t="n">
        <v>-300</v>
      </c>
    </row>
    <row r="28" spans="1:10">
      <c r="A28" s="4" t="s">
        <v>394</v>
      </c>
    </row>
    <row r="29" spans="1:10">
      <c r="A29" s="3" t="s">
        <v>948</v>
      </c>
    </row>
    <row r="30" spans="1:10">
      <c r="A30" s="4" t="s">
        <v>94</v>
      </c>
      <c r="H30" s="8" t="n">
        <v>6744</v>
      </c>
      <c r="I30" s="8" t="n">
        <v>10843</v>
      </c>
      <c r="J30" s="5" t="n">
        <v>68249</v>
      </c>
    </row>
    <row r="31" spans="1:10">
      <c r="A31" s="4" t="s">
        <v>902</v>
      </c>
      <c r="H31" s="5" t="n">
        <v>2</v>
      </c>
      <c r="I31" s="5" t="n">
        <v>4</v>
      </c>
    </row>
    <row r="32" spans="1:10">
      <c r="A32" s="4" t="s">
        <v>492</v>
      </c>
      <c r="I32" s="8" t="n">
        <v>-800</v>
      </c>
    </row>
    <row r="33" spans="1:10">
      <c r="A33" s="4" t="s">
        <v>952</v>
      </c>
    </row>
    <row r="34" spans="1:10">
      <c r="A34" s="3" t="s">
        <v>948</v>
      </c>
    </row>
    <row r="35" spans="1:10">
      <c r="A35" s="4" t="s">
        <v>492</v>
      </c>
      <c r="I35" s="5" t="n">
        <v>800</v>
      </c>
    </row>
    <row r="36" spans="1:10">
      <c r="A36" s="4" t="s">
        <v>953</v>
      </c>
    </row>
    <row r="37" spans="1:10">
      <c r="A37" s="3" t="s">
        <v>948</v>
      </c>
    </row>
    <row r="38" spans="1:10">
      <c r="A38" s="4" t="s">
        <v>94</v>
      </c>
      <c r="H38" s="8" t="n">
        <v>4400</v>
      </c>
      <c r="I38" s="8" t="n">
        <v>6900</v>
      </c>
      <c r="J38" s="8" t="n">
        <v>62400</v>
      </c>
    </row>
  </sheetData>
  <mergeCells count="3">
    <mergeCell ref="A1:A2"/>
    <mergeCell ref="B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5</v>
      </c>
      <c r="D1" s="2" t="s">
        <v>81</v>
      </c>
      <c r="E1" s="2" t="s">
        <v>506</v>
      </c>
    </row>
    <row r="2" spans="1:5">
      <c r="A2" s="3" t="s">
        <v>955</v>
      </c>
    </row>
    <row r="3" spans="1:5">
      <c r="A3" s="4" t="s">
        <v>33</v>
      </c>
      <c r="B3" s="8" t="n">
        <v>28787</v>
      </c>
      <c r="C3" s="8" t="n">
        <v>20992</v>
      </c>
      <c r="D3" s="8" t="n">
        <v>13037</v>
      </c>
      <c r="E3" s="8" t="n">
        <v>40975</v>
      </c>
    </row>
    <row r="4" spans="1:5">
      <c r="A4" s="4" t="s">
        <v>34</v>
      </c>
      <c r="B4" s="5" t="n">
        <v>306433</v>
      </c>
      <c r="C4" s="5" t="n">
        <v>269508</v>
      </c>
    </row>
    <row r="5" spans="1:5">
      <c r="A5" s="4" t="s">
        <v>35</v>
      </c>
      <c r="B5" s="5" t="n">
        <v>188611</v>
      </c>
      <c r="C5" s="5" t="n">
        <v>173364</v>
      </c>
    </row>
    <row r="6" spans="1:5">
      <c r="A6" s="4" t="s">
        <v>956</v>
      </c>
      <c r="B6" s="5" t="n">
        <v>0</v>
      </c>
      <c r="C6" s="5" t="n">
        <v>0</v>
      </c>
    </row>
    <row r="7" spans="1:5">
      <c r="A7" s="4" t="s">
        <v>957</v>
      </c>
      <c r="B7" s="5" t="n">
        <v>1763293</v>
      </c>
      <c r="C7" s="5" t="n">
        <v>1651815</v>
      </c>
    </row>
    <row r="8" spans="1:5">
      <c r="A8" s="4" t="s">
        <v>37</v>
      </c>
      <c r="B8" s="5" t="n">
        <v>42062</v>
      </c>
      <c r="C8" s="5" t="n">
        <v>34908</v>
      </c>
    </row>
    <row r="9" spans="1:5">
      <c r="A9" s="4" t="s">
        <v>38</v>
      </c>
      <c r="B9" s="5" t="n">
        <v>2329186</v>
      </c>
      <c r="C9" s="5" t="n">
        <v>2150587</v>
      </c>
    </row>
    <row r="10" spans="1:5">
      <c r="A10" s="4" t="s">
        <v>39</v>
      </c>
      <c r="B10" s="5" t="n">
        <v>1318959</v>
      </c>
      <c r="C10" s="5" t="n">
        <v>1125883</v>
      </c>
    </row>
    <row r="11" spans="1:5">
      <c r="A11" s="4" t="s">
        <v>40</v>
      </c>
      <c r="B11" s="5" t="n">
        <v>913034</v>
      </c>
      <c r="C11" s="5" t="n">
        <v>876763</v>
      </c>
      <c r="D11" s="5" t="n">
        <v>854915</v>
      </c>
    </row>
    <row r="12" spans="1:5">
      <c r="A12" s="4" t="s">
        <v>41</v>
      </c>
      <c r="B12" s="5" t="n">
        <v>285632</v>
      </c>
      <c r="C12" s="5" t="n">
        <v>284876</v>
      </c>
    </row>
    <row r="13" spans="1:5">
      <c r="A13" s="4" t="s">
        <v>958</v>
      </c>
      <c r="B13" s="5" t="n">
        <v>0</v>
      </c>
      <c r="C13" s="5" t="n">
        <v>0</v>
      </c>
    </row>
    <row r="14" spans="1:5">
      <c r="A14" s="4" t="s">
        <v>43</v>
      </c>
      <c r="B14" s="5" t="n">
        <v>24254</v>
      </c>
      <c r="C14" s="5" t="n">
        <v>23794</v>
      </c>
    </row>
    <row r="15" spans="1:5">
      <c r="A15" s="4" t="s">
        <v>44</v>
      </c>
      <c r="B15" s="5" t="n">
        <v>4871065</v>
      </c>
      <c r="C15" s="5" t="n">
        <v>4461903</v>
      </c>
    </row>
    <row r="16" spans="1:5">
      <c r="A16" s="4" t="s">
        <v>46</v>
      </c>
      <c r="B16" s="5" t="n">
        <v>1240695</v>
      </c>
      <c r="C16" s="5" t="n">
        <v>1136654</v>
      </c>
    </row>
    <row r="17" spans="1:5">
      <c r="A17" s="4" t="s">
        <v>47</v>
      </c>
      <c r="B17" s="5" t="n">
        <v>-86547</v>
      </c>
      <c r="C17" s="5" t="n">
        <v>-59626</v>
      </c>
    </row>
    <row r="18" spans="1:5">
      <c r="A18" s="4" t="s">
        <v>699</v>
      </c>
      <c r="B18" s="5" t="n">
        <v>397183</v>
      </c>
      <c r="C18" s="5" t="n">
        <v>392661</v>
      </c>
    </row>
    <row r="19" spans="1:5">
      <c r="A19" s="4" t="s">
        <v>698</v>
      </c>
      <c r="B19" s="5" t="n">
        <v>-22500</v>
      </c>
      <c r="C19" s="5" t="n">
        <v>-25500</v>
      </c>
    </row>
    <row r="20" spans="1:5">
      <c r="A20" s="4" t="s">
        <v>959</v>
      </c>
      <c r="B20" s="5" t="n">
        <v>77609</v>
      </c>
      <c r="C20" s="5" t="n">
        <v>72419</v>
      </c>
    </row>
    <row r="21" spans="1:5">
      <c r="A21" s="4" t="s">
        <v>51</v>
      </c>
      <c r="B21" s="5" t="n">
        <v>1996</v>
      </c>
      <c r="C21" s="5" t="n">
        <v>3941</v>
      </c>
    </row>
    <row r="22" spans="1:5">
      <c r="A22" s="4" t="s">
        <v>52</v>
      </c>
      <c r="B22" s="5" t="n">
        <v>412981</v>
      </c>
      <c r="C22" s="5" t="n">
        <v>356099</v>
      </c>
    </row>
    <row r="23" spans="1:5">
      <c r="A23" s="4" t="s">
        <v>960</v>
      </c>
      <c r="B23" s="5" t="n">
        <v>0</v>
      </c>
      <c r="C23" s="5" t="n">
        <v>0</v>
      </c>
    </row>
    <row r="24" spans="1:5">
      <c r="A24" s="4" t="s">
        <v>53</v>
      </c>
      <c r="B24" s="5" t="n">
        <v>177070</v>
      </c>
      <c r="C24" s="5" t="n">
        <v>176469</v>
      </c>
    </row>
    <row r="25" spans="1:5">
      <c r="A25" s="4" t="s">
        <v>54</v>
      </c>
      <c r="B25" s="5" t="n">
        <v>2198487</v>
      </c>
      <c r="C25" s="5" t="n">
        <v>2053117</v>
      </c>
    </row>
    <row r="26" spans="1:5">
      <c r="A26" s="4" t="s">
        <v>55</v>
      </c>
      <c r="B26" s="5" t="n">
        <v>1318184</v>
      </c>
      <c r="C26" s="5" t="n">
        <v>1212809</v>
      </c>
    </row>
    <row r="27" spans="1:5">
      <c r="A27" s="4" t="s">
        <v>57</v>
      </c>
      <c r="B27" s="5" t="n">
        <v>8583</v>
      </c>
      <c r="C27" s="5" t="n">
        <v>20470</v>
      </c>
    </row>
    <row r="28" spans="1:5">
      <c r="A28" s="4" t="s">
        <v>961</v>
      </c>
      <c r="B28" s="5" t="n">
        <v>221529</v>
      </c>
      <c r="C28" s="5" t="n">
        <v>245307</v>
      </c>
    </row>
    <row r="29" spans="1:5">
      <c r="A29" s="4" t="s">
        <v>962</v>
      </c>
      <c r="B29" s="5" t="n">
        <v>1124282</v>
      </c>
      <c r="C29" s="5" t="n">
        <v>930200</v>
      </c>
      <c r="D29" s="5" t="n">
        <v>918252</v>
      </c>
      <c r="E29" s="5" t="n">
        <v>978010</v>
      </c>
    </row>
    <row r="30" spans="1:5">
      <c r="A30" s="4" t="s">
        <v>963</v>
      </c>
      <c r="B30" s="5" t="n">
        <v>0</v>
      </c>
      <c r="C30" s="5" t="n">
        <v>0</v>
      </c>
    </row>
    <row r="31" spans="1:5">
      <c r="A31" s="4" t="s">
        <v>964</v>
      </c>
      <c r="B31" s="5" t="n">
        <v>1124282</v>
      </c>
      <c r="C31" s="5" t="n">
        <v>930200</v>
      </c>
    </row>
    <row r="32" spans="1:5">
      <c r="A32" s="4" t="s">
        <v>69</v>
      </c>
      <c r="B32" s="5" t="n">
        <v>4871065</v>
      </c>
      <c r="C32" s="5" t="n">
        <v>4461903</v>
      </c>
    </row>
    <row r="33" spans="1:5">
      <c r="A33" s="4" t="s">
        <v>70</v>
      </c>
    </row>
    <row r="34" spans="1:5">
      <c r="A34" s="3" t="s">
        <v>955</v>
      </c>
    </row>
    <row r="35" spans="1:5">
      <c r="A35" s="4" t="s">
        <v>33</v>
      </c>
      <c r="B35" s="5" t="n">
        <v>0</v>
      </c>
      <c r="C35" s="5" t="n">
        <v>0</v>
      </c>
    </row>
    <row r="36" spans="1:5">
      <c r="A36" s="4" t="s">
        <v>34</v>
      </c>
      <c r="B36" s="5" t="n">
        <v>0</v>
      </c>
      <c r="C36" s="5" t="n">
        <v>0</v>
      </c>
    </row>
    <row r="37" spans="1:5">
      <c r="A37" s="4" t="s">
        <v>35</v>
      </c>
      <c r="B37" s="5" t="n">
        <v>0</v>
      </c>
      <c r="C37" s="5" t="n">
        <v>0</v>
      </c>
    </row>
    <row r="38" spans="1:5">
      <c r="A38" s="4" t="s">
        <v>956</v>
      </c>
      <c r="B38" s="5" t="n">
        <v>-39936</v>
      </c>
      <c r="C38" s="5" t="n">
        <v>-8929</v>
      </c>
    </row>
    <row r="39" spans="1:5">
      <c r="A39" s="4" t="s">
        <v>957</v>
      </c>
      <c r="B39" s="5" t="n">
        <v>0</v>
      </c>
      <c r="C39" s="5" t="n">
        <v>0</v>
      </c>
    </row>
    <row r="40" spans="1:5">
      <c r="A40" s="4" t="s">
        <v>37</v>
      </c>
      <c r="B40" s="5" t="n">
        <v>0</v>
      </c>
      <c r="C40" s="5" t="n">
        <v>0</v>
      </c>
    </row>
    <row r="41" spans="1:5">
      <c r="A41" s="4" t="s">
        <v>38</v>
      </c>
      <c r="B41" s="5" t="n">
        <v>-39936</v>
      </c>
      <c r="C41" s="5" t="n">
        <v>-8929</v>
      </c>
    </row>
    <row r="42" spans="1:5">
      <c r="A42" s="4" t="s">
        <v>39</v>
      </c>
      <c r="B42" s="5" t="n">
        <v>0</v>
      </c>
      <c r="C42" s="5" t="n">
        <v>0</v>
      </c>
    </row>
    <row r="43" spans="1:5">
      <c r="A43" s="4" t="s">
        <v>40</v>
      </c>
      <c r="B43" s="5" t="n">
        <v>0</v>
      </c>
      <c r="C43" s="5" t="n">
        <v>0</v>
      </c>
    </row>
    <row r="44" spans="1:5">
      <c r="A44" s="4" t="s">
        <v>41</v>
      </c>
      <c r="B44" s="5" t="n">
        <v>0</v>
      </c>
      <c r="C44" s="5" t="n">
        <v>0</v>
      </c>
    </row>
    <row r="45" spans="1:5">
      <c r="A45" s="4" t="s">
        <v>958</v>
      </c>
      <c r="B45" s="5" t="n">
        <v>-2999407</v>
      </c>
      <c r="C45" s="5" t="n">
        <v>-2787328</v>
      </c>
    </row>
    <row r="46" spans="1:5">
      <c r="A46" s="4" t="s">
        <v>43</v>
      </c>
      <c r="B46" s="5" t="n">
        <v>0</v>
      </c>
      <c r="C46" s="5" t="n">
        <v>0</v>
      </c>
    </row>
    <row r="47" spans="1:5">
      <c r="A47" s="4" t="s">
        <v>44</v>
      </c>
      <c r="B47" s="5" t="n">
        <v>-3039343</v>
      </c>
      <c r="C47" s="5" t="n">
        <v>-2796257</v>
      </c>
    </row>
    <row r="48" spans="1:5">
      <c r="A48" s="4" t="s">
        <v>46</v>
      </c>
      <c r="B48" s="5" t="n">
        <v>0</v>
      </c>
      <c r="C48" s="5" t="n">
        <v>0</v>
      </c>
    </row>
    <row r="49" spans="1:5">
      <c r="A49" s="4" t="s">
        <v>47</v>
      </c>
      <c r="B49" s="5" t="n">
        <v>0</v>
      </c>
      <c r="C49" s="5" t="n">
        <v>0</v>
      </c>
    </row>
    <row r="50" spans="1:5">
      <c r="A50" s="4" t="s">
        <v>699</v>
      </c>
      <c r="B50" s="5" t="n">
        <v>0</v>
      </c>
      <c r="C50" s="5" t="n">
        <v>0</v>
      </c>
    </row>
    <row r="51" spans="1:5">
      <c r="A51" s="4" t="s">
        <v>698</v>
      </c>
      <c r="B51" s="5" t="n">
        <v>0</v>
      </c>
      <c r="C51" s="5" t="n">
        <v>0</v>
      </c>
    </row>
    <row r="52" spans="1:5">
      <c r="A52" s="4" t="s">
        <v>959</v>
      </c>
      <c r="B52" s="5" t="n">
        <v>0</v>
      </c>
      <c r="C52" s="5" t="n">
        <v>0</v>
      </c>
    </row>
    <row r="53" spans="1:5">
      <c r="A53" s="4" t="s">
        <v>51</v>
      </c>
      <c r="B53" s="5" t="n">
        <v>0</v>
      </c>
      <c r="C53" s="5" t="n">
        <v>0</v>
      </c>
    </row>
    <row r="54" spans="1:5">
      <c r="A54" s="4" t="s">
        <v>52</v>
      </c>
      <c r="B54" s="5" t="n">
        <v>0</v>
      </c>
      <c r="C54" s="5" t="n">
        <v>0</v>
      </c>
    </row>
    <row r="55" spans="1:5">
      <c r="A55" s="4" t="s">
        <v>960</v>
      </c>
      <c r="B55" s="5" t="n">
        <v>-930931</v>
      </c>
      <c r="C55" s="5" t="n">
        <v>-884591</v>
      </c>
    </row>
    <row r="56" spans="1:5">
      <c r="A56" s="4" t="s">
        <v>53</v>
      </c>
      <c r="B56" s="5" t="n">
        <v>0</v>
      </c>
      <c r="C56" s="5" t="n">
        <v>0</v>
      </c>
    </row>
    <row r="57" spans="1:5">
      <c r="A57" s="4" t="s">
        <v>54</v>
      </c>
      <c r="B57" s="5" t="n">
        <v>-930931</v>
      </c>
      <c r="C57" s="5" t="n">
        <v>-884591</v>
      </c>
    </row>
    <row r="58" spans="1:5">
      <c r="A58" s="4" t="s">
        <v>55</v>
      </c>
      <c r="B58" s="5" t="n">
        <v>0</v>
      </c>
      <c r="C58" s="5" t="n">
        <v>0</v>
      </c>
    </row>
    <row r="59" spans="1:5">
      <c r="A59" s="4" t="s">
        <v>57</v>
      </c>
      <c r="B59" s="5" t="n">
        <v>0</v>
      </c>
      <c r="C59" s="5" t="n">
        <v>0</v>
      </c>
    </row>
    <row r="60" spans="1:5">
      <c r="A60" s="4" t="s">
        <v>961</v>
      </c>
      <c r="B60" s="5" t="n">
        <v>0</v>
      </c>
      <c r="C60" s="5" t="n">
        <v>0</v>
      </c>
    </row>
    <row r="61" spans="1:5">
      <c r="A61" s="4" t="s">
        <v>962</v>
      </c>
      <c r="B61" s="5" t="n">
        <v>-2999407</v>
      </c>
      <c r="C61" s="5" t="n">
        <v>-2787328</v>
      </c>
    </row>
    <row r="62" spans="1:5">
      <c r="A62" s="4" t="s">
        <v>963</v>
      </c>
      <c r="B62" s="5" t="n">
        <v>890995</v>
      </c>
      <c r="C62" s="5" t="n">
        <v>875662</v>
      </c>
    </row>
    <row r="63" spans="1:5">
      <c r="A63" s="4" t="s">
        <v>964</v>
      </c>
      <c r="B63" s="5" t="n">
        <v>-2108412</v>
      </c>
      <c r="C63" s="5" t="n">
        <v>-1911666</v>
      </c>
    </row>
    <row r="64" spans="1:5">
      <c r="A64" s="4" t="s">
        <v>69</v>
      </c>
      <c r="B64" s="5" t="n">
        <v>-3039343</v>
      </c>
      <c r="C64" s="5" t="n">
        <v>-2796257</v>
      </c>
    </row>
    <row r="65" spans="1:5">
      <c r="A65" s="4" t="s">
        <v>71</v>
      </c>
    </row>
    <row r="66" spans="1:5">
      <c r="A66" s="3" t="s">
        <v>955</v>
      </c>
    </row>
    <row r="67" spans="1:5">
      <c r="A67" s="4" t="s">
        <v>33</v>
      </c>
      <c r="B67" s="5" t="n">
        <v>0</v>
      </c>
      <c r="C67" s="5" t="n">
        <v>0</v>
      </c>
      <c r="D67" s="5" t="n">
        <v>0</v>
      </c>
      <c r="E67" s="5" t="n">
        <v>0</v>
      </c>
    </row>
    <row r="68" spans="1:5">
      <c r="A68" s="4" t="s">
        <v>34</v>
      </c>
      <c r="B68" s="5" t="n">
        <v>0</v>
      </c>
      <c r="C68" s="5" t="n">
        <v>0</v>
      </c>
    </row>
    <row r="69" spans="1:5">
      <c r="A69" s="4" t="s">
        <v>35</v>
      </c>
      <c r="B69" s="5" t="n">
        <v>0</v>
      </c>
      <c r="C69" s="5" t="n">
        <v>0</v>
      </c>
    </row>
    <row r="70" spans="1:5">
      <c r="A70" s="4" t="s">
        <v>956</v>
      </c>
      <c r="B70" s="5" t="n">
        <v>26988</v>
      </c>
      <c r="C70" s="5" t="n">
        <v>0</v>
      </c>
    </row>
    <row r="71" spans="1:5">
      <c r="A71" s="4" t="s">
        <v>957</v>
      </c>
      <c r="B71" s="5" t="n">
        <v>0</v>
      </c>
      <c r="C71" s="5" t="n">
        <v>0</v>
      </c>
    </row>
    <row r="72" spans="1:5">
      <c r="A72" s="4" t="s">
        <v>37</v>
      </c>
      <c r="B72" s="5" t="n">
        <v>1934</v>
      </c>
      <c r="C72" s="5" t="n">
        <v>516</v>
      </c>
    </row>
    <row r="73" spans="1:5">
      <c r="A73" s="4" t="s">
        <v>38</v>
      </c>
      <c r="B73" s="5" t="n">
        <v>28922</v>
      </c>
      <c r="C73" s="5" t="n">
        <v>516</v>
      </c>
    </row>
    <row r="74" spans="1:5">
      <c r="A74" s="4" t="s">
        <v>39</v>
      </c>
      <c r="B74" s="5" t="n">
        <v>0</v>
      </c>
      <c r="C74" s="5" t="n">
        <v>0</v>
      </c>
    </row>
    <row r="75" spans="1:5">
      <c r="A75" s="4" t="s">
        <v>40</v>
      </c>
      <c r="B75" s="5" t="n">
        <v>0</v>
      </c>
      <c r="C75" s="5" t="n">
        <v>0</v>
      </c>
    </row>
    <row r="76" spans="1:5">
      <c r="A76" s="4" t="s">
        <v>41</v>
      </c>
      <c r="B76" s="5" t="n">
        <v>0</v>
      </c>
      <c r="C76" s="5" t="n">
        <v>0</v>
      </c>
    </row>
    <row r="77" spans="1:5">
      <c r="A77" s="4" t="s">
        <v>958</v>
      </c>
      <c r="B77" s="5" t="n">
        <v>2999407</v>
      </c>
      <c r="C77" s="5" t="n">
        <v>2787328</v>
      </c>
    </row>
    <row r="78" spans="1:5">
      <c r="A78" s="4" t="s">
        <v>43</v>
      </c>
      <c r="B78" s="5" t="n">
        <v>0</v>
      </c>
      <c r="C78" s="5" t="n">
        <v>0</v>
      </c>
    </row>
    <row r="79" spans="1:5">
      <c r="A79" s="4" t="s">
        <v>44</v>
      </c>
      <c r="B79" s="5" t="n">
        <v>3028329</v>
      </c>
      <c r="C79" s="5" t="n">
        <v>2787844</v>
      </c>
    </row>
    <row r="80" spans="1:5">
      <c r="A80" s="4" t="s">
        <v>46</v>
      </c>
      <c r="B80" s="5" t="n">
        <v>0</v>
      </c>
      <c r="C80" s="5" t="n">
        <v>0</v>
      </c>
    </row>
    <row r="81" spans="1:5">
      <c r="A81" s="4" t="s">
        <v>47</v>
      </c>
      <c r="B81" s="5" t="n">
        <v>0</v>
      </c>
      <c r="C81" s="5" t="n">
        <v>0</v>
      </c>
    </row>
    <row r="82" spans="1:5">
      <c r="A82" s="4" t="s">
        <v>699</v>
      </c>
      <c r="B82" s="5" t="n">
        <v>0</v>
      </c>
      <c r="C82" s="5" t="n">
        <v>0</v>
      </c>
    </row>
    <row r="83" spans="1:5">
      <c r="A83" s="4" t="s">
        <v>698</v>
      </c>
      <c r="B83" s="5" t="n">
        <v>0</v>
      </c>
      <c r="C83" s="5" t="n">
        <v>0</v>
      </c>
    </row>
    <row r="84" spans="1:5">
      <c r="A84" s="4" t="s">
        <v>959</v>
      </c>
      <c r="B84" s="5" t="n">
        <v>24741</v>
      </c>
      <c r="C84" s="5" t="n">
        <v>0</v>
      </c>
    </row>
    <row r="85" spans="1:5">
      <c r="A85" s="4" t="s">
        <v>51</v>
      </c>
      <c r="B85" s="5" t="n">
        <v>0</v>
      </c>
      <c r="C85" s="5" t="n">
        <v>0</v>
      </c>
    </row>
    <row r="86" spans="1:5">
      <c r="A86" s="4" t="s">
        <v>52</v>
      </c>
      <c r="B86" s="5" t="n">
        <v>0</v>
      </c>
      <c r="C86" s="5" t="n">
        <v>0</v>
      </c>
    </row>
    <row r="87" spans="1:5">
      <c r="A87" s="4" t="s">
        <v>960</v>
      </c>
      <c r="B87" s="5" t="n">
        <v>890995</v>
      </c>
      <c r="C87" s="5" t="n">
        <v>875662</v>
      </c>
    </row>
    <row r="88" spans="1:5">
      <c r="A88" s="4" t="s">
        <v>53</v>
      </c>
      <c r="B88" s="5" t="n">
        <v>0</v>
      </c>
      <c r="C88" s="5" t="n">
        <v>0</v>
      </c>
    </row>
    <row r="89" spans="1:5">
      <c r="A89" s="4" t="s">
        <v>54</v>
      </c>
      <c r="B89" s="5" t="n">
        <v>915736</v>
      </c>
      <c r="C89" s="5" t="n">
        <v>875662</v>
      </c>
    </row>
    <row r="90" spans="1:5">
      <c r="A90" s="4" t="s">
        <v>55</v>
      </c>
      <c r="B90" s="5" t="n">
        <v>865202</v>
      </c>
      <c r="C90" s="5" t="n">
        <v>836056</v>
      </c>
    </row>
    <row r="91" spans="1:5">
      <c r="A91" s="4" t="s">
        <v>57</v>
      </c>
      <c r="B91" s="5" t="n">
        <v>0</v>
      </c>
      <c r="C91" s="5" t="n">
        <v>0</v>
      </c>
    </row>
    <row r="92" spans="1:5">
      <c r="A92" s="4" t="s">
        <v>961</v>
      </c>
      <c r="B92" s="5" t="n">
        <v>-117</v>
      </c>
      <c r="C92" s="5" t="n">
        <v>-1020</v>
      </c>
    </row>
    <row r="93" spans="1:5">
      <c r="A93" s="4" t="s">
        <v>962</v>
      </c>
      <c r="B93" s="5" t="n">
        <v>1247508</v>
      </c>
      <c r="C93" s="5" t="n">
        <v>1077146</v>
      </c>
    </row>
    <row r="94" spans="1:5">
      <c r="A94" s="4" t="s">
        <v>963</v>
      </c>
      <c r="B94" s="5" t="n">
        <v>0</v>
      </c>
      <c r="C94" s="5" t="n">
        <v>0</v>
      </c>
    </row>
    <row r="95" spans="1:5">
      <c r="A95" s="4" t="s">
        <v>964</v>
      </c>
      <c r="B95" s="5" t="n">
        <v>1247508</v>
      </c>
      <c r="C95" s="5" t="n">
        <v>1077146</v>
      </c>
    </row>
    <row r="96" spans="1:5">
      <c r="A96" s="4" t="s">
        <v>69</v>
      </c>
      <c r="B96" s="5" t="n">
        <v>3028329</v>
      </c>
      <c r="C96" s="5" t="n">
        <v>2787844</v>
      </c>
    </row>
    <row r="97" spans="1:5">
      <c r="A97" s="4" t="s">
        <v>965</v>
      </c>
    </row>
    <row r="98" spans="1:5">
      <c r="A98" s="3" t="s">
        <v>955</v>
      </c>
    </row>
    <row r="99" spans="1:5">
      <c r="A99" s="4" t="s">
        <v>33</v>
      </c>
      <c r="B99" s="5" t="n">
        <v>10096</v>
      </c>
      <c r="C99" s="5" t="n">
        <v>8039</v>
      </c>
      <c r="D99" s="5" t="n">
        <v>6338</v>
      </c>
      <c r="E99" s="5" t="n">
        <v>25379</v>
      </c>
    </row>
    <row r="100" spans="1:5">
      <c r="A100" s="4" t="s">
        <v>34</v>
      </c>
      <c r="B100" s="5" t="n">
        <v>266788</v>
      </c>
      <c r="C100" s="5" t="n">
        <v>241097</v>
      </c>
    </row>
    <row r="101" spans="1:5">
      <c r="A101" s="4" t="s">
        <v>35</v>
      </c>
      <c r="B101" s="5" t="n">
        <v>144872</v>
      </c>
      <c r="C101" s="5" t="n">
        <v>140985</v>
      </c>
    </row>
    <row r="102" spans="1:5">
      <c r="A102" s="4" t="s">
        <v>956</v>
      </c>
      <c r="B102" s="5" t="n">
        <v>12948</v>
      </c>
      <c r="C102" s="5" t="n">
        <v>8929</v>
      </c>
    </row>
    <row r="103" spans="1:5">
      <c r="A103" s="4" t="s">
        <v>957</v>
      </c>
      <c r="B103" s="5" t="n">
        <v>1434852</v>
      </c>
      <c r="C103" s="5" t="n">
        <v>1386871</v>
      </c>
    </row>
    <row r="104" spans="1:5">
      <c r="A104" s="4" t="s">
        <v>37</v>
      </c>
      <c r="B104" s="5" t="n">
        <v>8378</v>
      </c>
      <c r="C104" s="5" t="n">
        <v>7188</v>
      </c>
    </row>
    <row r="105" spans="1:5">
      <c r="A105" s="4" t="s">
        <v>38</v>
      </c>
      <c r="B105" s="5" t="n">
        <v>1877934</v>
      </c>
      <c r="C105" s="5" t="n">
        <v>1793109</v>
      </c>
    </row>
    <row r="106" spans="1:5">
      <c r="A106" s="4" t="s">
        <v>39</v>
      </c>
      <c r="B106" s="5" t="n">
        <v>1121108</v>
      </c>
      <c r="C106" s="5" t="n">
        <v>990084</v>
      </c>
    </row>
    <row r="107" spans="1:5">
      <c r="A107" s="4" t="s">
        <v>40</v>
      </c>
      <c r="B107" s="5" t="n">
        <v>835268</v>
      </c>
      <c r="C107" s="5" t="n">
        <v>805935</v>
      </c>
    </row>
    <row r="108" spans="1:5">
      <c r="A108" s="4" t="s">
        <v>41</v>
      </c>
      <c r="B108" s="5" t="n">
        <v>255980</v>
      </c>
      <c r="C108" s="5" t="n">
        <v>260534</v>
      </c>
    </row>
    <row r="109" spans="1:5">
      <c r="A109" s="4" t="s">
        <v>958</v>
      </c>
      <c r="B109" s="5" t="n">
        <v>0</v>
      </c>
      <c r="C109" s="5" t="n">
        <v>0</v>
      </c>
    </row>
    <row r="110" spans="1:5">
      <c r="A110" s="4" t="s">
        <v>43</v>
      </c>
      <c r="B110" s="5" t="n">
        <v>13682</v>
      </c>
      <c r="C110" s="5" t="n">
        <v>19313</v>
      </c>
    </row>
    <row r="111" spans="1:5">
      <c r="A111" s="4" t="s">
        <v>44</v>
      </c>
      <c r="B111" s="5" t="n">
        <v>4103972</v>
      </c>
      <c r="C111" s="5" t="n">
        <v>3868975</v>
      </c>
    </row>
    <row r="112" spans="1:5">
      <c r="A112" s="4" t="s">
        <v>46</v>
      </c>
      <c r="B112" s="5" t="n">
        <v>1219844</v>
      </c>
      <c r="C112" s="5" t="n">
        <v>1131718</v>
      </c>
    </row>
    <row r="113" spans="1:5">
      <c r="A113" s="4" t="s">
        <v>47</v>
      </c>
      <c r="B113" s="5" t="n">
        <v>-86547</v>
      </c>
      <c r="C113" s="5" t="n">
        <v>-59626</v>
      </c>
    </row>
    <row r="114" spans="1:5">
      <c r="A114" s="4" t="s">
        <v>699</v>
      </c>
      <c r="B114" s="5" t="n">
        <v>272563</v>
      </c>
      <c r="C114" s="5" t="n">
        <v>281747</v>
      </c>
    </row>
    <row r="115" spans="1:5">
      <c r="A115" s="4" t="s">
        <v>698</v>
      </c>
      <c r="B115" s="5" t="n">
        <v>-22500</v>
      </c>
      <c r="C115" s="5" t="n">
        <v>-25500</v>
      </c>
    </row>
    <row r="116" spans="1:5">
      <c r="A116" s="4" t="s">
        <v>959</v>
      </c>
      <c r="B116" s="5" t="n">
        <v>31229</v>
      </c>
      <c r="C116" s="5" t="n">
        <v>44659</v>
      </c>
    </row>
    <row r="117" spans="1:5">
      <c r="A117" s="4" t="s">
        <v>51</v>
      </c>
      <c r="B117" s="5" t="n">
        <v>1996</v>
      </c>
      <c r="C117" s="5" t="n">
        <v>3941</v>
      </c>
    </row>
    <row r="118" spans="1:5">
      <c r="A118" s="4" t="s">
        <v>52</v>
      </c>
      <c r="B118" s="5" t="n">
        <v>229470</v>
      </c>
      <c r="C118" s="5" t="n">
        <v>211050</v>
      </c>
    </row>
    <row r="119" spans="1:5">
      <c r="A119" s="4" t="s">
        <v>960</v>
      </c>
      <c r="B119" s="5" t="n">
        <v>0</v>
      </c>
      <c r="C119" s="5" t="n">
        <v>0</v>
      </c>
    </row>
    <row r="120" spans="1:5">
      <c r="A120" s="4" t="s">
        <v>53</v>
      </c>
      <c r="B120" s="5" t="n">
        <v>150241</v>
      </c>
      <c r="C120" s="5" t="n">
        <v>156648</v>
      </c>
    </row>
    <row r="121" spans="1:5">
      <c r="A121" s="4" t="s">
        <v>54</v>
      </c>
      <c r="B121" s="5" t="n">
        <v>1796296</v>
      </c>
      <c r="C121" s="5" t="n">
        <v>1744637</v>
      </c>
    </row>
    <row r="122" spans="1:5">
      <c r="A122" s="4" t="s">
        <v>55</v>
      </c>
      <c r="B122" s="5" t="n">
        <v>360526</v>
      </c>
      <c r="C122" s="5" t="n">
        <v>324540</v>
      </c>
    </row>
    <row r="123" spans="1:5">
      <c r="A123" s="4" t="s">
        <v>57</v>
      </c>
      <c r="B123" s="5" t="n">
        <v>8583</v>
      </c>
      <c r="C123" s="5" t="n">
        <v>20470</v>
      </c>
    </row>
    <row r="124" spans="1:5">
      <c r="A124" s="4" t="s">
        <v>961</v>
      </c>
      <c r="B124" s="5" t="n">
        <v>210216</v>
      </c>
      <c r="C124" s="5" t="n">
        <v>240348</v>
      </c>
    </row>
    <row r="125" spans="1:5">
      <c r="A125" s="4" t="s">
        <v>962</v>
      </c>
      <c r="B125" s="5" t="n">
        <v>2619346</v>
      </c>
      <c r="C125" s="5" t="n">
        <v>2414642</v>
      </c>
    </row>
    <row r="126" spans="1:5">
      <c r="A126" s="4" t="s">
        <v>963</v>
      </c>
      <c r="B126" s="5" t="n">
        <v>-890995</v>
      </c>
      <c r="C126" s="5" t="n">
        <v>-875662</v>
      </c>
    </row>
    <row r="127" spans="1:5">
      <c r="A127" s="4" t="s">
        <v>964</v>
      </c>
      <c r="B127" s="5" t="n">
        <v>1728351</v>
      </c>
      <c r="C127" s="5" t="n">
        <v>1538980</v>
      </c>
    </row>
    <row r="128" spans="1:5">
      <c r="A128" s="4" t="s">
        <v>69</v>
      </c>
      <c r="B128" s="5" t="n">
        <v>4103972</v>
      </c>
      <c r="C128" s="5" t="n">
        <v>3868975</v>
      </c>
    </row>
    <row r="129" spans="1:5">
      <c r="A129" s="4" t="s">
        <v>966</v>
      </c>
    </row>
    <row r="130" spans="1:5">
      <c r="A130" s="3" t="s">
        <v>955</v>
      </c>
    </row>
    <row r="131" spans="1:5">
      <c r="A131" s="4" t="s">
        <v>33</v>
      </c>
      <c r="B131" s="5" t="n">
        <v>18691</v>
      </c>
      <c r="C131" s="5" t="n">
        <v>12953</v>
      </c>
      <c r="D131" s="8" t="n">
        <v>6699</v>
      </c>
      <c r="E131" s="8" t="n">
        <v>15596</v>
      </c>
    </row>
    <row r="132" spans="1:5">
      <c r="A132" s="4" t="s">
        <v>34</v>
      </c>
      <c r="B132" s="5" t="n">
        <v>39645</v>
      </c>
      <c r="C132" s="5" t="n">
        <v>28411</v>
      </c>
    </row>
    <row r="133" spans="1:5">
      <c r="A133" s="4" t="s">
        <v>35</v>
      </c>
      <c r="B133" s="5" t="n">
        <v>43739</v>
      </c>
      <c r="C133" s="5" t="n">
        <v>32379</v>
      </c>
    </row>
    <row r="134" spans="1:5">
      <c r="A134" s="4" t="s">
        <v>956</v>
      </c>
      <c r="B134" s="5" t="n">
        <v>0</v>
      </c>
      <c r="C134" s="5" t="n">
        <v>0</v>
      </c>
    </row>
    <row r="135" spans="1:5">
      <c r="A135" s="4" t="s">
        <v>957</v>
      </c>
      <c r="B135" s="5" t="n">
        <v>328441</v>
      </c>
      <c r="C135" s="5" t="n">
        <v>264944</v>
      </c>
    </row>
    <row r="136" spans="1:5">
      <c r="A136" s="4" t="s">
        <v>37</v>
      </c>
      <c r="B136" s="5" t="n">
        <v>31750</v>
      </c>
      <c r="C136" s="5" t="n">
        <v>27204</v>
      </c>
    </row>
    <row r="137" spans="1:5">
      <c r="A137" s="4" t="s">
        <v>38</v>
      </c>
      <c r="B137" s="5" t="n">
        <v>462266</v>
      </c>
      <c r="C137" s="5" t="n">
        <v>365891</v>
      </c>
    </row>
    <row r="138" spans="1:5">
      <c r="A138" s="4" t="s">
        <v>39</v>
      </c>
      <c r="B138" s="5" t="n">
        <v>197851</v>
      </c>
      <c r="C138" s="5" t="n">
        <v>135799</v>
      </c>
    </row>
    <row r="139" spans="1:5">
      <c r="A139" s="4" t="s">
        <v>40</v>
      </c>
      <c r="B139" s="5" t="n">
        <v>77766</v>
      </c>
      <c r="C139" s="5" t="n">
        <v>70828</v>
      </c>
    </row>
    <row r="140" spans="1:5">
      <c r="A140" s="4" t="s">
        <v>41</v>
      </c>
      <c r="B140" s="5" t="n">
        <v>29652</v>
      </c>
      <c r="C140" s="5" t="n">
        <v>24342</v>
      </c>
    </row>
    <row r="141" spans="1:5">
      <c r="A141" s="4" t="s">
        <v>958</v>
      </c>
      <c r="B141" s="5" t="n">
        <v>0</v>
      </c>
      <c r="C141" s="5" t="n">
        <v>0</v>
      </c>
    </row>
    <row r="142" spans="1:5">
      <c r="A142" s="4" t="s">
        <v>43</v>
      </c>
      <c r="B142" s="5" t="n">
        <v>10572</v>
      </c>
      <c r="C142" s="5" t="n">
        <v>4481</v>
      </c>
    </row>
    <row r="143" spans="1:5">
      <c r="A143" s="4" t="s">
        <v>44</v>
      </c>
      <c r="B143" s="5" t="n">
        <v>778107</v>
      </c>
      <c r="C143" s="5" t="n">
        <v>601341</v>
      </c>
    </row>
    <row r="144" spans="1:5">
      <c r="A144" s="4" t="s">
        <v>46</v>
      </c>
      <c r="B144" s="5" t="n">
        <v>20851</v>
      </c>
      <c r="C144" s="5" t="n">
        <v>4936</v>
      </c>
    </row>
    <row r="145" spans="1:5">
      <c r="A145" s="4" t="s">
        <v>47</v>
      </c>
      <c r="B145" s="5" t="n">
        <v>0</v>
      </c>
      <c r="C145" s="5" t="n">
        <v>0</v>
      </c>
    </row>
    <row r="146" spans="1:5">
      <c r="A146" s="4" t="s">
        <v>699</v>
      </c>
      <c r="B146" s="5" t="n">
        <v>124620</v>
      </c>
      <c r="C146" s="5" t="n">
        <v>110914</v>
      </c>
    </row>
    <row r="147" spans="1:5">
      <c r="A147" s="4" t="s">
        <v>698</v>
      </c>
      <c r="B147" s="5" t="n">
        <v>0</v>
      </c>
      <c r="C147" s="5" t="n">
        <v>0</v>
      </c>
    </row>
    <row r="148" spans="1:5">
      <c r="A148" s="4" t="s">
        <v>959</v>
      </c>
      <c r="B148" s="5" t="n">
        <v>21639</v>
      </c>
      <c r="C148" s="5" t="n">
        <v>27760</v>
      </c>
    </row>
    <row r="149" spans="1:5">
      <c r="A149" s="4" t="s">
        <v>51</v>
      </c>
      <c r="B149" s="5" t="n">
        <v>0</v>
      </c>
      <c r="C149" s="5" t="n">
        <v>0</v>
      </c>
    </row>
    <row r="150" spans="1:5">
      <c r="A150" s="4" t="s">
        <v>52</v>
      </c>
      <c r="B150" s="5" t="n">
        <v>183511</v>
      </c>
      <c r="C150" s="5" t="n">
        <v>145049</v>
      </c>
    </row>
    <row r="151" spans="1:5">
      <c r="A151" s="4" t="s">
        <v>960</v>
      </c>
      <c r="B151" s="5" t="n">
        <v>39936</v>
      </c>
      <c r="C151" s="5" t="n">
        <v>8929</v>
      </c>
    </row>
    <row r="152" spans="1:5">
      <c r="A152" s="4" t="s">
        <v>53</v>
      </c>
      <c r="B152" s="5" t="n">
        <v>26829</v>
      </c>
      <c r="C152" s="5" t="n">
        <v>19821</v>
      </c>
    </row>
    <row r="153" spans="1:5">
      <c r="A153" s="4" t="s">
        <v>54</v>
      </c>
      <c r="B153" s="5" t="n">
        <v>417386</v>
      </c>
      <c r="C153" s="5" t="n">
        <v>317409</v>
      </c>
    </row>
    <row r="154" spans="1:5">
      <c r="A154" s="4" t="s">
        <v>55</v>
      </c>
      <c r="B154" s="5" t="n">
        <v>92456</v>
      </c>
      <c r="C154" s="5" t="n">
        <v>52213</v>
      </c>
    </row>
    <row r="155" spans="1:5">
      <c r="A155" s="4" t="s">
        <v>57</v>
      </c>
      <c r="B155" s="5" t="n">
        <v>0</v>
      </c>
      <c r="C155" s="5" t="n">
        <v>0</v>
      </c>
    </row>
    <row r="156" spans="1:5">
      <c r="A156" s="4" t="s">
        <v>961</v>
      </c>
      <c r="B156" s="5" t="n">
        <v>11430</v>
      </c>
      <c r="C156" s="5" t="n">
        <v>5979</v>
      </c>
    </row>
    <row r="157" spans="1:5">
      <c r="A157" s="4" t="s">
        <v>962</v>
      </c>
      <c r="B157" s="5" t="n">
        <v>256835</v>
      </c>
      <c r="C157" s="5" t="n">
        <v>225740</v>
      </c>
    </row>
    <row r="158" spans="1:5">
      <c r="A158" s="4" t="s">
        <v>963</v>
      </c>
      <c r="B158" s="5" t="n">
        <v>0</v>
      </c>
      <c r="C158" s="5" t="n">
        <v>0</v>
      </c>
    </row>
    <row r="159" spans="1:5">
      <c r="A159" s="4" t="s">
        <v>964</v>
      </c>
      <c r="B159" s="5" t="n">
        <v>256835</v>
      </c>
      <c r="C159" s="5" t="n">
        <v>225740</v>
      </c>
    </row>
    <row r="160" spans="1:5">
      <c r="A160" s="4" t="s">
        <v>69</v>
      </c>
      <c r="B160" s="8" t="n">
        <v>778107</v>
      </c>
      <c r="C160" s="8" t="n">
        <v>6013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396</v>
      </c>
      <c r="J1" s="2" t="s">
        <v>1</v>
      </c>
    </row>
    <row r="2" spans="1:12">
      <c r="B2" s="2" t="s">
        <v>2</v>
      </c>
      <c r="C2" s="2" t="s">
        <v>575</v>
      </c>
      <c r="D2" s="2" t="s">
        <v>4</v>
      </c>
      <c r="E2" s="2" t="s">
        <v>576</v>
      </c>
      <c r="F2" s="2" t="s">
        <v>5</v>
      </c>
      <c r="G2" s="2" t="s">
        <v>577</v>
      </c>
      <c r="H2" s="2" t="s">
        <v>578</v>
      </c>
      <c r="I2" s="2" t="s">
        <v>579</v>
      </c>
      <c r="J2" s="2" t="s">
        <v>2</v>
      </c>
      <c r="K2" s="2" t="s">
        <v>5</v>
      </c>
      <c r="L2" s="2" t="s">
        <v>81</v>
      </c>
    </row>
    <row r="3" spans="1:12">
      <c r="A3" s="3" t="s">
        <v>968</v>
      </c>
    </row>
    <row r="4" spans="1:12">
      <c r="A4" s="4" t="s">
        <v>82</v>
      </c>
      <c r="B4" s="8" t="n">
        <v>2920405</v>
      </c>
      <c r="C4" s="8" t="n">
        <v>3012292</v>
      </c>
      <c r="D4" s="8" t="n">
        <v>2672195</v>
      </c>
      <c r="E4" s="8" t="n">
        <v>2518829</v>
      </c>
      <c r="F4" s="8" t="n">
        <v>2673632</v>
      </c>
      <c r="G4" s="8" t="n">
        <v>2823176</v>
      </c>
      <c r="H4" s="8" t="n">
        <v>2782449</v>
      </c>
      <c r="I4" s="8" t="n">
        <v>2608355</v>
      </c>
      <c r="J4" s="8" t="n">
        <v>11123721</v>
      </c>
      <c r="K4" s="8" t="n">
        <v>10887612</v>
      </c>
      <c r="L4" s="8" t="n">
        <v>10632505</v>
      </c>
    </row>
    <row r="5" spans="1:12">
      <c r="A5" s="4" t="s">
        <v>89</v>
      </c>
      <c r="J5" s="5" t="n">
        <v>9478212</v>
      </c>
      <c r="K5" s="5" t="n">
        <v>9292543</v>
      </c>
      <c r="L5" s="5" t="n">
        <v>9098533</v>
      </c>
    </row>
    <row r="6" spans="1:12">
      <c r="A6" s="4" t="s">
        <v>91</v>
      </c>
      <c r="B6" s="5" t="n">
        <v>425675</v>
      </c>
      <c r="C6" s="5" t="n">
        <v>431420</v>
      </c>
      <c r="D6" s="8" t="n">
        <v>404892</v>
      </c>
      <c r="E6" s="8" t="n">
        <v>383522</v>
      </c>
      <c r="F6" s="5" t="n">
        <v>389181</v>
      </c>
      <c r="G6" s="5" t="n">
        <v>406668</v>
      </c>
      <c r="H6" s="5" t="n">
        <v>410119</v>
      </c>
      <c r="I6" s="5" t="n">
        <v>389101</v>
      </c>
      <c r="J6" s="5" t="n">
        <v>1645509</v>
      </c>
      <c r="K6" s="5" t="n">
        <v>1595069</v>
      </c>
      <c r="L6" s="5" t="n">
        <v>1533972</v>
      </c>
    </row>
    <row r="7" spans="1:12">
      <c r="A7" s="4" t="s">
        <v>92</v>
      </c>
      <c r="J7" s="5" t="n">
        <v>1226195</v>
      </c>
      <c r="K7" s="5" t="n">
        <v>1170763</v>
      </c>
      <c r="L7" s="5" t="n">
        <v>1120833</v>
      </c>
    </row>
    <row r="8" spans="1:12">
      <c r="A8" s="4" t="s">
        <v>151</v>
      </c>
      <c r="J8" s="5" t="n">
        <v>57936</v>
      </c>
      <c r="K8" s="5" t="n">
        <v>51234</v>
      </c>
      <c r="L8" s="5" t="n">
        <v>47239</v>
      </c>
    </row>
    <row r="9" spans="1:12">
      <c r="A9" s="4" t="s">
        <v>94</v>
      </c>
      <c r="B9" s="8" t="n">
        <v>10000</v>
      </c>
      <c r="C9" s="8" t="n">
        <v>9500</v>
      </c>
      <c r="F9" s="8" t="n">
        <v>20000</v>
      </c>
      <c r="G9" s="8" t="n">
        <v>10900</v>
      </c>
      <c r="H9" s="8" t="n">
        <v>1000</v>
      </c>
      <c r="I9" s="8" t="n">
        <v>900</v>
      </c>
      <c r="J9" s="5" t="n">
        <v>19506</v>
      </c>
      <c r="K9" s="5" t="n">
        <v>32838</v>
      </c>
      <c r="L9" s="5" t="n">
        <v>87562</v>
      </c>
    </row>
    <row r="10" spans="1:12">
      <c r="A10" s="4" t="s">
        <v>969</v>
      </c>
      <c r="J10" s="5" t="n">
        <v>341872</v>
      </c>
      <c r="K10" s="5" t="n">
        <v>340234</v>
      </c>
      <c r="L10" s="5" t="n">
        <v>278338</v>
      </c>
    </row>
    <row r="11" spans="1:12">
      <c r="A11" s="4" t="s">
        <v>97</v>
      </c>
      <c r="J11" s="5" t="n">
        <v>-52372</v>
      </c>
      <c r="K11" s="5" t="n">
        <v>-44927</v>
      </c>
      <c r="L11" s="5" t="n">
        <v>-39264</v>
      </c>
    </row>
    <row r="12" spans="1:12">
      <c r="A12" s="4" t="s">
        <v>970</v>
      </c>
      <c r="J12" s="5" t="n">
        <v>-70497</v>
      </c>
      <c r="K12" s="5" t="n">
        <v>-67936</v>
      </c>
      <c r="L12" s="5" t="n">
        <v>-56903</v>
      </c>
    </row>
    <row r="13" spans="1:12">
      <c r="A13" s="4" t="s">
        <v>971</v>
      </c>
      <c r="J13" s="5" t="n">
        <v>219003</v>
      </c>
      <c r="K13" s="5" t="n">
        <v>227371</v>
      </c>
      <c r="L13" s="5" t="n">
        <v>182171</v>
      </c>
    </row>
    <row r="14" spans="1:12">
      <c r="A14" s="4" t="s">
        <v>972</v>
      </c>
      <c r="J14" s="5" t="n">
        <v>-5561</v>
      </c>
      <c r="K14" s="5" t="n">
        <v>-80306</v>
      </c>
      <c r="L14" s="5" t="n">
        <v>-88172</v>
      </c>
    </row>
    <row r="15" spans="1:12">
      <c r="A15" s="4" t="s">
        <v>973</v>
      </c>
      <c r="J15" s="5" t="n">
        <v>0</v>
      </c>
      <c r="K15" s="5" t="n">
        <v>0</v>
      </c>
      <c r="L15" s="5" t="n">
        <v>0</v>
      </c>
    </row>
    <row r="16" spans="1:12">
      <c r="A16" s="4" t="s">
        <v>101</v>
      </c>
      <c r="J16" s="5" t="n">
        <v>213442</v>
      </c>
      <c r="K16" s="5" t="n">
        <v>147065</v>
      </c>
      <c r="L16" s="5" t="n">
        <v>93999</v>
      </c>
    </row>
    <row r="17" spans="1:12">
      <c r="A17" s="4" t="s">
        <v>974</v>
      </c>
      <c r="J17" s="5" t="n">
        <v>23718</v>
      </c>
      <c r="K17" s="5" t="n">
        <v>-8960</v>
      </c>
      <c r="L17" s="5" t="n">
        <v>-56000</v>
      </c>
    </row>
    <row r="18" spans="1:12">
      <c r="A18" s="4" t="s">
        <v>975</v>
      </c>
      <c r="J18" s="5" t="n">
        <v>237160</v>
      </c>
      <c r="K18" s="5" t="n">
        <v>138105</v>
      </c>
      <c r="L18" s="5" t="n">
        <v>37999</v>
      </c>
    </row>
    <row r="19" spans="1:12">
      <c r="A19" s="4" t="s">
        <v>70</v>
      </c>
    </row>
    <row r="20" spans="1:12">
      <c r="A20" s="3" t="s">
        <v>968</v>
      </c>
    </row>
    <row r="21" spans="1:12">
      <c r="A21" s="4" t="s">
        <v>82</v>
      </c>
      <c r="J21" s="5" t="n">
        <v>0</v>
      </c>
      <c r="K21" s="5" t="n">
        <v>0</v>
      </c>
      <c r="L21" s="5" t="n">
        <v>0</v>
      </c>
    </row>
    <row r="22" spans="1:12">
      <c r="A22" s="4" t="s">
        <v>89</v>
      </c>
      <c r="J22" s="5" t="n">
        <v>0</v>
      </c>
      <c r="K22" s="5" t="n">
        <v>0</v>
      </c>
      <c r="L22" s="5" t="n">
        <v>0</v>
      </c>
    </row>
    <row r="23" spans="1:12">
      <c r="A23" s="4" t="s">
        <v>91</v>
      </c>
      <c r="J23" s="5" t="n">
        <v>0</v>
      </c>
      <c r="K23" s="5" t="n">
        <v>0</v>
      </c>
      <c r="L23" s="5" t="n">
        <v>0</v>
      </c>
    </row>
    <row r="24" spans="1:12">
      <c r="A24" s="4" t="s">
        <v>92</v>
      </c>
      <c r="J24" s="5" t="n">
        <v>0</v>
      </c>
      <c r="K24" s="5" t="n">
        <v>0</v>
      </c>
      <c r="L24" s="5" t="n">
        <v>0</v>
      </c>
    </row>
    <row r="25" spans="1:12">
      <c r="A25" s="4" t="s">
        <v>151</v>
      </c>
      <c r="J25" s="5" t="n">
        <v>0</v>
      </c>
      <c r="K25" s="5" t="n">
        <v>0</v>
      </c>
      <c r="L25" s="5" t="n">
        <v>0</v>
      </c>
    </row>
    <row r="26" spans="1:12">
      <c r="A26" s="4" t="s">
        <v>94</v>
      </c>
      <c r="J26" s="5" t="n">
        <v>0</v>
      </c>
      <c r="K26" s="5" t="n">
        <v>0</v>
      </c>
      <c r="L26" s="5" t="n">
        <v>0</v>
      </c>
    </row>
    <row r="27" spans="1:12">
      <c r="A27" s="4" t="s">
        <v>969</v>
      </c>
      <c r="J27" s="5" t="n">
        <v>0</v>
      </c>
      <c r="K27" s="5" t="n">
        <v>0</v>
      </c>
      <c r="L27" s="5" t="n">
        <v>0</v>
      </c>
    </row>
    <row r="28" spans="1:12">
      <c r="A28" s="4" t="s">
        <v>97</v>
      </c>
      <c r="J28" s="5" t="n">
        <v>0</v>
      </c>
      <c r="K28" s="5" t="n">
        <v>0</v>
      </c>
      <c r="L28" s="5" t="n">
        <v>0</v>
      </c>
    </row>
    <row r="29" spans="1:12">
      <c r="A29" s="4" t="s">
        <v>970</v>
      </c>
      <c r="J29" s="5" t="n">
        <v>0</v>
      </c>
      <c r="K29" s="5" t="n">
        <v>0</v>
      </c>
      <c r="L29" s="5" t="n">
        <v>0</v>
      </c>
    </row>
    <row r="30" spans="1:12">
      <c r="A30" s="4" t="s">
        <v>971</v>
      </c>
      <c r="J30" s="5" t="n">
        <v>0</v>
      </c>
      <c r="K30" s="5" t="n">
        <v>0</v>
      </c>
      <c r="L30" s="5" t="n">
        <v>0</v>
      </c>
    </row>
    <row r="31" spans="1:12">
      <c r="A31" s="4" t="s">
        <v>972</v>
      </c>
      <c r="J31" s="5" t="n">
        <v>0</v>
      </c>
      <c r="K31" s="5" t="n">
        <v>0</v>
      </c>
      <c r="L31" s="5" t="n">
        <v>0</v>
      </c>
    </row>
    <row r="32" spans="1:12">
      <c r="A32" s="4" t="s">
        <v>973</v>
      </c>
      <c r="J32" s="5" t="n">
        <v>-215556</v>
      </c>
      <c r="K32" s="5" t="n">
        <v>-148767</v>
      </c>
      <c r="L32" s="5" t="n">
        <v>-94439</v>
      </c>
    </row>
    <row r="33" spans="1:12">
      <c r="A33" s="4" t="s">
        <v>101</v>
      </c>
      <c r="J33" s="5" t="n">
        <v>-215556</v>
      </c>
      <c r="K33" s="5" t="n">
        <v>-148767</v>
      </c>
      <c r="L33" s="5" t="n">
        <v>-94439</v>
      </c>
    </row>
    <row r="34" spans="1:12">
      <c r="A34" s="4" t="s">
        <v>974</v>
      </c>
      <c r="J34" s="5" t="n">
        <v>0</v>
      </c>
      <c r="K34" s="4" t="s">
        <v>60</v>
      </c>
      <c r="L34" s="5" t="n">
        <v>0</v>
      </c>
    </row>
    <row r="35" spans="1:12">
      <c r="A35" s="4" t="s">
        <v>975</v>
      </c>
      <c r="J35" s="5" t="n">
        <v>-215556</v>
      </c>
      <c r="K35" s="5" t="n">
        <v>-148767</v>
      </c>
      <c r="L35" s="5" t="n">
        <v>-94439</v>
      </c>
    </row>
    <row r="36" spans="1:12">
      <c r="A36" s="4" t="s">
        <v>71</v>
      </c>
    </row>
    <row r="37" spans="1:12">
      <c r="A37" s="3" t="s">
        <v>968</v>
      </c>
    </row>
    <row r="38" spans="1:12">
      <c r="A38" s="4" t="s">
        <v>82</v>
      </c>
      <c r="J38" s="5" t="n">
        <v>0</v>
      </c>
      <c r="K38" s="5" t="n">
        <v>0</v>
      </c>
      <c r="L38" s="5" t="n">
        <v>0</v>
      </c>
    </row>
    <row r="39" spans="1:12">
      <c r="A39" s="4" t="s">
        <v>89</v>
      </c>
      <c r="J39" s="5" t="n">
        <v>0</v>
      </c>
      <c r="K39" s="5" t="n">
        <v>0</v>
      </c>
      <c r="L39" s="5" t="n">
        <v>0</v>
      </c>
    </row>
    <row r="40" spans="1:12">
      <c r="A40" s="4" t="s">
        <v>91</v>
      </c>
      <c r="J40" s="5" t="n">
        <v>0</v>
      </c>
      <c r="K40" s="5" t="n">
        <v>0</v>
      </c>
      <c r="L40" s="5" t="n">
        <v>0</v>
      </c>
    </row>
    <row r="41" spans="1:12">
      <c r="A41" s="4" t="s">
        <v>92</v>
      </c>
      <c r="J41" s="5" t="n">
        <v>3381</v>
      </c>
      <c r="K41" s="5" t="n">
        <v>2722</v>
      </c>
      <c r="L41" s="5" t="n">
        <v>3024</v>
      </c>
    </row>
    <row r="42" spans="1:12">
      <c r="A42" s="4" t="s">
        <v>151</v>
      </c>
      <c r="J42" s="5" t="n">
        <v>0</v>
      </c>
      <c r="K42" s="5" t="n">
        <v>0</v>
      </c>
      <c r="L42" s="5" t="n">
        <v>0</v>
      </c>
    </row>
    <row r="43" spans="1:12">
      <c r="A43" s="4" t="s">
        <v>94</v>
      </c>
      <c r="J43" s="5" t="n">
        <v>0</v>
      </c>
      <c r="K43" s="5" t="n">
        <v>0</v>
      </c>
      <c r="L43" s="5" t="n">
        <v>0</v>
      </c>
    </row>
    <row r="44" spans="1:12">
      <c r="A44" s="4" t="s">
        <v>969</v>
      </c>
      <c r="J44" s="5" t="n">
        <v>-3381</v>
      </c>
      <c r="K44" s="5" t="n">
        <v>-2722</v>
      </c>
      <c r="L44" s="5" t="n">
        <v>-3024</v>
      </c>
    </row>
    <row r="45" spans="1:12">
      <c r="A45" s="4" t="s">
        <v>97</v>
      </c>
      <c r="J45" s="5" t="n">
        <v>0</v>
      </c>
      <c r="K45" s="5" t="n">
        <v>0</v>
      </c>
      <c r="L45" s="5" t="n">
        <v>0</v>
      </c>
    </row>
    <row r="46" spans="1:12">
      <c r="A46" s="4" t="s">
        <v>970</v>
      </c>
      <c r="J46" s="5" t="n">
        <v>0</v>
      </c>
      <c r="K46" s="5" t="n">
        <v>0</v>
      </c>
      <c r="L46" s="5" t="n">
        <v>2320</v>
      </c>
    </row>
    <row r="47" spans="1:12">
      <c r="A47" s="4" t="s">
        <v>971</v>
      </c>
      <c r="J47" s="5" t="n">
        <v>-3381</v>
      </c>
      <c r="K47" s="5" t="n">
        <v>-2722</v>
      </c>
      <c r="L47" s="5" t="n">
        <v>-704</v>
      </c>
    </row>
    <row r="48" spans="1:12">
      <c r="A48" s="4" t="s">
        <v>972</v>
      </c>
      <c r="J48" s="5" t="n">
        <v>1268</v>
      </c>
      <c r="K48" s="5" t="n">
        <v>1020</v>
      </c>
      <c r="L48" s="5" t="n">
        <v>264</v>
      </c>
    </row>
    <row r="49" spans="1:12">
      <c r="A49" s="4" t="s">
        <v>973</v>
      </c>
      <c r="J49" s="5" t="n">
        <v>215556</v>
      </c>
      <c r="K49" s="5" t="n">
        <v>148767</v>
      </c>
      <c r="L49" s="5" t="n">
        <v>94439</v>
      </c>
    </row>
    <row r="50" spans="1:12">
      <c r="A50" s="4" t="s">
        <v>101</v>
      </c>
      <c r="J50" s="5" t="n">
        <v>213443</v>
      </c>
      <c r="K50" s="5" t="n">
        <v>147065</v>
      </c>
      <c r="L50" s="5" t="n">
        <v>93999</v>
      </c>
    </row>
    <row r="51" spans="1:12">
      <c r="A51" s="4" t="s">
        <v>974</v>
      </c>
      <c r="J51" s="5" t="n">
        <v>0</v>
      </c>
      <c r="K51" s="4" t="s">
        <v>60</v>
      </c>
      <c r="L51" s="5" t="n">
        <v>0</v>
      </c>
    </row>
    <row r="52" spans="1:12">
      <c r="A52" s="4" t="s">
        <v>975</v>
      </c>
      <c r="J52" s="5" t="n">
        <v>213443</v>
      </c>
      <c r="K52" s="5" t="n">
        <v>147065</v>
      </c>
      <c r="L52" s="5" t="n">
        <v>93999</v>
      </c>
    </row>
    <row r="53" spans="1:12">
      <c r="A53" s="4" t="s">
        <v>965</v>
      </c>
    </row>
    <row r="54" spans="1:12">
      <c r="A54" s="3" t="s">
        <v>968</v>
      </c>
    </row>
    <row r="55" spans="1:12">
      <c r="A55" s="4" t="s">
        <v>82</v>
      </c>
      <c r="J55" s="5" t="n">
        <v>8680565</v>
      </c>
      <c r="K55" s="5" t="n">
        <v>8734673</v>
      </c>
      <c r="L55" s="5" t="n">
        <v>8893990</v>
      </c>
    </row>
    <row r="56" spans="1:12">
      <c r="A56" s="4" t="s">
        <v>89</v>
      </c>
      <c r="J56" s="5" t="n">
        <v>7315252</v>
      </c>
      <c r="K56" s="5" t="n">
        <v>7379323</v>
      </c>
      <c r="L56" s="5" t="n">
        <v>7555043</v>
      </c>
    </row>
    <row r="57" spans="1:12">
      <c r="A57" s="4" t="s">
        <v>91</v>
      </c>
      <c r="J57" s="5" t="n">
        <v>1365313</v>
      </c>
      <c r="K57" s="5" t="n">
        <v>1355350</v>
      </c>
      <c r="L57" s="5" t="n">
        <v>1338947</v>
      </c>
    </row>
    <row r="58" spans="1:12">
      <c r="A58" s="4" t="s">
        <v>92</v>
      </c>
      <c r="J58" s="5" t="n">
        <v>974413</v>
      </c>
      <c r="K58" s="5" t="n">
        <v>954495</v>
      </c>
      <c r="L58" s="5" t="n">
        <v>950268</v>
      </c>
    </row>
    <row r="59" spans="1:12">
      <c r="A59" s="4" t="s">
        <v>151</v>
      </c>
      <c r="J59" s="5" t="n">
        <v>48284</v>
      </c>
      <c r="K59" s="5" t="n">
        <v>43472</v>
      </c>
      <c r="L59" s="5" t="n">
        <v>41220</v>
      </c>
    </row>
    <row r="60" spans="1:12">
      <c r="A60" s="4" t="s">
        <v>94</v>
      </c>
      <c r="J60" s="5" t="n">
        <v>12762</v>
      </c>
      <c r="K60" s="5" t="n">
        <v>21794</v>
      </c>
      <c r="L60" s="5" t="n">
        <v>18899</v>
      </c>
    </row>
    <row r="61" spans="1:12">
      <c r="A61" s="4" t="s">
        <v>969</v>
      </c>
      <c r="J61" s="5" t="n">
        <v>329854</v>
      </c>
      <c r="K61" s="5" t="n">
        <v>335589</v>
      </c>
      <c r="L61" s="5" t="n">
        <v>328560</v>
      </c>
    </row>
    <row r="62" spans="1:12">
      <c r="A62" s="4" t="s">
        <v>97</v>
      </c>
      <c r="J62" s="5" t="n">
        <v>-47222</v>
      </c>
      <c r="K62" s="5" t="n">
        <v>-40444</v>
      </c>
      <c r="L62" s="5" t="n">
        <v>-36063</v>
      </c>
    </row>
    <row r="63" spans="1:12">
      <c r="A63" s="4" t="s">
        <v>970</v>
      </c>
      <c r="J63" s="5" t="n">
        <v>-66490</v>
      </c>
      <c r="K63" s="5" t="n">
        <v>-64870</v>
      </c>
      <c r="L63" s="5" t="n">
        <v>-52276</v>
      </c>
    </row>
    <row r="64" spans="1:12">
      <c r="A64" s="4" t="s">
        <v>971</v>
      </c>
      <c r="J64" s="5" t="n">
        <v>216142</v>
      </c>
      <c r="K64" s="5" t="n">
        <v>230275</v>
      </c>
      <c r="L64" s="5" t="n">
        <v>240221</v>
      </c>
    </row>
    <row r="65" spans="1:12">
      <c r="A65" s="4" t="s">
        <v>972</v>
      </c>
      <c r="J65" s="5" t="n">
        <v>-6947</v>
      </c>
      <c r="K65" s="5" t="n">
        <v>-83560</v>
      </c>
      <c r="L65" s="5" t="n">
        <v>-89698</v>
      </c>
    </row>
    <row r="66" spans="1:12">
      <c r="A66" s="4" t="s">
        <v>973</v>
      </c>
      <c r="J66" s="5" t="n">
        <v>0</v>
      </c>
      <c r="K66" s="5" t="n">
        <v>0</v>
      </c>
      <c r="L66" s="5" t="n">
        <v>0</v>
      </c>
    </row>
    <row r="67" spans="1:12">
      <c r="A67" s="4" t="s">
        <v>101</v>
      </c>
      <c r="J67" s="5" t="n">
        <v>209195</v>
      </c>
      <c r="K67" s="5" t="n">
        <v>146715</v>
      </c>
      <c r="L67" s="5" t="n">
        <v>150523</v>
      </c>
    </row>
    <row r="68" spans="1:12">
      <c r="A68" s="4" t="s">
        <v>974</v>
      </c>
      <c r="J68" s="5" t="n">
        <v>8657</v>
      </c>
      <c r="K68" s="5" t="n">
        <v>10121</v>
      </c>
      <c r="L68" s="5" t="n">
        <v>-1543</v>
      </c>
    </row>
    <row r="69" spans="1:12">
      <c r="A69" s="4" t="s">
        <v>975</v>
      </c>
      <c r="J69" s="5" t="n">
        <v>217852</v>
      </c>
      <c r="K69" s="5" t="n">
        <v>156836</v>
      </c>
      <c r="L69" s="5" t="n">
        <v>148980</v>
      </c>
    </row>
    <row r="70" spans="1:12">
      <c r="A70" s="4" t="s">
        <v>966</v>
      </c>
    </row>
    <row r="71" spans="1:12">
      <c r="A71" s="3" t="s">
        <v>968</v>
      </c>
    </row>
    <row r="72" spans="1:12">
      <c r="A72" s="4" t="s">
        <v>82</v>
      </c>
      <c r="J72" s="5" t="n">
        <v>2443156</v>
      </c>
      <c r="K72" s="5" t="n">
        <v>2152939</v>
      </c>
      <c r="L72" s="5" t="n">
        <v>1738515</v>
      </c>
    </row>
    <row r="73" spans="1:12">
      <c r="A73" s="4" t="s">
        <v>89</v>
      </c>
      <c r="J73" s="5" t="n">
        <v>2162960</v>
      </c>
      <c r="K73" s="5" t="n">
        <v>1913220</v>
      </c>
      <c r="L73" s="5" t="n">
        <v>1543490</v>
      </c>
    </row>
    <row r="74" spans="1:12">
      <c r="A74" s="4" t="s">
        <v>91</v>
      </c>
      <c r="J74" s="5" t="n">
        <v>280196</v>
      </c>
      <c r="K74" s="5" t="n">
        <v>239719</v>
      </c>
      <c r="L74" s="5" t="n">
        <v>195025</v>
      </c>
    </row>
    <row r="75" spans="1:12">
      <c r="A75" s="4" t="s">
        <v>92</v>
      </c>
      <c r="J75" s="5" t="n">
        <v>248401</v>
      </c>
      <c r="K75" s="5" t="n">
        <v>213546</v>
      </c>
      <c r="L75" s="5" t="n">
        <v>167541</v>
      </c>
    </row>
    <row r="76" spans="1:12">
      <c r="A76" s="4" t="s">
        <v>151</v>
      </c>
      <c r="J76" s="5" t="n">
        <v>9652</v>
      </c>
      <c r="K76" s="5" t="n">
        <v>7762</v>
      </c>
      <c r="L76" s="5" t="n">
        <v>6019</v>
      </c>
    </row>
    <row r="77" spans="1:12">
      <c r="A77" s="4" t="s">
        <v>94</v>
      </c>
      <c r="J77" s="5" t="n">
        <v>6744</v>
      </c>
      <c r="K77" s="5" t="n">
        <v>11044</v>
      </c>
      <c r="L77" s="5" t="n">
        <v>68663</v>
      </c>
    </row>
    <row r="78" spans="1:12">
      <c r="A78" s="4" t="s">
        <v>969</v>
      </c>
      <c r="J78" s="5" t="n">
        <v>15399</v>
      </c>
      <c r="K78" s="5" t="n">
        <v>7367</v>
      </c>
      <c r="L78" s="5" t="n">
        <v>-47198</v>
      </c>
    </row>
    <row r="79" spans="1:12">
      <c r="A79" s="4" t="s">
        <v>97</v>
      </c>
      <c r="J79" s="5" t="n">
        <v>-5150</v>
      </c>
      <c r="K79" s="5" t="n">
        <v>-4483</v>
      </c>
      <c r="L79" s="5" t="n">
        <v>-3201</v>
      </c>
    </row>
    <row r="80" spans="1:12">
      <c r="A80" s="4" t="s">
        <v>970</v>
      </c>
      <c r="J80" s="5" t="n">
        <v>-4007</v>
      </c>
      <c r="K80" s="5" t="n">
        <v>-3066</v>
      </c>
      <c r="L80" s="5" t="n">
        <v>-6947</v>
      </c>
    </row>
    <row r="81" spans="1:12">
      <c r="A81" s="4" t="s">
        <v>971</v>
      </c>
      <c r="J81" s="5" t="n">
        <v>6242</v>
      </c>
      <c r="K81" s="5" t="n">
        <v>-182</v>
      </c>
      <c r="L81" s="5" t="n">
        <v>-57346</v>
      </c>
    </row>
    <row r="82" spans="1:12">
      <c r="A82" s="4" t="s">
        <v>972</v>
      </c>
      <c r="J82" s="5" t="n">
        <v>118</v>
      </c>
      <c r="K82" s="5" t="n">
        <v>2234</v>
      </c>
      <c r="L82" s="5" t="n">
        <v>1262</v>
      </c>
    </row>
    <row r="83" spans="1:12">
      <c r="A83" s="4" t="s">
        <v>973</v>
      </c>
      <c r="J83" s="5" t="n">
        <v>0</v>
      </c>
      <c r="K83" s="5" t="n">
        <v>0</v>
      </c>
      <c r="L83" s="5" t="n">
        <v>0</v>
      </c>
    </row>
    <row r="84" spans="1:12">
      <c r="A84" s="4" t="s">
        <v>101</v>
      </c>
      <c r="J84" s="5" t="n">
        <v>6360</v>
      </c>
      <c r="K84" s="5" t="n">
        <v>2052</v>
      </c>
      <c r="L84" s="5" t="n">
        <v>-56084</v>
      </c>
    </row>
    <row r="85" spans="1:12">
      <c r="A85" s="4" t="s">
        <v>974</v>
      </c>
      <c r="J85" s="5" t="n">
        <v>15061</v>
      </c>
      <c r="K85" s="5" t="n">
        <v>-19081</v>
      </c>
      <c r="L85" s="5" t="n">
        <v>-54457</v>
      </c>
    </row>
    <row r="86" spans="1:12">
      <c r="A86" s="4" t="s">
        <v>975</v>
      </c>
      <c r="J86" s="8" t="n">
        <v>21421</v>
      </c>
      <c r="K86" s="8" t="n">
        <v>-17029</v>
      </c>
      <c r="L86" s="8" t="n">
        <v>-1105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5</v>
      </c>
      <c r="D2" s="2" t="s">
        <v>81</v>
      </c>
      <c r="E2" s="2" t="s">
        <v>506</v>
      </c>
    </row>
    <row r="3" spans="1:5">
      <c r="A3" s="3" t="s">
        <v>977</v>
      </c>
    </row>
    <row r="4" spans="1:5">
      <c r="A4" s="4" t="s">
        <v>978</v>
      </c>
      <c r="B4" s="8" t="n">
        <v>198925</v>
      </c>
      <c r="C4" s="8" t="n">
        <v>384857</v>
      </c>
      <c r="D4" s="8" t="n">
        <v>141047</v>
      </c>
    </row>
    <row r="5" spans="1:5">
      <c r="A5" s="4" t="s">
        <v>166</v>
      </c>
      <c r="B5" s="5" t="n">
        <v>-109081</v>
      </c>
      <c r="C5" s="5" t="n">
        <v>-57327</v>
      </c>
      <c r="D5" s="5" t="n">
        <v>-212252</v>
      </c>
    </row>
    <row r="6" spans="1:5">
      <c r="A6" s="4" t="s">
        <v>167</v>
      </c>
      <c r="B6" s="5" t="n">
        <v>10708</v>
      </c>
      <c r="C6" s="5" t="n">
        <v>36843</v>
      </c>
      <c r="D6" s="5" t="n">
        <v>41581</v>
      </c>
    </row>
    <row r="7" spans="1:5">
      <c r="A7" s="4" t="s">
        <v>168</v>
      </c>
      <c r="B7" s="5" t="n">
        <v>-215832</v>
      </c>
      <c r="C7" s="5" t="n">
        <v>-156521</v>
      </c>
      <c r="D7" s="5" t="n">
        <v>-120252</v>
      </c>
    </row>
    <row r="8" spans="1:5">
      <c r="A8" s="4" t="s">
        <v>979</v>
      </c>
      <c r="B8" s="5" t="n">
        <v>1607</v>
      </c>
      <c r="C8" s="5" t="n">
        <v>2965</v>
      </c>
      <c r="D8" s="5" t="n">
        <v>6421</v>
      </c>
    </row>
    <row r="9" spans="1:5">
      <c r="A9" s="4" t="s">
        <v>980</v>
      </c>
      <c r="B9" s="5" t="n">
        <v>-312598</v>
      </c>
      <c r="C9" s="5" t="n">
        <v>-174040</v>
      </c>
      <c r="D9" s="5" t="n">
        <v>-284502</v>
      </c>
    </row>
    <row r="10" spans="1:5">
      <c r="A10" s="4" t="s">
        <v>981</v>
      </c>
      <c r="B10" s="5" t="n">
        <v>7019070</v>
      </c>
      <c r="C10" s="5" t="n">
        <v>6597406</v>
      </c>
      <c r="D10" s="5" t="n">
        <v>7557237</v>
      </c>
    </row>
    <row r="11" spans="1:5">
      <c r="A11" s="4" t="s">
        <v>982</v>
      </c>
      <c r="B11" s="5" t="n">
        <v>-6957866</v>
      </c>
      <c r="C11" s="5" t="n">
        <v>-6676161</v>
      </c>
      <c r="D11" s="5" t="n">
        <v>-7504516</v>
      </c>
    </row>
    <row r="12" spans="1:5">
      <c r="A12" s="4" t="s">
        <v>983</v>
      </c>
      <c r="B12" s="5" t="n">
        <v>68086</v>
      </c>
      <c r="C12" s="5" t="n">
        <v>220020</v>
      </c>
      <c r="D12" s="5" t="n">
        <v>489548</v>
      </c>
    </row>
    <row r="13" spans="1:5">
      <c r="A13" s="4" t="s">
        <v>984</v>
      </c>
      <c r="B13" s="5" t="n">
        <v>-42278</v>
      </c>
      <c r="C13" s="5" t="n">
        <v>-220020</v>
      </c>
      <c r="D13" s="5" t="n">
        <v>-557696</v>
      </c>
    </row>
    <row r="14" spans="1:5">
      <c r="A14" s="4" t="s">
        <v>148</v>
      </c>
      <c r="B14" s="5" t="n">
        <v>0</v>
      </c>
      <c r="C14" s="5" t="n">
        <v>0</v>
      </c>
      <c r="D14" s="5" t="n">
        <v>296250</v>
      </c>
    </row>
    <row r="15" spans="1:5">
      <c r="A15" s="4" t="s">
        <v>985</v>
      </c>
      <c r="C15" s="5" t="n">
        <v>-3513</v>
      </c>
      <c r="D15" s="5" t="n">
        <v>-788</v>
      </c>
    </row>
    <row r="16" spans="1:5">
      <c r="A16" s="4" t="s">
        <v>986</v>
      </c>
      <c r="B16" s="5" t="n">
        <v>165702</v>
      </c>
      <c r="C16" s="5" t="n">
        <v>49972</v>
      </c>
      <c r="D16" s="5" t="n">
        <v>59855</v>
      </c>
    </row>
    <row r="17" spans="1:5">
      <c r="A17" s="4" t="s">
        <v>987</v>
      </c>
      <c r="B17" s="5" t="n">
        <v>-121199</v>
      </c>
      <c r="C17" s="5" t="n">
        <v>-45928</v>
      </c>
      <c r="D17" s="5" t="n">
        <v>-63769</v>
      </c>
    </row>
    <row r="18" spans="1:5">
      <c r="A18" s="4" t="s">
        <v>791</v>
      </c>
      <c r="B18" s="5" t="n">
        <v>75309</v>
      </c>
      <c r="C18" s="5" t="n">
        <v>42654</v>
      </c>
      <c r="D18" s="5" t="n">
        <v>32026</v>
      </c>
    </row>
    <row r="19" spans="1:5">
      <c r="A19" s="4" t="s">
        <v>179</v>
      </c>
      <c r="C19" s="5" t="n">
        <v>39141</v>
      </c>
      <c r="D19" s="5" t="n">
        <v>31238</v>
      </c>
    </row>
    <row r="20" spans="1:5">
      <c r="A20" s="4" t="s">
        <v>988</v>
      </c>
      <c r="B20" s="5" t="n">
        <v>-29391</v>
      </c>
      <c r="C20" s="5" t="n">
        <v>-25463</v>
      </c>
      <c r="D20" s="5" t="n">
        <v>-72079</v>
      </c>
    </row>
    <row r="21" spans="1:5">
      <c r="A21" s="4" t="s">
        <v>181</v>
      </c>
      <c r="B21" s="5" t="n">
        <v>4603</v>
      </c>
      <c r="C21" s="5" t="n">
        <v>3868</v>
      </c>
      <c r="D21" s="5" t="n">
        <v>214</v>
      </c>
    </row>
    <row r="22" spans="1:5">
      <c r="A22" s="4" t="s">
        <v>182</v>
      </c>
      <c r="B22" s="5" t="n">
        <v>-40094</v>
      </c>
      <c r="C22" s="5" t="n">
        <v>-127606</v>
      </c>
      <c r="D22" s="5" t="n">
        <v>-97473</v>
      </c>
    </row>
    <row r="23" spans="1:5">
      <c r="A23" s="4" t="s">
        <v>989</v>
      </c>
      <c r="C23" s="5" t="n">
        <v>-249</v>
      </c>
      <c r="D23" s="5" t="n">
        <v>2142</v>
      </c>
    </row>
    <row r="24" spans="1:5">
      <c r="A24" s="4" t="s">
        <v>184</v>
      </c>
      <c r="B24" s="5" t="n">
        <v>-20466</v>
      </c>
      <c r="C24" s="5" t="n">
        <v>-19987</v>
      </c>
      <c r="D24" s="5" t="n">
        <v>-19942</v>
      </c>
    </row>
    <row r="25" spans="1:5">
      <c r="A25" s="4" t="s">
        <v>990</v>
      </c>
      <c r="B25" s="5" t="n">
        <v>0</v>
      </c>
      <c r="C25" s="5" t="n">
        <v>0</v>
      </c>
      <c r="D25" s="5" t="n">
        <v>0</v>
      </c>
    </row>
    <row r="26" spans="1:5">
      <c r="A26" s="4" t="s">
        <v>991</v>
      </c>
      <c r="B26" s="5" t="n">
        <v>0</v>
      </c>
      <c r="C26" s="5" t="n">
        <v>0</v>
      </c>
      <c r="D26" s="5" t="n">
        <v>0</v>
      </c>
    </row>
    <row r="27" spans="1:5">
      <c r="A27" s="4" t="s">
        <v>185</v>
      </c>
      <c r="B27" s="5" t="n">
        <v>121476</v>
      </c>
      <c r="C27" s="5" t="n">
        <v>-205007</v>
      </c>
      <c r="D27" s="5" t="n">
        <v>121009</v>
      </c>
    </row>
    <row r="28" spans="1:5">
      <c r="A28" s="4" t="s">
        <v>992</v>
      </c>
      <c r="B28" s="5" t="n">
        <v>-8</v>
      </c>
      <c r="C28" s="5" t="n">
        <v>2145</v>
      </c>
      <c r="D28" s="5" t="n">
        <v>-5492</v>
      </c>
    </row>
    <row r="29" spans="1:5">
      <c r="A29" s="4" t="s">
        <v>993</v>
      </c>
      <c r="B29" s="5" t="n">
        <v>7795</v>
      </c>
      <c r="C29" s="5" t="n">
        <v>7955</v>
      </c>
      <c r="D29" s="5" t="n">
        <v>-27938</v>
      </c>
    </row>
    <row r="30" spans="1:5">
      <c r="A30" s="4" t="s">
        <v>994</v>
      </c>
      <c r="B30" s="5" t="n">
        <v>28787</v>
      </c>
      <c r="C30" s="5" t="n">
        <v>20992</v>
      </c>
      <c r="D30" s="5" t="n">
        <v>13037</v>
      </c>
      <c r="E30" s="8" t="n">
        <v>40975</v>
      </c>
    </row>
    <row r="31" spans="1:5">
      <c r="A31" s="4" t="s">
        <v>966</v>
      </c>
    </row>
    <row r="32" spans="1:5">
      <c r="A32" s="3" t="s">
        <v>977</v>
      </c>
    </row>
    <row r="33" spans="1:5">
      <c r="A33" s="4" t="s">
        <v>978</v>
      </c>
      <c r="B33" s="5" t="n">
        <v>-1911</v>
      </c>
      <c r="C33" s="5" t="n">
        <v>-760</v>
      </c>
      <c r="D33" s="5" t="n">
        <v>-2662</v>
      </c>
    </row>
    <row r="34" spans="1:5">
      <c r="A34" s="4" t="s">
        <v>166</v>
      </c>
      <c r="B34" s="5" t="n">
        <v>-46607</v>
      </c>
      <c r="C34" s="5" t="n">
        <v>-57327</v>
      </c>
      <c r="D34" s="5" t="n">
        <v>0</v>
      </c>
    </row>
    <row r="35" spans="1:5">
      <c r="A35" s="4" t="s">
        <v>167</v>
      </c>
      <c r="B35" s="5" t="n">
        <v>2363</v>
      </c>
      <c r="C35" s="5" t="n">
        <v>1526</v>
      </c>
      <c r="D35" s="5" t="n">
        <v>748</v>
      </c>
    </row>
    <row r="36" spans="1:5">
      <c r="A36" s="4" t="s">
        <v>168</v>
      </c>
      <c r="B36" s="5" t="n">
        <v>-30490</v>
      </c>
      <c r="C36" s="5" t="n">
        <v>-18258</v>
      </c>
      <c r="D36" s="5" t="n">
        <v>-23243</v>
      </c>
    </row>
    <row r="37" spans="1:5">
      <c r="A37" s="4" t="s">
        <v>979</v>
      </c>
      <c r="B37" s="5" t="n">
        <v>0</v>
      </c>
      <c r="C37" s="5" t="n">
        <v>217</v>
      </c>
      <c r="D37" s="5" t="n">
        <v>0</v>
      </c>
    </row>
    <row r="38" spans="1:5">
      <c r="A38" s="4" t="s">
        <v>980</v>
      </c>
      <c r="B38" s="5" t="n">
        <v>-74734</v>
      </c>
      <c r="C38" s="5" t="n">
        <v>-73842</v>
      </c>
      <c r="D38" s="5" t="n">
        <v>-22495</v>
      </c>
    </row>
    <row r="39" spans="1:5">
      <c r="A39" s="4" t="s">
        <v>981</v>
      </c>
      <c r="B39" s="5" t="n">
        <v>0</v>
      </c>
      <c r="C39" s="5" t="n">
        <v>0</v>
      </c>
      <c r="D39" s="5" t="n">
        <v>0</v>
      </c>
    </row>
    <row r="40" spans="1:5">
      <c r="A40" s="4" t="s">
        <v>982</v>
      </c>
      <c r="B40" s="5" t="n">
        <v>0</v>
      </c>
      <c r="C40" s="5" t="n">
        <v>0</v>
      </c>
      <c r="D40" s="5" t="n">
        <v>0</v>
      </c>
    </row>
    <row r="41" spans="1:5">
      <c r="A41" s="4" t="s">
        <v>983</v>
      </c>
      <c r="B41" s="5" t="n">
        <v>0</v>
      </c>
      <c r="C41" s="5" t="n">
        <v>0</v>
      </c>
      <c r="D41" s="5" t="n">
        <v>0</v>
      </c>
    </row>
    <row r="42" spans="1:5">
      <c r="A42" s="4" t="s">
        <v>984</v>
      </c>
      <c r="B42" s="5" t="n">
        <v>0</v>
      </c>
      <c r="C42" s="5" t="n">
        <v>0</v>
      </c>
      <c r="D42" s="5" t="n">
        <v>0</v>
      </c>
    </row>
    <row r="43" spans="1:5">
      <c r="A43" s="4" t="s">
        <v>148</v>
      </c>
      <c r="D43" s="5" t="n">
        <v>0</v>
      </c>
    </row>
    <row r="44" spans="1:5">
      <c r="A44" s="4" t="s">
        <v>985</v>
      </c>
      <c r="C44" s="5" t="n">
        <v>0</v>
      </c>
      <c r="D44" s="5" t="n">
        <v>0</v>
      </c>
    </row>
    <row r="45" spans="1:5">
      <c r="A45" s="4" t="s">
        <v>986</v>
      </c>
      <c r="B45" s="5" t="n">
        <v>140629</v>
      </c>
      <c r="C45" s="5" t="n">
        <v>49972</v>
      </c>
      <c r="D45" s="5" t="n">
        <v>59404</v>
      </c>
    </row>
    <row r="46" spans="1:5">
      <c r="A46" s="4" t="s">
        <v>987</v>
      </c>
      <c r="B46" s="5" t="n">
        <v>-120168</v>
      </c>
      <c r="C46" s="5" t="n">
        <v>-45005</v>
      </c>
      <c r="D46" s="5" t="n">
        <v>-62383</v>
      </c>
    </row>
    <row r="47" spans="1:5">
      <c r="A47" s="4" t="s">
        <v>791</v>
      </c>
      <c r="B47" s="5" t="n">
        <v>28890</v>
      </c>
      <c r="C47" s="5" t="n">
        <v>0</v>
      </c>
      <c r="D47" s="5" t="n">
        <v>22430</v>
      </c>
    </row>
    <row r="48" spans="1:5">
      <c r="A48" s="4" t="s">
        <v>988</v>
      </c>
      <c r="B48" s="5" t="n">
        <v>-6460</v>
      </c>
      <c r="C48" s="5" t="n">
        <v>-5154</v>
      </c>
      <c r="D48" s="5" t="n">
        <v>-3845</v>
      </c>
    </row>
    <row r="49" spans="1:5">
      <c r="A49" s="4" t="s">
        <v>181</v>
      </c>
      <c r="B49" s="5" t="n">
        <v>0</v>
      </c>
      <c r="C49" s="5" t="n">
        <v>0</v>
      </c>
      <c r="D49" s="5" t="n">
        <v>0</v>
      </c>
    </row>
    <row r="50" spans="1:5">
      <c r="A50" s="4" t="s">
        <v>182</v>
      </c>
      <c r="B50" s="5" t="n">
        <v>0</v>
      </c>
      <c r="C50" s="5" t="n">
        <v>0</v>
      </c>
      <c r="D50" s="5" t="n">
        <v>0</v>
      </c>
    </row>
    <row r="51" spans="1:5">
      <c r="A51" s="4" t="s">
        <v>989</v>
      </c>
      <c r="C51" s="5" t="n">
        <v>0</v>
      </c>
      <c r="D51" s="5" t="n">
        <v>0</v>
      </c>
    </row>
    <row r="52" spans="1:5">
      <c r="A52" s="4" t="s">
        <v>184</v>
      </c>
      <c r="B52" s="5" t="n">
        <v>0</v>
      </c>
      <c r="C52" s="5" t="n">
        <v>0</v>
      </c>
      <c r="D52" s="5" t="n">
        <v>0</v>
      </c>
    </row>
    <row r="53" spans="1:5">
      <c r="A53" s="4" t="s">
        <v>990</v>
      </c>
      <c r="B53" s="5" t="n">
        <v>29827</v>
      </c>
      <c r="C53" s="5" t="n">
        <v>7737</v>
      </c>
      <c r="D53" s="5" t="n">
        <v>-9045</v>
      </c>
    </row>
    <row r="54" spans="1:5">
      <c r="A54" s="4" t="s">
        <v>991</v>
      </c>
      <c r="B54" s="5" t="n">
        <v>9673</v>
      </c>
      <c r="C54" s="5" t="n">
        <v>71161</v>
      </c>
      <c r="D54" s="5" t="n">
        <v>15191</v>
      </c>
    </row>
    <row r="55" spans="1:5">
      <c r="A55" s="4" t="s">
        <v>185</v>
      </c>
      <c r="B55" s="5" t="n">
        <v>82391</v>
      </c>
      <c r="C55" s="5" t="n">
        <v>78711</v>
      </c>
      <c r="D55" s="5" t="n">
        <v>21752</v>
      </c>
    </row>
    <row r="56" spans="1:5">
      <c r="A56" s="4" t="s">
        <v>992</v>
      </c>
      <c r="B56" s="5" t="n">
        <v>-8</v>
      </c>
      <c r="C56" s="5" t="n">
        <v>2145</v>
      </c>
      <c r="D56" s="5" t="n">
        <v>-5492</v>
      </c>
    </row>
    <row r="57" spans="1:5">
      <c r="A57" s="4" t="s">
        <v>993</v>
      </c>
      <c r="B57" s="5" t="n">
        <v>5738</v>
      </c>
      <c r="C57" s="5" t="n">
        <v>6254</v>
      </c>
      <c r="D57" s="5" t="n">
        <v>-8897</v>
      </c>
    </row>
    <row r="58" spans="1:5">
      <c r="A58" s="4" t="s">
        <v>994</v>
      </c>
      <c r="B58" s="5" t="n">
        <v>18691</v>
      </c>
      <c r="C58" s="5" t="n">
        <v>12953</v>
      </c>
      <c r="D58" s="5" t="n">
        <v>6699</v>
      </c>
      <c r="E58" s="5" t="n">
        <v>15596</v>
      </c>
    </row>
    <row r="59" spans="1:5">
      <c r="A59" s="4" t="s">
        <v>965</v>
      </c>
    </row>
    <row r="60" spans="1:5">
      <c r="A60" s="3" t="s">
        <v>977</v>
      </c>
    </row>
    <row r="61" spans="1:5">
      <c r="A61" s="4" t="s">
        <v>978</v>
      </c>
      <c r="B61" s="5" t="n">
        <v>-13759</v>
      </c>
      <c r="C61" s="5" t="n">
        <v>238552</v>
      </c>
      <c r="D61" s="5" t="n">
        <v>49710</v>
      </c>
    </row>
    <row r="62" spans="1:5">
      <c r="A62" s="4" t="s">
        <v>166</v>
      </c>
      <c r="B62" s="5" t="n">
        <v>-62474</v>
      </c>
      <c r="C62" s="5" t="n">
        <v>0</v>
      </c>
      <c r="D62" s="5" t="n">
        <v>-212252</v>
      </c>
    </row>
    <row r="63" spans="1:5">
      <c r="A63" s="4" t="s">
        <v>167</v>
      </c>
      <c r="B63" s="5" t="n">
        <v>8345</v>
      </c>
      <c r="C63" s="5" t="n">
        <v>35317</v>
      </c>
      <c r="D63" s="5" t="n">
        <v>40833</v>
      </c>
    </row>
    <row r="64" spans="1:5">
      <c r="A64" s="4" t="s">
        <v>168</v>
      </c>
      <c r="B64" s="5" t="n">
        <v>-185342</v>
      </c>
      <c r="C64" s="5" t="n">
        <v>-138263</v>
      </c>
      <c r="D64" s="5" t="n">
        <v>-97009</v>
      </c>
    </row>
    <row r="65" spans="1:5">
      <c r="A65" s="4" t="s">
        <v>979</v>
      </c>
      <c r="B65" s="5" t="n">
        <v>1607</v>
      </c>
      <c r="C65" s="5" t="n">
        <v>2748</v>
      </c>
      <c r="D65" s="5" t="n">
        <v>6421</v>
      </c>
    </row>
    <row r="66" spans="1:5">
      <c r="A66" s="4" t="s">
        <v>980</v>
      </c>
      <c r="B66" s="5" t="n">
        <v>-237864</v>
      </c>
      <c r="C66" s="5" t="n">
        <v>-100198</v>
      </c>
      <c r="D66" s="5" t="n">
        <v>-262007</v>
      </c>
    </row>
    <row r="67" spans="1:5">
      <c r="A67" s="4" t="s">
        <v>981</v>
      </c>
      <c r="B67" s="5" t="n">
        <v>7019070</v>
      </c>
      <c r="C67" s="5" t="n">
        <v>6597406</v>
      </c>
      <c r="D67" s="5" t="n">
        <v>7557237</v>
      </c>
    </row>
    <row r="68" spans="1:5">
      <c r="A68" s="4" t="s">
        <v>982</v>
      </c>
      <c r="B68" s="5" t="n">
        <v>-6957866</v>
      </c>
      <c r="C68" s="5" t="n">
        <v>-6676161</v>
      </c>
      <c r="D68" s="5" t="n">
        <v>-7504516</v>
      </c>
    </row>
    <row r="69" spans="1:5">
      <c r="A69" s="4" t="s">
        <v>983</v>
      </c>
      <c r="B69" s="5" t="n">
        <v>0</v>
      </c>
      <c r="C69" s="5" t="n">
        <v>0</v>
      </c>
      <c r="D69" s="5" t="n">
        <v>0</v>
      </c>
    </row>
    <row r="70" spans="1:5">
      <c r="A70" s="4" t="s">
        <v>984</v>
      </c>
      <c r="B70" s="5" t="n">
        <v>0</v>
      </c>
      <c r="C70" s="5" t="n">
        <v>0</v>
      </c>
      <c r="D70" s="5" t="n">
        <v>0</v>
      </c>
    </row>
    <row r="71" spans="1:5">
      <c r="A71" s="4" t="s">
        <v>148</v>
      </c>
      <c r="D71" s="5" t="n">
        <v>0</v>
      </c>
    </row>
    <row r="72" spans="1:5">
      <c r="A72" s="4" t="s">
        <v>985</v>
      </c>
      <c r="C72" s="5" t="n">
        <v>-516</v>
      </c>
      <c r="D72" s="5" t="n">
        <v>-788</v>
      </c>
    </row>
    <row r="73" spans="1:5">
      <c r="A73" s="4" t="s">
        <v>986</v>
      </c>
      <c r="B73" s="5" t="n">
        <v>19</v>
      </c>
      <c r="C73" s="5" t="n">
        <v>0</v>
      </c>
      <c r="D73" s="5" t="n">
        <v>451</v>
      </c>
    </row>
    <row r="74" spans="1:5">
      <c r="A74" s="4" t="s">
        <v>987</v>
      </c>
      <c r="B74" s="5" t="n">
        <v>-718</v>
      </c>
      <c r="C74" s="5" t="n">
        <v>-923</v>
      </c>
      <c r="D74" s="5" t="n">
        <v>-1386</v>
      </c>
    </row>
    <row r="75" spans="1:5">
      <c r="A75" s="4" t="s">
        <v>791</v>
      </c>
      <c r="B75" s="5" t="n">
        <v>46419</v>
      </c>
      <c r="C75" s="5" t="n">
        <v>42654</v>
      </c>
      <c r="D75" s="5" t="n">
        <v>9596</v>
      </c>
    </row>
    <row r="76" spans="1:5">
      <c r="A76" s="4" t="s">
        <v>988</v>
      </c>
      <c r="B76" s="5" t="n">
        <v>-22931</v>
      </c>
      <c r="C76" s="5" t="n">
        <v>-20309</v>
      </c>
      <c r="D76" s="5" t="n">
        <v>-68234</v>
      </c>
    </row>
    <row r="77" spans="1:5">
      <c r="A77" s="4" t="s">
        <v>181</v>
      </c>
      <c r="B77" s="5" t="n">
        <v>0</v>
      </c>
      <c r="C77" s="5" t="n">
        <v>0</v>
      </c>
      <c r="D77" s="5" t="n">
        <v>0</v>
      </c>
    </row>
    <row r="78" spans="1:5">
      <c r="A78" s="4" t="s">
        <v>182</v>
      </c>
      <c r="B78" s="5" t="n">
        <v>0</v>
      </c>
      <c r="C78" s="5" t="n">
        <v>0</v>
      </c>
      <c r="D78" s="5" t="n">
        <v>0</v>
      </c>
    </row>
    <row r="79" spans="1:5">
      <c r="A79" s="4" t="s">
        <v>989</v>
      </c>
      <c r="C79" s="5" t="n">
        <v>0</v>
      </c>
      <c r="D79" s="5" t="n">
        <v>2142</v>
      </c>
    </row>
    <row r="80" spans="1:5">
      <c r="A80" s="4" t="s">
        <v>184</v>
      </c>
      <c r="B80" s="5" t="n">
        <v>0</v>
      </c>
      <c r="C80" s="5" t="n">
        <v>0</v>
      </c>
      <c r="D80" s="5" t="n">
        <v>0</v>
      </c>
    </row>
    <row r="81" spans="1:5">
      <c r="A81" s="4" t="s">
        <v>990</v>
      </c>
      <c r="B81" s="5" t="n">
        <v>-32719</v>
      </c>
      <c r="C81" s="5" t="n">
        <v>-406888</v>
      </c>
      <c r="D81" s="5" t="n">
        <v>-211236</v>
      </c>
    </row>
    <row r="82" spans="1:5">
      <c r="A82" s="4" t="s">
        <v>991</v>
      </c>
      <c r="B82" s="5" t="n">
        <v>202406</v>
      </c>
      <c r="C82" s="5" t="n">
        <v>328084</v>
      </c>
      <c r="D82" s="5" t="n">
        <v>409990</v>
      </c>
    </row>
    <row r="83" spans="1:5">
      <c r="A83" s="4" t="s">
        <v>185</v>
      </c>
      <c r="B83" s="5" t="n">
        <v>253680</v>
      </c>
      <c r="C83" s="5" t="n">
        <v>-136653</v>
      </c>
      <c r="D83" s="5" t="n">
        <v>193256</v>
      </c>
    </row>
    <row r="84" spans="1:5">
      <c r="A84" s="4" t="s">
        <v>992</v>
      </c>
      <c r="B84" s="5" t="n">
        <v>0</v>
      </c>
      <c r="C84" s="5" t="n">
        <v>0</v>
      </c>
      <c r="D84" s="5" t="n">
        <v>0</v>
      </c>
    </row>
    <row r="85" spans="1:5">
      <c r="A85" s="4" t="s">
        <v>993</v>
      </c>
      <c r="B85" s="5" t="n">
        <v>2057</v>
      </c>
      <c r="C85" s="5" t="n">
        <v>1701</v>
      </c>
      <c r="D85" s="5" t="n">
        <v>-19041</v>
      </c>
    </row>
    <row r="86" spans="1:5">
      <c r="A86" s="4" t="s">
        <v>994</v>
      </c>
      <c r="B86" s="5" t="n">
        <v>10096</v>
      </c>
      <c r="C86" s="5" t="n">
        <v>8039</v>
      </c>
      <c r="D86" s="5" t="n">
        <v>6338</v>
      </c>
      <c r="E86" s="5" t="n">
        <v>25379</v>
      </c>
    </row>
    <row r="87" spans="1:5">
      <c r="A87" s="4" t="s">
        <v>71</v>
      </c>
    </row>
    <row r="88" spans="1:5">
      <c r="A88" s="3" t="s">
        <v>977</v>
      </c>
    </row>
    <row r="89" spans="1:5">
      <c r="A89" s="4" t="s">
        <v>978</v>
      </c>
      <c r="B89" s="5" t="n">
        <v>214595</v>
      </c>
      <c r="C89" s="5" t="n">
        <v>147065</v>
      </c>
      <c r="D89" s="5" t="n">
        <v>93999</v>
      </c>
    </row>
    <row r="90" spans="1:5">
      <c r="A90" s="4" t="s">
        <v>166</v>
      </c>
      <c r="B90" s="5" t="n">
        <v>0</v>
      </c>
      <c r="C90" s="5" t="n">
        <v>0</v>
      </c>
      <c r="D90" s="5" t="n">
        <v>0</v>
      </c>
    </row>
    <row r="91" spans="1:5">
      <c r="A91" s="4" t="s">
        <v>167</v>
      </c>
      <c r="B91" s="5" t="n">
        <v>0</v>
      </c>
      <c r="C91" s="5" t="n">
        <v>0</v>
      </c>
      <c r="D91" s="5" t="n">
        <v>0</v>
      </c>
    </row>
    <row r="92" spans="1:5">
      <c r="A92" s="4" t="s">
        <v>168</v>
      </c>
      <c r="B92" s="5" t="n">
        <v>0</v>
      </c>
      <c r="C92" s="5" t="n">
        <v>0</v>
      </c>
      <c r="D92" s="5" t="n">
        <v>0</v>
      </c>
    </row>
    <row r="93" spans="1:5">
      <c r="A93" s="4" t="s">
        <v>979</v>
      </c>
      <c r="B93" s="5" t="n">
        <v>0</v>
      </c>
      <c r="C93" s="5" t="n">
        <v>0</v>
      </c>
      <c r="D93" s="5" t="n">
        <v>0</v>
      </c>
    </row>
    <row r="94" spans="1:5">
      <c r="A94" s="4" t="s">
        <v>980</v>
      </c>
      <c r="B94" s="5" t="n">
        <v>0</v>
      </c>
      <c r="C94" s="5" t="n">
        <v>0</v>
      </c>
      <c r="D94" s="5" t="n">
        <v>0</v>
      </c>
    </row>
    <row r="95" spans="1:5">
      <c r="A95" s="4" t="s">
        <v>981</v>
      </c>
      <c r="B95" s="5" t="n">
        <v>0</v>
      </c>
      <c r="C95" s="5" t="n">
        <v>0</v>
      </c>
      <c r="D95" s="5" t="n">
        <v>0</v>
      </c>
    </row>
    <row r="96" spans="1:5">
      <c r="A96" s="4" t="s">
        <v>982</v>
      </c>
      <c r="B96" s="5" t="n">
        <v>0</v>
      </c>
      <c r="C96" s="5" t="n">
        <v>0</v>
      </c>
      <c r="D96" s="5" t="n">
        <v>0</v>
      </c>
    </row>
    <row r="97" spans="1:5">
      <c r="A97" s="4" t="s">
        <v>983</v>
      </c>
      <c r="B97" s="5" t="n">
        <v>68086</v>
      </c>
      <c r="C97" s="5" t="n">
        <v>220020</v>
      </c>
      <c r="D97" s="5" t="n">
        <v>489548</v>
      </c>
    </row>
    <row r="98" spans="1:5">
      <c r="A98" s="4" t="s">
        <v>984</v>
      </c>
      <c r="B98" s="5" t="n">
        <v>-42278</v>
      </c>
      <c r="C98" s="5" t="n">
        <v>-220020</v>
      </c>
      <c r="D98" s="5" t="n">
        <v>-557696</v>
      </c>
    </row>
    <row r="99" spans="1:5">
      <c r="A99" s="4" t="s">
        <v>148</v>
      </c>
      <c r="D99" s="5" t="n">
        <v>-296250</v>
      </c>
    </row>
    <row r="100" spans="1:5">
      <c r="A100" s="4" t="s">
        <v>985</v>
      </c>
      <c r="C100" s="5" t="n">
        <v>-2997</v>
      </c>
      <c r="D100" s="5" t="n">
        <v>0</v>
      </c>
    </row>
    <row r="101" spans="1:5">
      <c r="A101" s="4" t="s">
        <v>986</v>
      </c>
      <c r="B101" s="5" t="n">
        <v>25054</v>
      </c>
      <c r="C101" s="5" t="n">
        <v>0</v>
      </c>
      <c r="D101" s="5" t="n">
        <v>0</v>
      </c>
    </row>
    <row r="102" spans="1:5">
      <c r="A102" s="4" t="s">
        <v>987</v>
      </c>
      <c r="B102" s="5" t="n">
        <v>-313</v>
      </c>
      <c r="C102" s="5" t="n">
        <v>0</v>
      </c>
      <c r="D102" s="5" t="n">
        <v>0</v>
      </c>
    </row>
    <row r="103" spans="1:5">
      <c r="A103" s="4" t="s">
        <v>791</v>
      </c>
      <c r="B103" s="5" t="n">
        <v>0</v>
      </c>
      <c r="C103" s="5" t="n">
        <v>0</v>
      </c>
      <c r="D103" s="5" t="n">
        <v>0</v>
      </c>
    </row>
    <row r="104" spans="1:5">
      <c r="A104" s="4" t="s">
        <v>988</v>
      </c>
      <c r="B104" s="5" t="n">
        <v>0</v>
      </c>
      <c r="C104" s="5" t="n">
        <v>0</v>
      </c>
      <c r="D104" s="5" t="n">
        <v>0</v>
      </c>
    </row>
    <row r="105" spans="1:5">
      <c r="A105" s="4" t="s">
        <v>181</v>
      </c>
      <c r="B105" s="5" t="n">
        <v>4603</v>
      </c>
      <c r="C105" s="5" t="n">
        <v>3868</v>
      </c>
      <c r="D105" s="5" t="n">
        <v>214</v>
      </c>
    </row>
    <row r="106" spans="1:5">
      <c r="A106" s="4" t="s">
        <v>182</v>
      </c>
      <c r="B106" s="5" t="n">
        <v>-40094</v>
      </c>
      <c r="C106" s="5" t="n">
        <v>-127606</v>
      </c>
      <c r="D106" s="5" t="n">
        <v>-97473</v>
      </c>
    </row>
    <row r="107" spans="1:5">
      <c r="A107" s="4" t="s">
        <v>989</v>
      </c>
      <c r="C107" s="5" t="n">
        <v>-249</v>
      </c>
      <c r="D107" s="5" t="n">
        <v>0</v>
      </c>
    </row>
    <row r="108" spans="1:5">
      <c r="A108" s="4" t="s">
        <v>184</v>
      </c>
      <c r="B108" s="5" t="n">
        <v>-20466</v>
      </c>
      <c r="C108" s="5" t="n">
        <v>-19987</v>
      </c>
      <c r="D108" s="5" t="n">
        <v>-19942</v>
      </c>
    </row>
    <row r="109" spans="1:5">
      <c r="A109" s="4" t="s">
        <v>990</v>
      </c>
      <c r="B109" s="5" t="n">
        <v>2892</v>
      </c>
      <c r="C109" s="5" t="n">
        <v>399151</v>
      </c>
      <c r="D109" s="5" t="n">
        <v>220281</v>
      </c>
    </row>
    <row r="110" spans="1:5">
      <c r="A110" s="4" t="s">
        <v>991</v>
      </c>
      <c r="B110" s="5" t="n">
        <v>-212079</v>
      </c>
      <c r="C110" s="5" t="n">
        <v>-399245</v>
      </c>
      <c r="D110" s="5" t="n">
        <v>-425181</v>
      </c>
    </row>
    <row r="111" spans="1:5">
      <c r="A111" s="4" t="s">
        <v>185</v>
      </c>
      <c r="B111" s="5" t="n">
        <v>-214595</v>
      </c>
      <c r="C111" s="5" t="n">
        <v>-147065</v>
      </c>
      <c r="D111" s="5" t="n">
        <v>-93999</v>
      </c>
    </row>
    <row r="112" spans="1:5">
      <c r="A112" s="4" t="s">
        <v>992</v>
      </c>
      <c r="B112" s="5" t="n">
        <v>0</v>
      </c>
      <c r="C112" s="5" t="n">
        <v>0</v>
      </c>
      <c r="D112" s="5" t="n">
        <v>0</v>
      </c>
    </row>
    <row r="113" spans="1:5">
      <c r="A113" s="4" t="s">
        <v>993</v>
      </c>
      <c r="B113" s="5" t="n">
        <v>0</v>
      </c>
      <c r="C113" s="5" t="n">
        <v>0</v>
      </c>
      <c r="D113" s="5" t="n">
        <v>0</v>
      </c>
    </row>
    <row r="114" spans="1:5">
      <c r="A114" s="4" t="s">
        <v>994</v>
      </c>
      <c r="B114" s="8" t="n">
        <v>0</v>
      </c>
      <c r="C114" s="8" t="n">
        <v>0</v>
      </c>
      <c r="D114" s="8" t="n">
        <v>0</v>
      </c>
      <c r="E114"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5</v>
      </c>
      <c r="D2" s="2" t="s">
        <v>81</v>
      </c>
    </row>
    <row r="3" spans="1:4">
      <c r="A3" s="4" t="s">
        <v>148</v>
      </c>
      <c r="B3" s="8" t="n">
        <v>0</v>
      </c>
      <c r="C3" s="8" t="n">
        <v>0</v>
      </c>
      <c r="D3" s="8" t="n">
        <v>296250</v>
      </c>
    </row>
    <row r="4" spans="1:4">
      <c r="A4" s="3" t="s">
        <v>149</v>
      </c>
    </row>
    <row r="5" spans="1:4">
      <c r="A5" s="4" t="s">
        <v>129</v>
      </c>
      <c r="B5" s="5" t="n">
        <v>213442</v>
      </c>
      <c r="C5" s="5" t="n">
        <v>147065</v>
      </c>
      <c r="D5" s="5" t="n">
        <v>93999</v>
      </c>
    </row>
    <row r="6" spans="1:4">
      <c r="A6" s="3" t="s">
        <v>150</v>
      </c>
    </row>
    <row r="7" spans="1:4">
      <c r="A7" s="4" t="s">
        <v>151</v>
      </c>
      <c r="B7" s="5" t="n">
        <v>57936</v>
      </c>
      <c r="C7" s="5" t="n">
        <v>51234</v>
      </c>
      <c r="D7" s="5" t="n">
        <v>47239</v>
      </c>
    </row>
    <row r="8" spans="1:4">
      <c r="A8" s="4" t="s">
        <v>152</v>
      </c>
      <c r="B8" s="5" t="n">
        <v>46063</v>
      </c>
      <c r="C8" s="5" t="n">
        <v>-14162</v>
      </c>
      <c r="D8" s="5" t="n">
        <v>-11884</v>
      </c>
    </row>
    <row r="9" spans="1:4">
      <c r="A9" s="4" t="s">
        <v>153</v>
      </c>
      <c r="B9" s="5" t="n">
        <v>19506</v>
      </c>
      <c r="C9" s="5" t="n">
        <v>32838</v>
      </c>
      <c r="D9" s="5" t="n">
        <v>87562</v>
      </c>
    </row>
    <row r="10" spans="1:4">
      <c r="A10" s="4" t="s">
        <v>135</v>
      </c>
      <c r="B10" s="5" t="n">
        <v>18900</v>
      </c>
      <c r="C10" s="5" t="n">
        <v>21073</v>
      </c>
      <c r="D10" s="5" t="n">
        <v>18851</v>
      </c>
    </row>
    <row r="11" spans="1:4">
      <c r="A11" s="4" t="s">
        <v>154</v>
      </c>
      <c r="B11" s="5" t="n">
        <v>3661</v>
      </c>
      <c r="C11" s="5" t="n">
        <v>3694</v>
      </c>
      <c r="D11" s="5" t="n">
        <v>3652</v>
      </c>
    </row>
    <row r="12" spans="1:4">
      <c r="A12" s="4" t="s">
        <v>155</v>
      </c>
      <c r="B12" s="5" t="n">
        <v>-781</v>
      </c>
      <c r="C12" s="5" t="n">
        <v>2675</v>
      </c>
      <c r="D12" s="5" t="n">
        <v>9719</v>
      </c>
    </row>
    <row r="13" spans="1:4">
      <c r="A13" s="4" t="s">
        <v>156</v>
      </c>
      <c r="B13" s="5" t="n">
        <v>407</v>
      </c>
      <c r="C13" s="5" t="n">
        <v>1084</v>
      </c>
      <c r="D13" s="5" t="n">
        <v>1192</v>
      </c>
    </row>
    <row r="14" spans="1:4">
      <c r="A14" s="3" t="s">
        <v>157</v>
      </c>
    </row>
    <row r="15" spans="1:4">
      <c r="A15" s="4" t="s">
        <v>158</v>
      </c>
      <c r="B15" s="5" t="n">
        <v>35576</v>
      </c>
      <c r="C15" s="5" t="n">
        <v>76126</v>
      </c>
      <c r="D15" s="5" t="n">
        <v>25108</v>
      </c>
    </row>
    <row r="16" spans="1:4">
      <c r="A16" s="4" t="s">
        <v>159</v>
      </c>
      <c r="B16" s="5" t="n">
        <v>10674</v>
      </c>
      <c r="C16" s="5" t="n">
        <v>-18663</v>
      </c>
      <c r="D16" s="5" t="n">
        <v>-17887</v>
      </c>
    </row>
    <row r="17" spans="1:4">
      <c r="A17" s="4" t="s">
        <v>160</v>
      </c>
      <c r="B17" s="5" t="n">
        <v>44021</v>
      </c>
      <c r="C17" s="5" t="n">
        <v>79319</v>
      </c>
      <c r="D17" s="5" t="n">
        <v>-186634</v>
      </c>
    </row>
    <row r="18" spans="1:4">
      <c r="A18" s="4" t="s">
        <v>161</v>
      </c>
      <c r="B18" s="5" t="n">
        <v>33484</v>
      </c>
      <c r="C18" s="5" t="n">
        <v>-15621</v>
      </c>
      <c r="D18" s="5" t="n">
        <v>-17944</v>
      </c>
    </row>
    <row r="19" spans="1:4">
      <c r="A19" s="4" t="s">
        <v>162</v>
      </c>
      <c r="B19" s="5" t="n">
        <v>6889</v>
      </c>
      <c r="C19" s="5" t="n">
        <v>8244</v>
      </c>
      <c r="D19" s="5" t="n">
        <v>-3153</v>
      </c>
    </row>
    <row r="20" spans="1:4">
      <c r="A20" s="4" t="s">
        <v>48</v>
      </c>
      <c r="B20" s="5" t="n">
        <v>8294</v>
      </c>
      <c r="C20" s="5" t="n">
        <v>-12630</v>
      </c>
      <c r="D20" s="5" t="n">
        <v>87516</v>
      </c>
    </row>
    <row r="21" spans="1:4">
      <c r="A21" s="4" t="s">
        <v>163</v>
      </c>
      <c r="B21" s="5" t="n">
        <v>517</v>
      </c>
      <c r="C21" s="5" t="n">
        <v>-393</v>
      </c>
      <c r="D21" s="5" t="n">
        <v>-619</v>
      </c>
    </row>
    <row r="22" spans="1:4">
      <c r="A22" s="4" t="s">
        <v>164</v>
      </c>
      <c r="B22" s="5" t="n">
        <v>198925</v>
      </c>
      <c r="C22" s="5" t="n">
        <v>384857</v>
      </c>
      <c r="D22" s="5" t="n">
        <v>141047</v>
      </c>
    </row>
    <row r="23" spans="1:4">
      <c r="A23" s="3" t="s">
        <v>165</v>
      </c>
    </row>
    <row r="24" spans="1:4">
      <c r="A24" s="4" t="s">
        <v>166</v>
      </c>
      <c r="B24" s="5" t="n">
        <v>-109081</v>
      </c>
      <c r="C24" s="5" t="n">
        <v>-57327</v>
      </c>
      <c r="D24" s="5" t="n">
        <v>-212252</v>
      </c>
    </row>
    <row r="25" spans="1:4">
      <c r="A25" s="4" t="s">
        <v>167</v>
      </c>
      <c r="B25" s="5" t="n">
        <v>10708</v>
      </c>
      <c r="C25" s="5" t="n">
        <v>36843</v>
      </c>
      <c r="D25" s="5" t="n">
        <v>41581</v>
      </c>
    </row>
    <row r="26" spans="1:4">
      <c r="A26" s="4" t="s">
        <v>168</v>
      </c>
      <c r="B26" s="5" t="n">
        <v>-215832</v>
      </c>
      <c r="C26" s="5" t="n">
        <v>-156521</v>
      </c>
      <c r="D26" s="5" t="n">
        <v>-120252</v>
      </c>
    </row>
    <row r="27" spans="1:4">
      <c r="A27" s="4" t="s">
        <v>156</v>
      </c>
      <c r="B27" s="5" t="n">
        <v>1607</v>
      </c>
      <c r="C27" s="5" t="n">
        <v>2965</v>
      </c>
      <c r="D27" s="5" t="n">
        <v>6421</v>
      </c>
    </row>
    <row r="28" spans="1:4">
      <c r="A28" s="4" t="s">
        <v>169</v>
      </c>
      <c r="B28" s="5" t="n">
        <v>-312598</v>
      </c>
      <c r="C28" s="5" t="n">
        <v>-174040</v>
      </c>
      <c r="D28" s="5" t="n">
        <v>-284502</v>
      </c>
    </row>
    <row r="29" spans="1:4">
      <c r="A29" s="3" t="s">
        <v>170</v>
      </c>
    </row>
    <row r="30" spans="1:4">
      <c r="A30" s="4" t="s">
        <v>171</v>
      </c>
      <c r="B30" s="5" t="n">
        <v>7019070</v>
      </c>
      <c r="C30" s="5" t="n">
        <v>6597406</v>
      </c>
      <c r="D30" s="5" t="n">
        <v>7557237</v>
      </c>
    </row>
    <row r="31" spans="1:4">
      <c r="A31" s="4" t="s">
        <v>172</v>
      </c>
      <c r="B31" s="5" t="n">
        <v>-6957866</v>
      </c>
      <c r="C31" s="5" t="n">
        <v>-6676161</v>
      </c>
      <c r="D31" s="5" t="n">
        <v>-7504516</v>
      </c>
    </row>
    <row r="32" spans="1:4">
      <c r="A32" s="4" t="s">
        <v>173</v>
      </c>
      <c r="B32" s="5" t="n">
        <v>68086</v>
      </c>
      <c r="C32" s="5" t="n">
        <v>220020</v>
      </c>
      <c r="D32" s="5" t="n">
        <v>489548</v>
      </c>
    </row>
    <row r="33" spans="1:4">
      <c r="A33" s="4" t="s">
        <v>174</v>
      </c>
      <c r="B33" s="5" t="n">
        <v>-42278</v>
      </c>
      <c r="C33" s="5" t="n">
        <v>-220020</v>
      </c>
      <c r="D33" s="5" t="n">
        <v>-557696</v>
      </c>
    </row>
    <row r="34" spans="1:4">
      <c r="A34" s="4" t="s">
        <v>175</v>
      </c>
      <c r="C34" s="5" t="n">
        <v>3513</v>
      </c>
      <c r="D34" s="5" t="n">
        <v>788</v>
      </c>
    </row>
    <row r="35" spans="1:4">
      <c r="A35" s="4" t="s">
        <v>176</v>
      </c>
      <c r="B35" s="5" t="n">
        <v>165702</v>
      </c>
      <c r="C35" s="5" t="n">
        <v>49972</v>
      </c>
      <c r="D35" s="5" t="n">
        <v>59855</v>
      </c>
    </row>
    <row r="36" spans="1:4">
      <c r="A36" s="4" t="s">
        <v>177</v>
      </c>
      <c r="B36" s="5" t="n">
        <v>-121199</v>
      </c>
      <c r="C36" s="5" t="n">
        <v>-45928</v>
      </c>
      <c r="D36" s="5" t="n">
        <v>-63769</v>
      </c>
    </row>
    <row r="37" spans="1:4">
      <c r="A37" s="4" t="s">
        <v>178</v>
      </c>
      <c r="B37" s="5" t="n">
        <v>-75309</v>
      </c>
      <c r="C37" s="5" t="n">
        <v>-42654</v>
      </c>
      <c r="D37" s="5" t="n">
        <v>-32026</v>
      </c>
    </row>
    <row r="38" spans="1:4">
      <c r="A38" s="4" t="s">
        <v>179</v>
      </c>
      <c r="C38" s="5" t="n">
        <v>39141</v>
      </c>
      <c r="D38" s="5" t="n">
        <v>31238</v>
      </c>
    </row>
    <row r="39" spans="1:4">
      <c r="A39" s="4" t="s">
        <v>180</v>
      </c>
      <c r="B39" s="5" t="n">
        <v>-29391</v>
      </c>
      <c r="C39" s="5" t="n">
        <v>-25463</v>
      </c>
      <c r="D39" s="5" t="n">
        <v>-72079</v>
      </c>
    </row>
    <row r="40" spans="1:4">
      <c r="A40" s="4" t="s">
        <v>181</v>
      </c>
      <c r="B40" s="5" t="n">
        <v>4603</v>
      </c>
      <c r="C40" s="5" t="n">
        <v>3868</v>
      </c>
      <c r="D40" s="5" t="n">
        <v>214</v>
      </c>
    </row>
    <row r="41" spans="1:4">
      <c r="A41" s="4" t="s">
        <v>182</v>
      </c>
      <c r="B41" s="5" t="n">
        <v>-40094</v>
      </c>
      <c r="C41" s="5" t="n">
        <v>-127606</v>
      </c>
      <c r="D41" s="5" t="n">
        <v>-97473</v>
      </c>
    </row>
    <row r="42" spans="1:4">
      <c r="A42" s="4" t="s">
        <v>183</v>
      </c>
      <c r="B42" s="5" t="n">
        <v>0</v>
      </c>
      <c r="C42" s="5" t="n">
        <v>-249</v>
      </c>
      <c r="D42" s="5" t="n">
        <v>2142</v>
      </c>
    </row>
    <row r="43" spans="1:4">
      <c r="A43" s="4" t="s">
        <v>184</v>
      </c>
      <c r="B43" s="5" t="n">
        <v>-20466</v>
      </c>
      <c r="C43" s="5" t="n">
        <v>-19987</v>
      </c>
      <c r="D43" s="5" t="n">
        <v>-19942</v>
      </c>
    </row>
    <row r="44" spans="1:4">
      <c r="A44" s="4" t="s">
        <v>185</v>
      </c>
      <c r="B44" s="5" t="n">
        <v>121476</v>
      </c>
      <c r="C44" s="5" t="n">
        <v>-205007</v>
      </c>
      <c r="D44" s="5" t="n">
        <v>121009</v>
      </c>
    </row>
    <row r="45" spans="1:4">
      <c r="A45" s="4" t="s">
        <v>186</v>
      </c>
      <c r="B45" s="5" t="n">
        <v>-8</v>
      </c>
      <c r="C45" s="5" t="n">
        <v>2145</v>
      </c>
      <c r="D45" s="5" t="n">
        <v>-5492</v>
      </c>
    </row>
    <row r="46" spans="1:4">
      <c r="A46" s="4" t="s">
        <v>187</v>
      </c>
      <c r="B46" s="5" t="n">
        <v>7795</v>
      </c>
      <c r="C46" s="5" t="n">
        <v>7955</v>
      </c>
      <c r="D46" s="5" t="n">
        <v>-27938</v>
      </c>
    </row>
    <row r="47" spans="1:4">
      <c r="A47" s="4" t="s">
        <v>188</v>
      </c>
      <c r="B47" s="5" t="n">
        <v>20992</v>
      </c>
      <c r="C47" s="5" t="n">
        <v>13037</v>
      </c>
      <c r="D47" s="5" t="n">
        <v>40975</v>
      </c>
    </row>
    <row r="48" spans="1:4">
      <c r="A48" s="4" t="s">
        <v>189</v>
      </c>
      <c r="B48" s="5" t="n">
        <v>28787</v>
      </c>
      <c r="C48" s="5" t="n">
        <v>20992</v>
      </c>
      <c r="D48" s="5" t="n">
        <v>13037</v>
      </c>
    </row>
    <row r="49" spans="1:4">
      <c r="A49" s="3" t="s">
        <v>190</v>
      </c>
    </row>
    <row r="50" spans="1:4">
      <c r="A50" s="4" t="s">
        <v>191</v>
      </c>
      <c r="B50" s="8" t="n">
        <v>8759</v>
      </c>
      <c r="C50" s="8" t="n">
        <v>15930</v>
      </c>
      <c r="D50" s="8" t="n">
        <v>327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58:43Z</dcterms:created>
  <dcterms:modified xmlns:dcterms="http://purl.org/dc/terms/" xmlns:xsi="http://www.w3.org/2001/XMLSchema-instance" xsi:type="dcterms:W3CDTF">2018-02-16T17:58:43Z</dcterms:modified>
</cp:coreProperties>
</file>